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 OF INCOM" sheetId="2" r:id="rId2"/>
    <s:sheet name="CONSOLIDATED STATEMENT OF INCO3" sheetId="3" r:id="rId3"/>
    <s:sheet name="CONSOLIDATED STATEMENT OF COMPR" sheetId="4" r:id="rId4"/>
    <s:sheet name="CONSOLIDATED BALANCE SHEET" sheetId="5" r:id="rId5"/>
    <s:sheet name="CONSOLIDATED BALANCE SHEET (Par" sheetId="6" r:id="rId6"/>
    <s:sheet name="CONSOLIDATED STATEMENT OF CASH " sheetId="7" r:id="rId7"/>
    <s:sheet name="CONSOLIDATED FINANCIAL INFORMAT" sheetId="8" r:id="rId8"/>
    <s:sheet name="SPECIAL (GAINS) AND CHARGES" sheetId="9" r:id="rId9"/>
    <s:sheet name="ACQUISITIONS AND DISPOSITIONS" sheetId="10" r:id="rId10"/>
    <s:sheet name="BALANCE SHEET INFORMATION" sheetId="11" r:id="rId11"/>
    <s:sheet name="DEBT AND INTEREST" sheetId="12" r:id="rId12"/>
    <s:sheet name="GOODWILL AND OTHER INTANGIBLE A" sheetId="13" r:id="rId13"/>
    <s:sheet name="FAIR VALUE MEASUREMENTS" sheetId="14" r:id="rId14"/>
    <s:sheet name="DERIVATIVES AND HEDGING TRANSAC" sheetId="15" r:id="rId15"/>
    <s:sheet name="OTHER COMPREHENSIVE INCOME (LOS" sheetId="16" r:id="rId16"/>
    <s:sheet name="SHAREHOLDERS' EQUITY" sheetId="17" r:id="rId17"/>
    <s:sheet name="EARNINGS ATTRIBUTABLE TO ECOLAB" sheetId="18" r:id="rId18"/>
    <s:sheet name="INCOME TAXES" sheetId="19" r:id="rId19"/>
    <s:sheet name="PENSION AND POSTRETIREMENT PLAN" sheetId="20" r:id="rId20"/>
    <s:sheet name="OPERATING SEGMENTS" sheetId="21" r:id="rId21"/>
    <s:sheet name="COMMITMENTS AND CONTINGENCIES" sheetId="22" r:id="rId22"/>
    <s:sheet name="NEW ACCOUNTING PRONOUNCEMENTS" sheetId="23" r:id="rId23"/>
    <s:sheet name="SPECIAL (GAINS) AND CHARGES (Ta" sheetId="24" r:id="rId24"/>
    <s:sheet name="ACQUISITIONS AND DISPOSITIONS (" sheetId="25" r:id="rId25"/>
    <s:sheet name="BALANCE SHEET INFORMATION (Tabl" sheetId="26" r:id="rId26"/>
    <s:sheet name="DEBT AND INTEREST (Tables)" sheetId="27" r:id="rId27"/>
    <s:sheet name="GOODWILL AND OTHER INTANGIBLE28" sheetId="28" r:id="rId28"/>
    <s:sheet name="FAIR VALUE MEASUREMENTS (Tables" sheetId="29" r:id="rId29"/>
    <s:sheet name="DERIVATIVES AND HEDGING TRANS30" sheetId="30" r:id="rId30"/>
    <s:sheet name="OTHER COMPREHENSIVE INCOME (L31" sheetId="31" r:id="rId31"/>
    <s:sheet name="EARNINGS ATTRIBUTABLE TO ECOL32" sheetId="32" r:id="rId32"/>
    <s:sheet name="PENSION AND POSTRETIREMENT PL33" sheetId="33" r:id="rId33"/>
    <s:sheet name="OPERATING SEGMENTS (Tables)" sheetId="34" r:id="rId34"/>
    <s:sheet name="NEW ACCOUNTING PRONOUNCEMENTS (" sheetId="35" r:id="rId35"/>
    <s:sheet name="SPECIAL (GAINS) AND CHARGES - C" sheetId="36" r:id="rId36"/>
    <s:sheet name="SPECIAL (GAINS) AND CHARGES - R" sheetId="37" r:id="rId37"/>
    <s:sheet name="ACQUISITIONS AND DISPOSITIONS -" sheetId="38" r:id="rId38"/>
    <s:sheet name="ACQUISITIONS AND DISPOSITIONS39" sheetId="39" r:id="rId39"/>
    <s:sheet name="ACQUISITIONS AND DISPOSITIONS40" sheetId="40" r:id="rId40"/>
    <s:sheet name="BALANCE SHEET INFORMATION (Deta" sheetId="41" r:id="rId41"/>
    <s:sheet name="DEBT AND INTEREST (Details)" sheetId="42" r:id="rId42"/>
    <s:sheet name="DEBT AND INTEREST - Other Debt " sheetId="43" r:id="rId43"/>
    <s:sheet name="GOODWILL AND OTHER INTANGIBLE44" sheetId="44" r:id="rId44"/>
    <s:sheet name="FAIR VALUE MEASUREMENTS (Detail" sheetId="45" r:id="rId45"/>
    <s:sheet name="FAIR VALUE MEASUREMENTS (Deta46" sheetId="46" r:id="rId46"/>
    <s:sheet name="FAIR VALUE MEASUREMENTS (Deta47" sheetId="47" r:id="rId47"/>
    <s:sheet name="DERIVATIVES AND HEDGING TRANS48" sheetId="48" r:id="rId48"/>
    <s:sheet name="DERIVATIVES AND HEDGING TRANS49" sheetId="49" r:id="rId49"/>
    <s:sheet name="OTHER COMPREHENSIVE INCOME (L50" sheetId="50" r:id="rId50"/>
    <s:sheet name="SHAREHOLDERS' EQUITY (Details)" sheetId="51" r:id="rId51"/>
    <s:sheet name="EARNINGS ATTRIBUTABLE TO ECOL52" sheetId="52" r:id="rId52"/>
    <s:sheet name="INCOME TAXES (Details)" sheetId="53" r:id="rId53"/>
    <s:sheet name="PENSION AND POSTRETIREMENT PL54" sheetId="54" r:id="rId54"/>
    <s:sheet name="OPERATING SEGMENTS (Details)" sheetId="55" r:id="rId55"/>
    <s:sheet name="COMMITMENTS AND CONTINGENCIES (" sheetId="56" r:id="rId56"/>
    <s:sheet name="NEW ACCOUNTING PRONOUNCEMENTS57" sheetId="57" r:id="rId57"/>
  </s:sheets>
  <s:definedNames/>
  <s:calcPr calcId="124519" calcMode="auto" fullCalcOnLoad="1"/>
</s:workbook>
</file>

<file path=xl/sharedStrings.xml><?xml version="1.0" encoding="utf-8"?>
<sst xmlns="http://schemas.openxmlformats.org/spreadsheetml/2006/main" uniqueCount="665">
  <si>
    <t>Document and Entity Information</t>
  </si>
  <si>
    <t>9 Months Ended</t>
  </si>
  <si>
    <t>Sep. 30, 2016shares</t>
  </si>
  <si>
    <t>Entity Registrant Name</t>
  </si>
  <si>
    <t>ECOLAB INC.</t>
  </si>
  <si>
    <t>Entity Central Index Key</t>
  </si>
  <si>
    <t>Document Type</t>
  </si>
  <si>
    <t>10-Q</t>
  </si>
  <si>
    <t>Document Period End Date</t>
  </si>
  <si>
    <t>Sep. 30,
		2016</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Document Fiscal Period Focus</t>
  </si>
  <si>
    <t>Q3</t>
  </si>
  <si>
    <t>CONSOLIDATED STATEMENT OF INCOME - USD ($) shares in Millions, $ in Millions</t>
  </si>
  <si>
    <t>3 Months Ended</t>
  </si>
  <si>
    <t>Sep. 30, 2016</t>
  </si>
  <si>
    <t>Sep. 30, 2015</t>
  </si>
  <si>
    <t>CONSOLIDATED STATEMENT OF INCOME</t>
  </si>
  <si>
    <t>Net sales</t>
  </si>
  <si>
    <t>Cost of sales including special charges (a)</t>
  </si>
  <si>
    <t>Selling, general and administrative expenses</t>
  </si>
  <si>
    <t>Special (gains) and charges</t>
  </si>
  <si>
    <t>Operating income</t>
  </si>
  <si>
    <t>Interest expense, net</t>
  </si>
  <si>
    <t>Income before income taxes</t>
  </si>
  <si>
    <t>Provision for income taxes</t>
  </si>
  <si>
    <t>Net income including noncontrolling interest</t>
  </si>
  <si>
    <t>Net income attributable to noncontrolling interest (including special charges (a)</t>
  </si>
  <si>
    <t>Net income attributable to Ecolab</t>
  </si>
  <si>
    <t>Earnings attributable to Ecolab per common share</t>
  </si>
  <si>
    <t>Basic (in dollars per share)</t>
  </si>
  <si>
    <t>Diluted (in dollars per share)</t>
  </si>
  <si>
    <t>Dividends declared per common share (in dollars per share)</t>
  </si>
  <si>
    <t>Weighted-average common shares outstanding</t>
  </si>
  <si>
    <t>Basic (in shares)</t>
  </si>
  <si>
    <t>Diluted (in shares)</t>
  </si>
  <si>
    <t>CONSOLIDATED STATEMENT OF INCOME (Parenthetical) - USD ($) $ in Millions</t>
  </si>
  <si>
    <t>Special charges</t>
  </si>
  <si>
    <t>Cost of sales</t>
  </si>
  <si>
    <t>Net income attributable to noncontrolling interest</t>
  </si>
  <si>
    <t>CONSOLIDATED STATEMENT OF COMPREHENSIVE INCOME - USD ($) $ in Millions</t>
  </si>
  <si>
    <t>CONSOLIDATED STATEMENT OF COMPREHENSIVE INCOME</t>
  </si>
  <si>
    <t>Foreign currency translation adjustments</t>
  </si>
  <si>
    <t>Foreign currency translation</t>
  </si>
  <si>
    <t>Gain (loss) on net investment hedges</t>
  </si>
  <si>
    <t>Total foreign currency translation adjustments</t>
  </si>
  <si>
    <t>Derivatives and hedging instruments</t>
  </si>
  <si>
    <t>Pension and postretirement benefits</t>
  </si>
  <si>
    <t>Amortization of net actuarial loss and prior service cost included in net periodic pension and postretirement costs</t>
  </si>
  <si>
    <t>Postretirement benefits amendments</t>
  </si>
  <si>
    <t>Total pension and postretirement benefits</t>
  </si>
  <si>
    <t>Subtotal</t>
  </si>
  <si>
    <t>Total comprehensive income, including noncontrolling interest</t>
  </si>
  <si>
    <t>Comprehensive income (loss) attributable to noncontrolling interest</t>
  </si>
  <si>
    <t>Comprehensive income attributable to Ecolab</t>
  </si>
  <si>
    <t>CONSOLIDATED BALANCE SHEET - USD ($) $ in Millions</t>
  </si>
  <si>
    <t>Dec. 31, 2015</t>
  </si>
  <si>
    <t>Current assets</t>
  </si>
  <si>
    <t>Cash and cash equivalents</t>
  </si>
  <si>
    <t>Accounts receivable, net</t>
  </si>
  <si>
    <t>Inventories</t>
  </si>
  <si>
    <t>Deferred income taxes</t>
  </si>
  <si>
    <t>Other current assets</t>
  </si>
  <si>
    <t>Total current assets</t>
  </si>
  <si>
    <t>Property, plant and equipment, net</t>
  </si>
  <si>
    <t>Goodwill</t>
  </si>
  <si>
    <t>Other intangible assets, net</t>
  </si>
  <si>
    <t>Other assets</t>
  </si>
  <si>
    <t>Total assets</t>
  </si>
  <si>
    <t>Current liabilities</t>
  </si>
  <si>
    <t>Short-term debt</t>
  </si>
  <si>
    <t>Accounts payable</t>
  </si>
  <si>
    <t>Compensation and benefits</t>
  </si>
  <si>
    <t>Income taxes</t>
  </si>
  <si>
    <t>Other current liabilities</t>
  </si>
  <si>
    <t>Total current liabilities</t>
  </si>
  <si>
    <t>Long-term debt</t>
  </si>
  <si>
    <t>Postretirement health care and pension benefits</t>
  </si>
  <si>
    <t>Other liabilities</t>
  </si>
  <si>
    <t>Total liabilities</t>
  </si>
  <si>
    <t>Equity</t>
  </si>
  <si>
    <t>Common stock</t>
  </si>
  <si>
    <t>Additional paid-in capital</t>
  </si>
  <si>
    <t>Retained earnings</t>
  </si>
  <si>
    <t>Accumulated other comprehensive loss</t>
  </si>
  <si>
    <t>Treasury stock</t>
  </si>
  <si>
    <t>Total Ecolab shareholders' equity</t>
  </si>
  <si>
    <t>Noncontrolling interest</t>
  </si>
  <si>
    <t>Total equity</t>
  </si>
  <si>
    <t>Total liabilities and equity</t>
  </si>
  <si>
    <t>CONSOLIDATED BALANCE SHEET (Parenthetical) - $ / shares shares in Millions</t>
  </si>
  <si>
    <t>CONSOLIDATED BALANCE SHEET</t>
  </si>
  <si>
    <t>Common stock, shares authorized</t>
  </si>
  <si>
    <t>Common stock, par value per share (in dollars per share)</t>
  </si>
  <si>
    <t>Common stock, shares outstanding</t>
  </si>
  <si>
    <t>CONSOLIDATED STATEMENT OF CASH FLOWS - USD ($) $ in Millions</t>
  </si>
  <si>
    <t>OPERATING ACTIVITIES</t>
  </si>
  <si>
    <t>Adjustments to reconcile net income including noncontrolling interest to cash provided by operating activities:</t>
  </si>
  <si>
    <t>Depreciation</t>
  </si>
  <si>
    <t>Amortization</t>
  </si>
  <si>
    <t>Share-based compensation expense</t>
  </si>
  <si>
    <t>Excess tax benefits from share-based payment arrangements</t>
  </si>
  <si>
    <t>Pension and postretirement plan contributions</t>
  </si>
  <si>
    <t>Pension and postretirement plan expense</t>
  </si>
  <si>
    <t>Restructuring charges, net of cash paid</t>
  </si>
  <si>
    <t>Venezuelan charges</t>
  </si>
  <si>
    <t>Loss on sale of business</t>
  </si>
  <si>
    <t>Asset charges and write-downs</t>
  </si>
  <si>
    <t>Other, net</t>
  </si>
  <si>
    <t>Changes in operating assets and liabilities, net of effect of acquisitions:</t>
  </si>
  <si>
    <t>Accounts receivable</t>
  </si>
  <si>
    <t>Cash provided by operating activities</t>
  </si>
  <si>
    <t>INVESTING ACTIVITIES</t>
  </si>
  <si>
    <t>Capital expenditures</t>
  </si>
  <si>
    <t>Capitalized software expenditures</t>
  </si>
  <si>
    <t>Property and other assets sold</t>
  </si>
  <si>
    <t>Acquisitions and investments in affiliates, net of cash acquired</t>
  </si>
  <si>
    <t>Divestiture of businesses</t>
  </si>
  <si>
    <t>Release from acquisition related escrow</t>
  </si>
  <si>
    <t>Restricted cash activity</t>
  </si>
  <si>
    <t>Settlement of net investment hedges</t>
  </si>
  <si>
    <t>Cash used for investing activities</t>
  </si>
  <si>
    <t>FINANCING ACTIVITIES</t>
  </si>
  <si>
    <t>Net issuances (repayments) of commercial paper and notes payable</t>
  </si>
  <si>
    <t>Long-term debt borrowings</t>
  </si>
  <si>
    <t>Long-term debt repayments</t>
  </si>
  <si>
    <t>Reacquired shares</t>
  </si>
  <si>
    <t>Dividends paid</t>
  </si>
  <si>
    <t>Exercise of employee stock options</t>
  </si>
  <si>
    <t>Acquisition related liabilities and contingent consideration</t>
  </si>
  <si>
    <t>Cash provided by (used for) financing activities</t>
  </si>
  <si>
    <t>Effect of exchange rate changes on cash and cash equivalents</t>
  </si>
  <si>
    <t>Increase in cash and cash equivalents</t>
  </si>
  <si>
    <t>Cash and cash equivalents, beginning of year</t>
  </si>
  <si>
    <t>Cash and cash equivalents, end of year</t>
  </si>
  <si>
    <t>CONSOLIDATED FINANCIAL INFORMATION</t>
  </si>
  <si>
    <t>CONDENSED NOTES TO CONSOLIDATED FINANCIAL STATEMENTS
(unaudited)
1. CONSOLIDATED FINANCIAL INFORMATION
The unaudited consolidated financial information for the third quarter and nine months ended September 30, 2016 and 2015 reflect, in the opinion of company management, all adjustments necessary for a fair presentation of the financial position, results of operations, comprehensive income (loss) and cash flows of Ecolab Inc. ("Ecolab" or "the company") for the interim periods presented. Any adjustments consist of normal recurring items.
The financial results for any interim period are not necessarily indicative of results for the full year. The consolidated balance sheet data as of December 31, 2015 was derived from the audited consolidated financial statements, but does not include all disclosures required by accounting principles generally accepted in the United States of America. The unaudited consolidated financial information should be read in conjunction with the consolidated financial statements and notes thereto incorporated in the company's Annual Report on Form 10-K for the year ended December 31, 2015.
During the first quarter of 2016, the company early-adopted the accounting guidance issued in November 2015 that requires all deferred tax assets and liabilities to be classified as noncurrent on the Consolidated Balance Sheet, using the prospective application method. Periods prior to the first quarter of 2016 have not been retrospectively adjusted for adoption of this guidance. Previous guidance required the deferred taxes for each jurisdiction to be presented as a net current asset or liability and net noncurrent asset or liability. As a result of the new guidance, each jurisdiction now only has one net noncurrent deferred tax asset or liability. The new guidance does not change the existing requirement that only permits offsetting deferred tax assets and liabilities within a single jurisdiction.
With respect to the unaudited financial information of the company for the third quarter and nine months ended September 30, 2016 and 2015 included in this Form 10-Q, PricewaterhouseCoopers LLP reported that they have applied limited procedures in accordance with professional standards for a review of such information. Their separate report dated November 3, 2016 appearing herein states that they did not audit and they do not express an opinion on that unaudited financial information. Accordingly, the degree of reliance on their report on such information should be restricted in light of the limited nature of the review procedures applied. PricewaterhouseCoopers LLP is not subject to the liability provisions of Section 11 of the Securities Act of 1933, as amended (the "Act"), for their report on the unaudited financial information because that report is not a "report" or a "part" of a registration statement prepared or certified by PricewaterhouseCoopers LLP within the meaning of Sections 7 and 11 of the Act.</t>
  </si>
  <si>
    <t>SPECIAL (GAINS) AND CHARGES</t>
  </si>
  <si>
    <t xml:space="preserve">2. SPECIAL (GAINS) AND CHARGES
Special (gains) and charges reported on the Consolidated Statement of Income include the following:
Third Quarter Ended
Nine Months Ended
September 30
September 30
(millions)
2016
2015
2016
2015
Cost of sales
Restructuring activities
$ -
$ -
$
$
Energy related charges
-
-
-
Fixed asset impairment and other inventory charges
-
-
-
Venezuela related activities
-
-
Subtotal
-
Special (gains) and charges
Restructuring activities
Champion and Nalco integration costs
-
-
Energy related charges
-
-
-
Venezuela related activities
-
Other
Subtotal
Operating income subtotal
Net income attributable to noncontrolling interest
Venezuela related activities
-
-
Total special (gains) and charges
$
$
$
$
For segment reporting purposes, special (gains) and charges are not allocated to reportable segments, which is consistent with the company’s internal management reporting.
Restructuring Activities
The company’s restructuring activities are associated with plans to enhance its efficiency and effectiveness and sharpen its competitiveness. Its restructuring plans include net costs associated with significant actions involving employee-related severance charges, contract termination costs and asset write-downs and disposals. Employee termination costs are largely based on policies and severance plans, and include personnel reductions and related costs for severance, benefits and outplacement services. These charges are reflected in the quarter when the actions are probable and the amounts are estimable, which typically is when management approves the actions. Contract termination costs include charges to terminate leases prior to the end of their respective terms and other contract terminations. Asset write-downs and disposals include leasehold improvement write-downs, other asset write-downs associated with combining operations and disposal of assets.
Restructuring activities have been included as a component of cost of sales and special (gains) and charges on the Consolidated Statement of Income. Amounts included as a component of cost of sales include supply chain related severance and other asset write-downs associated with combining operations. Restructuring liabilities have been classified as a component of both other current and other noncurrent liabilities on the Consolidated Balance Sheet.
Energy Restructuring Plan
In April 2013, following the completion of the acquisition of privately held Champion Technologies and its related company Corsicana Technologies (collectively “Champion”), the company commenced plans to undertake restructuring and other cost-saving actions to realize its acquisition-related cost synergies as well as streamline and strengthen Ecolab’s position in the global energy market (the “Energy Restructuring Plan”). Actions associated with the acquisition to improve the effectiveness and efficiency of the business included a reduction of the combined business’s global workforce. Actions also included leveraging and simplifying its global supply chain, including the reduction of plant, distribution center and redundant facility locations and product line optimization.
Restructuring charges within the Energy Restructuring Plan were substantially completed during the fourth quarter of 2015. The company recorded net gains of $0.4 million ($0.2 million after tax) and net charges of $0.9 million ($0.6 million after tax) during the third quarter of 2016 and 2015, respectively. During the nine months ended September 30, 2016 and 2015, the company recorded net charges of $4.2 million ($2.4 million after tax) and $15.0 million ($10.5 million after tax), respectively.
Restructuring activity related to the Energy Restructuring Plan since inception of the underlying actions includes the following:
Employee
Termination
Asset
(millions)
Costs
Disposals
Other
Total
2013 - 2015 Activity
Recorded expense and accrual
$
$
$
$
Net cash payments
Non-cash charges
-
-
Effect of foreign currency translation
-
-
Restructuring liability, December 31, 2015
-
2016 Activity
Recorded expense (income) and accrual
Net cash payments
-
Non-cash charges
-
-
Restructuring liability, September 30, 2016
$
$
-
$
$
The majority of cash payments under this plan are related to severance, with the current accrual expected to be paid over a period of a few months to several quarters. The company anticipates the remaining cash expenditures will continue to be funded from operating activities.
Combined Restructuring Plan
In February 2011, the company commenced a comprehensive plan to substantially improve the efficiency and effectiveness of its European business, as well as undertake certain restructuring activities outside of Europe, historically referred to as the “2011 Restructuring Plan”. Additionally, in January 2012, following the merger with Nalco Holding Company (“Nalco”), the company formally commenced plans to undertake restructuring actions related to the reduction of its global workforce and optimization of its supply chain and office facilities, including planned reductions of plant and distribution center locations, historically referred to as the “Merger Restructuring Plan”. During the first quarter of 2013, the company determined that the objectives of the plans discussed above were aligned, and consequently, the previously separate restructuring plans were combined into one plan.
The combined restructuring plan (the “Combined Plan”) combines opportunities and initiatives from both plans and continues to follow the original format of the Merger Restructuring Plan by focusing on global actions related to optimization of the supply chain and office facilities, including reductions of the global workforce, plant and distribution center locations.
Restructuring charges within the Combined Plan were substantially completed during the fourth quarter of 2015. The company recorded net gains of $7.3 million ($7.0 million after tax) and $10.1 million ($9.7 million after tax) during the third quarter and first nine months of 2016. The company recorded net charges of $11.2 million ($9.4 million after tax) and $20.2 million ($15.7 million after tax), during the third quarter and first nine months of 2015, respectively.
Restructuring activity related to the Combined Plan since inception of the underlying actions includes the following:
Employee
Termination
Asset
(millions)
Costs
Disposals
Other
Total
2011 - 2015 Activity
Recorded expense and accrual
$
$
$
$
Net cash payments
Non-cash net charges
Effect of foreign currency translation
-
-
Restructuring liability, December 31, 2015
-
2016 Activity
Recorded expense (income) and accrual
Net cash payments
Non-cash net charges
-
-
Effect of foreign currency translation
-
-
Restructuring liability, September 30, 2016
$
$
-
$
$
Asset disposals in 2016 include gains from the sale of certain facilities, during the second and third quarters, related to previous restructuring actions at these locations. The majority of cash payments under this plan are related to severance, with the current accrual expected to be paid over a period of a few months to several quarters. The company anticipates the remaining cash expenditures will continue to be funded from operating activities.
Non-Restructuring Special (Gains) and Charges
Energy Related Charges
Oil industry activity remained depressed during 2016 when compared with 2014 levels, resulting from continued excess oil supply pressures, which have negatively impacted exploration and production investments in the energy industry, particularly in North America. As a result of these conditions and their corresponding impact on the company’s business outlook, the company recorded total charges of $63.6 million ($42.9 million after tax) during the second quarter of 2016, comprised of inventory write-downs and related disposal costs, fixed asset charges, headcount reductions and other charges. No additional charges were recorded during the third quarter of 2016.
The inventory write-downs and related disposal costs of $31.1 million include lower of cost or market adjustments due to the significant decline in activity and related prices of certain specific-use and other products, coupled with declines in replacement costs, as well as estimated costs to dispose the respective excess inventory. The fixed asset charges of $18.2 million resulted from the write-down of certain assets related to the reduction in certain aspects of the company’s North American Global Energy segment, as well as abandonment of certain projects under construction. The carrying value of the corresponding fixed assets was reduced to zero. The employee termination costs of $12.8 million include a reduction in the Global Energy segment’s global workforce to better align its workforce with anticipated activity levels in the near term. As of the end of the third quarter of 2016, the company had $9.3 million of corresponding severance remaining to be paid, which is expected to paid in the next twelve months and be funded from operating activities.
The charges discussed above have been included as a component of both cost of sales and special (gains) and charges on the Consolidated Statement of Income.
See discussion of the company’s goodwill and intangible asset impairment review in Note 6.
Venezuela related activities
Effective as of the end of the fourth quarter of 2015, the company deconsolidated its Venezuelan subsidiaries. Prior to deconsolidation, the company remeasured its Venezuelan bolivar operations within its Water, Paper, Food &amp; Beverage, Institutional and the bolivar portion of its Venezuelan Energy operating units from the official exchange rate at the time of 6.3 bolivares to 1 U.S. dollar to the Marginal Currency System (“SIMADI”) rate at the time of approximately 200 bolivares to 1 U.S. dollar and recorded devaluation charges of $124.6 million ($124.6 million after tax ) and $154.8 million ($154.8 million after tax) during the third quarter and first nine months of 2015, respectively. As a result of the ownership structure of the company’s Food &amp; Beverage and Institutional operations in Venezuela, it reflected a portion of the devaluation impact as a component of net income (loss) attributable to noncontrolling interest on the Consolidated Statement of Income.
During the second quarter of 2016 the company recorded a gain of $7.8 million ($4.9 million after tax) resulting from U.S. dollar cash recoveries of intercompany receivables written off at the time of deconsolidation. No additional gains or charges were recorded during the third quarter of 2016.
Champion and Nalco integration costs
Integration related special charges for the Champion acquisition and Nalco merger were completed during the fourth quarter of 2015, and the company did not incur any special charges related to such transactions during the first nine months of 2016. As a result of the Champion acquisition, the company incurred charges of $3.9 million ($2.4 million after tax) and $13.4 million ($8.4 million after tax) during the third quarter and the first nine months of 2015, respectively. As a result of the Nalco merger, the company incurred charges of $0.8 million ($0.6 million after tax) and $1.5 million ($1.2 million after tax) during the third quarter and the first nine months of 2015, respectively.
Other special (gains) and charges
During the second quarter of 2016, the company recorded a charge of $10.0 million ($6.3 million after tax) related to a fixed asset impairment and related inventory charges. The fixed asset impairment corresponds to additional charges of certain U.S. production equipment and buildings, resulting from further lower production, initially impaired during the fourth quarter of 2015. The impaired facility is a specialized facility used for dry polymer production. Due to market contraction in the oil and the mining industries, and the aggressive competitive pricing environment for dry polymers, the facility has not reached production volumes to recover the value of the underlying fixed assets. Subsequent to the charge, the remaining value of the underlying fixed assets is less than $5 million. Inventory charges include lower of cost or market adjustments due to the significant decline in activity and related prices of the corresponding dry polymer products. No additional charges were recorded during the third quarter of 2016.
The company also recorded charges of $10.9 million ($6.6 million after tax) and $37.7 million ($23.8 million after tax) during the third quarter and first nine months of 2016, respectively, primarily consisting of litigation related and other charges.
During the third quarter of 2015, the company recognized a net charge of $14.0 million ($7.8 million after tax), related to litigation related charges and the recovery of funds deposited into escrow as part of the Champion transaction. During the first nine months of 2015, the company recognized a net charge of $35.4 million ($21.1 million after tax), including the Champion escrow recovery, recognition of a loss on the sale of a portion of its Ecovation business, and other litigation related charges. </t>
  </si>
  <si>
    <t>ACQUISITIONS AND DISPOSITIONS</t>
  </si>
  <si>
    <t>3. ACQUISITIONS AND DISPOSITIONS
Acquisitions
Acquisitions during the first nine months of 2016 and all of 2015 were not material to the company’s consolidated financial statements. The aggregate purchase price of acquisitions has been reduced for any cash or cash equivalents acquired with the acquisitions. Based upon purchase price allocations, the components of the aggregate purchase prices of completed acquisitions and immaterial purchase price adjustments during the third quarter and first nine months of 2016 and 2015 are shown in the following table.
Third Quarter Ended
Nine Months Ended
September 30
September 30
(millions)
2016
2015
2016
2015
Net tangible assets acquired and equity method investments
$
$
$
$
Identifiable intangible assets
Customer relationships
-
Patents
-
-
Trademarks
-
-
Other technology
-
-
-
Total intangible assets
-
Goodwill
-
Total aggregate purchase price
Acquisition related liabilities and contingent consideration
Net cash paid for acquisitions, including acquisition related
liabilities and contingent consideration
$
$
$
$
In July 2016, the company made a 33% minority investment in Aquatech International LLC (“Aquatech”). Based in Canonsburg, PA, Aquatech is a global leader in the design and engineering of complex and comprehensive water treatment solutions that improve water quality and reduce net water usage. The company determined that it exerts significant influence, but less than controlling interest, over Aquatech and therefore will account for the investment using the equity method of accounting.
Amounts within the 2016 columns of the previous table, including acquisition related liabilities, also relate to the purchase of certain assets of Keedak Limited, an oilfield chemical distributor in Nigeria, final purchase price allocations for the Jianghai Environmental Protection Co. Ltd (“Jianghai”) acquisition, which was acquired in June 2015, and payments of settled liabilities from previous transactions.
Amounts within the 2015 columns of the previous table primarily relate to the acquisitions of Jianghai, Clariant AG, Aseptix Health Sciences NV and Commercial Pest Control Pty Ltd.
The weighted average useful lives of identifiable intangible assets acquired during the first nine months of 2016 and 2015, as shown in the previous table, were 5 and 15 years, respectively.
Pending Acquisitions
In June 2016, the company made a binding offer to acquire Laboratoires Anios (“Anios”), a leading European manufacturer and marketer of hygiene and disinfection products for the healthcare, food service, and food and beverage processing industries. Based in Lille, France, Anios sales were approximately €220 million ($245 million) in 2015. The parties entered into a definitive purchase agreement in the third quarter of 2016, following the sellers’ consultation with their French works councils. The transaction remains subject to clearance by applicable regulatory and competition authorities prior to closing. The transaction is expected to close in late 2016, subject to satisfaction of such contingencies, with the acquiring entity expected to be an international subsidiary of the company. The company deposited €50 million ($56 million) in an escrow account that will be released back to the company upon closing of the transaction. As shown within Note 4, this was recorded as restricted cash within Other Assets on the Consolidated Balance Sheet.
Dispositions
There were no business dispositions during the first nine months of 2016.
In June 2015, the company sold a portion of its Ecovation business, resulting in a loss of $13.7 million ($8.6 after tax), recorded in special (gains) and charges. The business was part of the company’s Global Industrial reportable segment.</t>
  </si>
  <si>
    <t>BALANCE SHEET INFORMATION</t>
  </si>
  <si>
    <t>4. BALANCE SHEET INFORMATION
September 30
December 31
(millions)
2016
2015
Accounts receivable, net
Accounts receivable
$
$
Allowance for doubtful accounts
Total
$
$
Inventories
Finished goods
$
$
Raw materials and parts
Inventories at FIFO cost
FIFO cost to LIFO cost difference
Total
$
$
Other current assets
Prepaid assets
$
$
Taxes receivable
Derivative assets
Other
Total
$
$
Property, plant and equipment, net
Land
$
$
Buildings and leasehold improvements
Machinery and equipment
Merchandising and customer equipment
Capitalized software
Construction in progress
Accumulated depreciation
Total
$
$
Other intangible assets, net
Intangible assets not subject to amortization
Trade names
$
$
Intangible assets subject to amortization
Customer relationships
$
$
Trademarks
Patents
Other technology
Accumulated amortization
Customer relationships
Trademarks
Patents
Other technology
Net intangible assets subject to amortization
Total
$
$
Other assets
Deferred income taxes
$
$
Pension
Derivative assets
Restricted cash
-
Other
Total
$
$
September 30
December 31
(millions)
2016
2015
Other current liabilities
Discounts and rebates
$
$
Dividends payable
Interest payable
Taxes payable, other than income
Derivative liabilities
Restructuring
Other
Total
$
$
Accumulated other comprehensive loss
Unrealized gain (loss) on derivative financial instruments, net of tax
$
$
Unrecognized pension and postretirement benefit expense, net of tax
Cumulative translation, net of tax
Total
$
$</t>
  </si>
  <si>
    <t>DEBT AND INTEREST</t>
  </si>
  <si>
    <t>5. DEBT AND INTEREST
The following table provides the components of the company’s short-term debt obligations as of September 30, 2016 and December 31, 2015.
September 30
December 31
2016
2015
(millions)
Short-term debt
Commercial paper
$
$
Notes payable
Long-term debt, current maturities
Total
$
$
As of September 30, 2016, the company had in place a $2.0 billion multi-year credit facility which expires in December 2019. The credit facility has been established with a diverse syndicate of banks and supports the company’s $2.0 billion U.S. commercial paper program and the company’s $2.0 billion European commercial paper program.
During the third quarter of 2016, the company amended its existing $200.0 million European commercial paper program by, among other things, increasing the aggregate amount of the euro commercial paper notes that may be issued from $200.0 million to $2.0 billion. The maximum aggregate amount of commercial paper that may be issued by the company under its U.S. commercial paper program and its euro commercial paper program may not exceed $2.0 billion.
The company’s U.S. commercial paper program, as shown in the previous table, had $101.5 million and $605.0 million outstanding as of September 30, 2016 and December 31, 2015, respectively. The company had no commercial paper outstanding under its European program as of either September 30, 2016 or December 31, 2015.
The following table provides the components of the company’s long-term debt obligations, including current maturities, as of September 30, 2016 and December 31, 2015.
Maturity
September 30
December 31
(millions)
by Year
2016
2015
Long-term debt
Description / 2016 Principal Amount
Term loan ($0)
2016
$ -
$
Series B private placement senior notes (€175 million)
2016
Five year 2011 senior notes ($1.25 billion)
2016
Five year 2012 senior notes ($500 million)
2017
Three year 2015 senior notes ($300 million)
2018
Series A private placement senior notes ($250 million)
2018
Three year 2016 senior notes ($400 million)
2019
-
Five year 2015 senior notes ($300 million)
2020
Ten year 2011 senior notes ($1.25 billion)
2021
Series B private placement senior notes ($250 million)
2023
Seven year 2016 senior notes ($400 million)
2023
-
Ten year 2015 senior notes (€575 million)
2025
Thirty year 2011 senior notes ($750 million)
2041
Capital lease obligations
Other
Total debt
Long-term debt, current maturities
Total long-term debt
$
$
Term Loans
In January 2016, the company repaid the remaining $125 million of its term loan borrowings.
Public Notes
In January 2016, the company issued $800 million of debt securities consisting of a $400 million aggregate principal three year fixed rate note with a coupon rate of 2.00% and a $400 million aggregate principal seven year fixed rate note with a coupon rate of 3.25%. The proceeds were used to repay a portion of the company’s outstanding commercial paper, repay the remaining term loan balance, and for general corporate purposes.
Subsequent to the end of the third quarter, in October 2016, the company issued $1.0 billion of debt securities consisting of a $750 million aggregate principal ten year fixed rate note with a coupon rate of 2.70% and a $250 million aggregate principal thirty year fixed rate note with a coupon rate of 3.70%. The proceeds are expected to be used to repay commercial paper, and together with additional commercial paper borrowings, repay the company’s 3.00% senior notes due at maturity in December 2016.
The series of notes issued by the company in January 2016 and October 2016, pursuant to public debt offerings (the “Public Notes”) may be redeemed by the company at its option at redemption prices that include accrued and unpaid interest and a make-whole premium. Upon the occurrence of a change of control accompanied by a downgrade of the Public Notes below investment grade rating, within a specified time period, the company will be required to offer to repurchase the Public Notes at a price equal to 101% of the aggregate principal amount thereof, plus any accrued and unpaid interest to the date of repurchase. The Public Notes are senior unsecured and unsubordinated obligations of the company and rank equally with all other senior and unsubordinated indebtedness of the company.
Other Debt
During the first quarter of 2015, the company acquired the beneficial interest in the trust owning the leased Naperville facility resulting in debt assumption of $100.2 million and the addition of $135.2 million in property, plant and equipment. Cash paid as a result of the transaction was $19.8 million. The assumed debt, which has been reduced by payment activity, is reflected within the "Other" line of the table above. The assumption of debt and the majority of the property, plant and equipment addition represent non-cash financing and investing activities, respectively.
Covenants
The company is in compliance with its debt covenants as of September 30, 2016.
Net Interest Expense
Interest expense and interest income recognized during the third quarter and the first nine months of 2016 and 2015 were as follows:
Third Quarter Ended
Nine Months Ended
September 30
September 30
(millions)
2016
2015
2016
2015
Interest expense
$
$
$
$
Interest income
Interest expense, net
$
$
$
$</t>
  </si>
  <si>
    <t>GOODWILL AND OTHER INTANGIBLE ASSETS</t>
  </si>
  <si>
    <t>Goodwill and Other Intangible Assets</t>
  </si>
  <si>
    <t>6. GOODWILL AND OTHER INTANGIBLE ASSETS
Goodwill
Goodwill represents the excess of the purchase price over the fair value of identifiable net assets acquired in a business combination. The company’s reporting units are its operating segments.
During the second quarter of 2016, the company completed its scheduled annual assessment for goodwill impairment across its ten reporting units through a quantitative analysis, utilizing a discounted cash flow approach. The two-step quantitative process involved comparing the estimated fair value of each operating unit to the operating unit’s carrying value, including goodwill. If the fair value of an operating unit exceeds its carrying value, goodwill of the operating unit is considered not to be impaired, and the second step of the impairment test is unnecessary. If the carrying amount of the operating unit exceeds its fair value, the second step of the goodwill impairment test would be performed to measure the amount of impairment loss to be recorded, if any. The company’s goodwill impairment assessment for 2016 indicated the estimated fair value of each of its reporting units exceeded its carrying amount by a significant margin.
The company will continue to assess the need to test its reporting units for impairment during interim periods between its scheduled annual assessments. There has been no impairment of goodwill since the adoption of Financial Accounting Standards Board (“FASB”) guidance for goodwill and other intangibles on January 1, 2002.
The changes in the carrying amount of goodwill for each of the company's reportable segments during the nine months ended September 30, 2016 were as follows:
Global
Global
Global
(millions)
Industrial
Institutional
Energy
Other
Total
December 31, 2015
$
$
$
$
$
Current year business combinations (a)
-
-
-
Prior year business combinations (b)
-
-
Reclassifications (c)
-
-
Effect of foreign currency translation
September 30, 2016
$
$
$
$
$
(a)
For 2016, none of the goodwill related to businesses acquired is expected to be tax deductible.
(b)
Represents purchase price allocation adjustments for 2015 acquisitions deemed preliminary as of December 31, 2015.
(c)
Represents immaterial reclassifications of beginning balances to conform to the current year presentation.
Other Intangible Assets
The Nalco trade name is the company’s principal indefinite life intangible asset. During the second quarter of 2016, using a relief from royalty method of assessment, the company completed its annual test for indefinite life intangible asset impairment. Based on this testing, the estimated fair value of the asset exceeded its carrying value by a significant margin, therefore, no adjustment to the $1.2 billion carrying value of this asset was necessary. There has been no impairment of the Nalco trade name intangible asset since it was acquired.
The company’s intangible assets subject to amortization primarily include customer relationships, trademarks, patents and other technology. The fair value of identifiable intangible assets is estimated based upon discounted future cash flow projections and other acceptable valuation methods. Other intangible assets are amortized on a straight-line basis over their estimated economic lives. Total amortization expense related to other intangible assets during the third quarter ended September 30, 2016 and 2015 was $71.9 million and $72.6 million, respectively. Total amortization expense related to other intangible assets during the first nine months of 2016 and 2015 was $217.2 million and $218.6 million, respectively. Estimated expense for the remaining three month period of 2016 related to other amortizable intangible assets is expected to be approximately $75 million.
During the second quarter of 2016, as a result of the continued pressures in the energy market, the company completed an evaluation of certain intangible assets subject to amortization, noting the sum of the undiscounted cash flows exceeded the carrying value of the identified asset group.</t>
  </si>
  <si>
    <t>FAIR VALUE MEASUREMENTS</t>
  </si>
  <si>
    <t>7. FAIR VALUE MEASUREMENTS
The company’s financial instruments include cash and cash equivalents, restricted cash, investments held in rabbi trusts, accounts receivable, accounts payable, contingent consideration obligations, commercial paper, notes payable, foreign currency forward contracts, interest rate swap agreements and long-term debt.
Fair value is defined as the amount that would be received to sell an asset or paid to transfer a liability in an orderly transaction between market participants as of the measurement date. A hierarchy has been established for inputs used in measuring fair value that maximizes the use of observable inputs and minimizes the use of unobservable inputs by requiring the most observable inputs be used when available. The hierarchy is broken down into three levels:
Level 1 - Inputs are quoted prices in active markets that are accessible at the measurement date for identical assets or liabilities.
Level 2 - Inputs include observable inputs other than quoted prices in active markets.
Level 3 - Inputs are unobservable inputs for which there is little or no market data available.
The carrying amount and the estimated fair value for assets and liabilities measured on a recurring basis were:
2016
September 30 (millions)
Carrying
Fair Value Measurements
Amount
Level 1
Level 2
Level 3
Assets
Investments held in rabbi trusts
$
$
$ -
$ -
Foreign currency forward contracts
-
-
Interest rate swap agreements
-
-
Liabilities
Foreign currency forward contracts
-
-
Interest rate swap agreements
-
-
Contingent consideration
-
-
2015
December 31 (millions)
Carrying
Fair Value Measurements
Amount
Level 1
Level 2
Level 3
Assets
Investments held in rabbi trusts
$
$
$ -
$ -
Foreign currency forward contracts
-
-
Contingent consideration
-
-
Liabilities
Foreign currency forward contracts
-
-
Interest rate swap agreements
-
-
Contingent consideration
-
-
The carrying value of investments held in rabbi trusts is at fair value, which is determined using quoted prices in active markets, and is classified within level 1. The carrying value of foreign currency forward contracts is at fair value, which is determined based on foreign currency exchange rates as of the balance sheet date, and is classified within level 2. The carrying value of interest rate swap contracts is at fair value, which is determined based on current interest rates and forward interest rates as of the balance sheet date and is classified within level 2. For purposes of fair value disclosure above, derivative values are presented gross. See further discussion of gross versus net presentation of the company's derivatives within Note 8.
Contingent consideration obligations are recognized and measured at fair value at the acquisition date. Contingent consideration is classified within level 3 as the underlying fair value is measured based on the probability-weighted present value of the consideration expected to be transferred. The consideration expected to be transferred is based on the company’s expectations of various financial measures. The ultimate settlement of contingent consideration could deviate from current estimates based on the actual results of these financial measures. Changes in the net fair value of contingent consideration for the nine months ended September 30, 2016 were as follows:
(millions)
Contingent consideration, December 31, 2015
$
Amount recognized at transaction date
-
Losses (gains) recognized in earnings
Settlements
-
Foreign currency translation
Contingent consideration, September 30, 2016
$
The carrying values of accounts receivable, accounts payable, cash and cash equivalents, restricted cash, commercial paper and notes payable approximate fair value because of their short maturities, and as such are classified within level 1.
The fair value of long-term debt is based on quoted market prices for the same or similar debt instruments. The carrying amount and the estimated fair value of long-term debt, including current maturities, held by the company were:
September 30
December 31
2016
2015
Carrying
Fair
Carrying
Fair
(millions)
Amount
Value
Amount
Value
Long-term debt, including current maturities
$
$
$
$</t>
  </si>
  <si>
    <t>DERIVATIVES AND HEDGING TRANSACTIONS</t>
  </si>
  <si>
    <t>8. DERIVATIVES AND HEDGING TRANSACTIONS
The company uses foreign currency forward contracts, interest rate swap agreements and foreign currency debt to manage risks associated with foreign currency exchange rates, interest rates and net investments in foreign operations. The company does not hold derivative financial instruments of a speculative nature or for trading purposes. The company records derivatives as assets and liabilities on the balance sheet at fair value. Changes in fair value are recognized immediately in earnings unless the derivative qualifies and is designated as a hedge. Cash flows from derivatives are classified in the statement of cash flows in the same category as the cash flows from the items subject to designated hedge or undesignated (economic) hedge relationships. The company evaluates hedge effectiveness at inception and on an ongoing basis. If a derivative is no longer expected to be effective, hedge accounting is discontinued. Hedge ineffectiveness, if any, is recorded in earnings.
The company is exposed to credit risk in the event of nonperformance of counterparties for foreign currency forward exchange contracts and interest rate swap agreements. The company monitors its exposure to credit risk by using credit approvals and credit limits and by selecting major international banks and financial institutions as counterparties. The company does not anticipate nonperformance by any of these counterparties, and therefore, recording a valuation allowance against the company’s derivative balance is not considered necessary.
Derivative Positions Summary
Certain of the company’s derivative transactions are subject to master netting arrangements that allow the company to net settle contracts with the same counterparties. These arrangements generally do not call for collateral and as of the applicable dates presented in the following table no cash collateral had been received or pledged related to the underlying derivatives.
The respective net amounts are included in other current assets, other non-current assets and other current liabilities on the Consolidated Balance Sheet.
The following table summarizes the gross fair value and the net value of the company’s outstanding derivatives.
Asset Derivatives
Liability Derivatives
(millions)
September 30
December 31
September 30
December 31
2016
2015
2016
2015
Derivatives designated as hedging instruments
Foreign currency forward contracts
$
$
$
$
Interest rate swap agreements
-
Derivatives not designated as hedging instruments
Foreign currency forward contracts
Gross value of derivatives
Gross amounts offset in the Consolidated Balance Sheet
Net value of derivatives
$
$
$
$
The following table summarizes the notional values of the company’s outstanding derivatives.
Notional Values
September 30
December 31
(millions)
2016
2015
Foreign currency forward contracts
$
$
Interest rate agreements
$
$
Net investment hedge contracts (a)
€ 65
€ 25
(a)
The net investment hedge contracts exclude the company’s euro denominated debt.
Cash Flow Hedges
The company utilizes foreign currency forward contracts to hedge the effect of foreign currency exchange rate fluctuations on forecasted foreign currency transactions, including inventory purchases and intercompany royalty, management fee and other payments. These forward contracts are designated as cash flow hedges. The effective portions of the changes in fair value of these contracts are recorded in accumulated other comprehensive income (“AOCI”) until the hedged items affect earnings, at which time the gain or loss is reclassified into the same line item in the Consolidated Statement of Income as the underlying exposure being hedged. All cash flow hedged transactions are forecasted to occur within the next two years.
The company occasionally enters into treasury lock and forward starting interest rate swap agreements to manage interest rate exposure.
During 2016 and 2015, the company entered into treasury lock and forward starting interest rate swap agreements, respectively. The agreements were closed in October 2016, subsequent to the end of the third quarter, in conjunction with the debt issuance discussed in Note 5. Certain other forward starting interest rate swap agreements opened in 2015 were closed in January 2016, in conjunction with the debt issuance discussed in Note 5.
During 2014, the company entered into a series of forward starting interest rate swap agreements, which were subsequently closed, in connection with both its U.S. public debt issuance completed in January 2015 and its euro public debt issuance completed in July 2015. During 2011, the company entered into and subsequently closed a series of forward starting interest rate swap agreements in connection with the issuance of its private placement debt. During 2006, the company entered into and subsequently closed two forward starting interest rate swap agreements related to the issuance of its senior euro notes.
The agreements noted above were designated and effective as a cash flow hedge of the expected interest payments related to the anticipated future debt issuance. Amounts recorded in AOCI for the respective transactions above are recognized as part of interest expense over the remaining life of the notes as the forecasted interest transactions occur.
The effective portion of gains and losses recognized into AOCI and earnings from derivative contracts that qualified as cash flow hedges was as follows:
Third Quarter Ended
Nine Months Ended
September 30
September 30
(millions)
2016
2015
2016
2015
Unrealized gain (loss) recognized into AOCI
Foreign currency forward contracts
AOCI (equity)
$
$
$
$
Interest rate swap agreements
AOCI (equity)
Total
$
$
$
$
Third Quarter Ended
Nine Months Ended
(millions)
September 30
September 30
Gain (loss) recognized in income
2016
2015
2016
2015
Foreign currency forward contracts
Cost of sales
$
$
$
$
SG&amp;A
Interest expense, net
-
Subtotal
Interest rate swap agreements
Interest expense, net
Total
$
$
$
$
Gains and losses recognized in income related to the ineffective portion of the company’s cash flow hedges were insignificant during the first nine months of 2016 and 2015.
Fair Value Hedges
The company manages interest expense using a mix of fixed and floating rate debt. To help manage exposure to interest rate movements and to reduce borrowing costs, the company may enter into interest rate swaps under which the company agrees to exchange, at specified intervals, the difference between fixed and floating interest amounts calculated by reference to an agreed upon notional principal amount. The mark-to-market of these fair value hedges is recorded as gains or losses in interest expense and is offset by the gain or loss of the underlying debt instrument, which is also recorded in interest expense. These fair value hedges are highly effective and thus, there is no impact on earnings due to hedge ineffectiveness.
In January 2016, the company entered into an interest rate swap agreement that converted its $400 million 2.00% debt from a fixed rate to a floating rate. In January 2015, the company entered into interest rate swap agreements that converted its $300 million 1.55% debt, its $250 million 3.69% debt and a portion of its $1.25 billion 3.00% debt from fixed rates to floating interest rates. In May 2014, the company entered into an interest rate swap agreement that converted its $500 million 1.45% debt from a fixed rate to a floating interest rate.
The interest rate swaps referenced above were designated as fair value hedges.
The impact on earnings from derivative contracts that qualified as fair value hedges was as follows:
Third Quarter Ended
Nine Months Ended
September 30
September 30
(millions)
2016
2015
2016
2015
Gain (loss) on derivative recognized income
Interest rate swap
Interest expense, net
$
$
$
$
Gain (loss) on hedged item recognized income
Interest rate swap
Interest expense, net
$
$
$
$
Net Investment Hedges
The company designates its outstanding €175 million and €575 million (total of $837 million as of September 30, 2016) senior notes (“euronotes”) and related accrued interest as a hedge of existing foreign currency exposures related to net investments the company has in certain euro denominated functional currency subsidiaries.
In addition to the euro denominated debt designated as net investment hedges, the company also occasionally enters into forward contracts to hedge an additional portion of its net investment in euro denominated functional currency subsidiaries. As noted in the table on page 17, the total notional value of which is €65 million as of September 30, 2016.
The revaluation gains and losses on the euronotes and of the forward contracts, which are designated and effective as hedges of the company’s net investments, have been included as a component of the cumulative translation adjustment account and were as follows:
Third Quarter Ended
Nine Months Ended
September 30
September 30
(millions)
2016
2015
2016
2015
Revaluation gains (losses), net of tax
$
$
$
$
Derivatives Not Designated as Hedging Instruments
The company also uses foreign currency forward contracts to offset its exposure to the change in value of certain foreign currency denominated assets and liabilities held at foreign subsidiaries, primarily receivables and payables, which are remeasured at the end of each period. Although the contracts are effective economic hedges, they are not designated as accounting hedges. Therefore, changes in the value of these derivatives are recognized immediately in earnings, thereby offsetting the current earnings effect of the related foreign currency denominated assets and liabilities.
The impact on earnings from derivative contracts that are not designated as hedging instruments was as follows:
Third Quarter Ended
Nine Months Ended
September 30
September 30
(millions)
2016
2015
2016
2015
Gain (loss) recognized in income
Foreign currency forward contracts
SG&amp;A
$
$
$
$
Interest expense, net
Total
$
$
$
$
The amounts recognized in SG&amp;A above offset the earnings impact of the related foreign currency denominated assets and liabilities. The amounts recognized in interest expense above represent the component of the hedging gains (losses) attributable to the difference between the spot and forward rates of the hedges as a result of interest rate differentials.</t>
  </si>
  <si>
    <t>OTHER COMPREHENSIVE INCOME (LOSS) INFORMATION</t>
  </si>
  <si>
    <t>9. OTHER COMPREHENSIVE INCOME INFORMATION
Other comprehensive income (loss) includes net income, foreign currency translation adjustments, unrecognized gains and losses on securities, defined benefit pension and postretirement plan adjustments, gains and losses on derivative instruments designated and effective as cash flow hedges and non-derivative instruments designated and effective as foreign currency net investment hedges that are charged or credited to the accumulated other comprehensive loss account in shareholders’ equity.
The following tables provide other comprehensive income information related to the company’s derivatives and hedging instruments and pension and postretirement benefits. See Note 8 for additional information related to the company’s derivatives and hedging transactions. See Note 13 for additional information related to the company’s pension and postretirement benefits activity.
Third Quarter Ended
Nine Months Ended
September 30
September 30
(millions)
2016
2015
2016
2015
Derivative and Hedging Instruments
Unrealized gains (losses) on derivative &amp; hedging instruments
Amount recognized in AOCI
$
$
$
$
(Gains) losses reclassified from AOCI into income
Cost of sales
SG&amp;A
Interest expense, net
-
Translation and other insignificant activity
Tax impact
Net of tax
$
$
$
$
Pension and Postretirement Benefits
Amount reclassified from AOCI into income
Actuarial losses
Prior service costs
Postretirement benefits changes
-
-
Tax impact
Net of tax
$
$
$
$
The following table summarizes the derivative and pension and postretirement benefit amounts reclassified from AOCI into income.
Third Quarter Ended
Nine Months Ended
September 30
September 30
2016
2015
2016
2015
(millions)
Derivative losses reclassified from AOCI into income, net of tax
$
$
$
$
Pension and postretirement benefits net actuarial losses
and prior services costs reclassified from AOCI into income, net of tax
$
$
$
$</t>
  </si>
  <si>
    <t>SHAREHOLDERS' EQUITY</t>
  </si>
  <si>
    <t>10. SHAREHOLDERS’ EQUITY
Share Repurchase Authorization
In August 2011, the Finance Committee of the company’s Board of Directors, via delegation by the company’s Board of Directors, authorized the repurchase of 10 million common shares, including shares to be repurchased under Rule 10b5-1, which was contingent upon completion of the merger with Nalco. This authorization was completed during the first quarter of 2016.
In February 2015, the company’s Board of Directors authorized the repurchase of up to 20 million additional shares of its common stock, including shares to be repurchased under Rule 10b5–1. In February 2015, under this repurchase authorization, the company announced a $1.0 billion share repurchase program, which was completed during the second quarter of 2016.
As of September 30, 2016, 16,772,526 shares remained to be repurchased under the company’s repurchase authorization. The company intends to repurchase all shares under its authorization, for which no expiration date has been established, in open market or privately negotiated transactions, subject to market conditions.
Accelerated Stock Repurchase (“ASR”) Agreements
In February 2015, the company entered into an ASR agreement with a financial institution to repurchase $300 million of its common stock and received 2,066,293 shares of its common stock, which was approximately 80% of the total number of shares the company expected to be repurchased under the ASR, based on the price of the company’s common stock at that time. In February 2016, the company entered into an ASR agreement to repurchase $300 million of its common stock and received 2,459,490 shares of its common stock, which was approximately 85% of the total number of shares the company expected to be repurchased under the ASR, based on the price of the company’s common stock at that time.
The final per share purchase price and the total number of shares to be repurchased under both 2016 and 2015 ASR agreements generally were based on the volume-weighted average price of the company’s common stock during the term of the agreements. Upon final settlement of the two ASR agreements, under certain circumstances, the financial institutions were obligated to deliver additional shares to the company or the company was obligated to deliver additional shares of common stock or make a cash payment, at the company’s election, to the financial institutions.
In connection with the finalization of the ASR agreement in April 2015, the company received an additional 555,511 shares of common stock. In connection with the finalization of the ASR agreement in May 2016, the company received an additional 232,012 shares of common stock.
All shares acquired under the ASR agreements were recorded as treasury stock.
During their respective open periods in 2015 and 2016, neither of the ASRs was dilutive to the company’s earnings per share calculations, nor did they trigger the two-class earnings per share methodology. Additionally, the unsettled portion of ASRs during their respective open periods met the criteria to be accounted for as a forward contract indexed to the company’s stock and qualified as equity transactions.
The initial delivery of shares, as well as the additional receipt of shares at settlement resulted in a reduction to the company’s common stock outstanding used to calculate earnings per share, the impact of which was not material.
Share Repurchases
During the first nine months of 2016, the company reacquired 6,467,382 shares of its common stock, of which 6,126,033 related to share repurchases through open market or private purchases, including the February 2016 ASR discussed above, and 341,349 related to shares withheld for taxes on the exercise of stock options and the vesting of stock awards and units.
During all of 2015, the company reacquired 6,666,403 shares of its common stock, of which 6,267,699 related to share repurchases through open market or private purchases, including the February 2015 ASR discussed above, and 398,704 related to shares withheld for taxes on the exercise of stock options and the vesting of stock awards and units.</t>
  </si>
  <si>
    <t>EARNINGS ATTRIBUTABLE TO ECOLAB PER COMMON SHARE</t>
  </si>
  <si>
    <t>Earnings Attributable to Ecolab Per Common Share</t>
  </si>
  <si>
    <t>11. EARNINGS ATTRIBUTABLE TO ECOLAB PER COMMON SHARE (“EPS”)
The difference in the weighted average common shares outstanding for calculating basic and diluted EPS is a result of the dilution associated with the company’s equity compensation plans. As noted in the table below, certain stock options and units outstanding under these equity compensation plans were not included in the computation of diluted EPS because they would not have had a dilutive effect.
The computations of the basic and diluted EPS amounts were as follows:
Third Quarter Ended
Nine Months Ended
September 30
September 30
(millions, except per share amounts)
2016
2015
2016
2015
Net income attributable to Ecolab
$
$
$
$
Weighted-average common shares outstanding
Basic
Effect of dilutive stock options and units
Diluted
Basic EPS
$
$
$
$
Diluted EPS
$
$
$
$
Anti-dilutive securities excluded from the computation of EPS</t>
  </si>
  <si>
    <t>INCOME TAXES</t>
  </si>
  <si>
    <t>12. INCOME TAXES
The company’s tax rate was 25.5% and 29.6% for the third quarter of 2016 and 2015, respectively and 24.7% and 24.9% for the first nine months of 2016 and 2015, respectively. The changes in the company’s tax rate for the third quarter and first nine months of 2016 compared to third quarter and first nine months of 2015 were primarily driven by the tax rate impact of discrete tax items and special gains and charges, with lesser impacts from changes in the geographic mix of income, the permanent enactment of the R&amp;D credit during the fourth quarter of 2015 and global tax planning strategies.
The company recognized net expense related to discrete tax items of $4.5 million during the third quarter of 2016 and net expense related to discrete tax items of $3.6 million during the first nine months of 2016. Third quarter net expense was driven primarily by recognizing adjustments from filing the company’s 2015 U.S. federal income tax return, partially offset by settlement of international tax matters and remeasurement of certain deferred tax assets and liabilities resulting from the application of an updated tax rate in an international jurisdiction. Net expense related to discrete tax items for the first nine months of 2016 was also impacted by adjustments to deferred tax asset and liability positions and the release of reserves for uncertain tax positions due to the expiration of statute of limitations in non-U.S. jurisdictions.
The company recognized net benefits related to discrete tax items of $19.2 million during the third quarter of 2015 and $56.0 million during the first nine months of 2015. Third quarter net benefits related to discrete items were driven primarily by the release of valuation allowances, and a refund claim for taxes paid in a prior period resulting from updated Internal Revenue Service (“IRS”) regulations. These benefits were offset partially by recognizing adjustments from filing the company’s 2014 U.S. federal income tax return. Net benefits related to discrete tax items for the first nine months of 2015 were also impacted by the ability to recognize a worthless stock deduction for the tax basis in a wholly-owned domestic subsidiary and by the change to a deferred tax liability resulting from the Naperville facility transaction discussed further in Note 5.</t>
  </si>
  <si>
    <t>PENSION AND POSTRETIREMENT PLANS</t>
  </si>
  <si>
    <t>13. PENSION AND POSTRETIREMENT PLANS
The company has a non-contributory qualified defined benefit pension plan covering the majority of its U.S. employees. The company also has U.S. non-contributory non-qualified defined benefit plans, which provide for benefits to employees in excess of limits permitted under its U.S. pension plans. Various international subsidiaries also have defined benefit pension plans. The company provides postretirement health care benefits to certain U.S. employees and retirees.
The components of net periodic pension and postretirement health care benefit costs for the third quarter ended September 30, 2016 and 2015 are as follows:
U.S.
International
U.S. Postretirement
Pension
Pension
Health Care
(millions)
2016
2015
2016
2015
2016
2015
Service cost
$
$
$
$
$
$
Interest cost on benefit obligation
Expected return on plan assets
Recognition of net actuarial (gain) loss
Amortization of prior service cost (benefit)
-
-
Total expense
$
$
$
$
$
$
The components of net periodic pension and postretirement health care benefit costs for the nine months ended September 30, 2016 and 2015 are as follows:
U.S.
International
U.S. Postretirement
Pension
Pension
Health Care
(millions)
2016
2015
2016
2015
2016
2015
Service cost
$
$
$
$
$
$
Interest cost on benefit obligation
Expected return on plan assets
Recognition of net actuarial (gain) loss
Amortization of prior service cost (benefit)
Total expense
$
$
$
$
$
$
As of September 30, 2016, the company is in compliance with all funding requirements of its U.S. pension and postretirement health care plans. In April of 2016, the company made a $150 million voluntary contribution to its non-contributory qualified U.S. pension plan. During the first nine months of 2016, the company made payments of $11 million to its U.S. non-contributory non-qualified defined benefit plans and estimates that it will make payments of approximately an additional $3 million to such plans during the remainder of 2016.
The company contributed $33 million to its international pension benefit plans during the first nine months of 2016. The company estimates that it will contribute approximately an additional $9 million to such plans during the remainder of 2016.
During the first nine months of 2016, the company made payments of $13 million to its U.S. postretirement health care benefit plans and estimates that it will make payments of approximately an additional $5 million to such plans during the remainder of 2016.
During the third quarter ended September 30, 2016, the Compensation Committee of the company’s Board of Directors approved moving the U.S. postretirement healthcare plans to a Retiree Exchange approach, rather than the Employee Group Waiver Plan plus Wrap program, for post-65 retiree medical coverage beginning in 2018, and the company informed all eligible legacy Ecolab and legacy Nalco retirees of the change. As a result of the approval and communication to the beneficiaries, the Ecolab and Nalco plans were re-measured, resulting in a $50 million reduction of postretirement benefit obligations, with a corresponding impact to AOCI, net of tax. The remeasurement was completed using discount rates of 3.29% and 3.60%, respectively. Additionally, at the time of this remeasurement, the Nalco U.S. postretirement health care plan was merged with the Ecolab U.S. postretirement health care plan. As a result of these actions, the company’s U.S. postretirement health care costs are expected to decrease by $5 million for the remainder of 2016.</t>
  </si>
  <si>
    <t>OPERATING SEGMENTS</t>
  </si>
  <si>
    <t>OPERATING SEGMENTS AND GEOGRAPHIC INFORMATION</t>
  </si>
  <si>
    <t>14. OPERATING SEGMENTS
The company’s organizational structure consists of global business unit and global regional leadership teams. The company’s ten operating units, which are also operating segments, follow its commercial and product-based activities and are based on engagement in business activities, availability of discrete financial information and review of operating results by the Chief Operating Decision Maker at the identified operating unit level.
Eight of the company’s ten operating units have been aggregated into three reportable segments based on similar economic characteristics and future prospects, nature of the products and production processes, end-use markets, channels of distribution and regulatory environment. The company’s reportable segments are Global Industrial, Global Institutional and Global Energy. The company’s remaining operating units have been combined into the Other segment and do not meet the quantitative criteria to be separately reported. The company provides similar information for the Other segment as compared to its three reportable segments as the company considers the information regarding its two underlying operating units as useful in understanding its consolidated results.
Comparability of Reportable Segments
The company evaluates the performance of its non-U.S. dollar functional currency international operations based on fixed currency exchange rates, which eliminate the impact of exchange rate fluctuations on its international operations. Fixed currency amounts are updated annually at the beginning of each year based on translation into U.S. dollars at foreign currency exchange rates established by management, with all periods presented using such rates. Fixed currency rates are generally based on existing market rates at the time they are established. The “Fixed Currency Rate Change” column shown in the following table reflects the impact on previously reported values related to fixed currency exchange rates established by management at the beginning of 2016.
Effective as of the end of the fourth quarter of 2015, the company deconsolidated its Venezuelan subsidiaries. Prior to deconsolidation, across the second through fourth quarters of 2015, the Venezuelan bolivar operations within the company’s Water, Paper, Food &amp; Beverage, Institutional and Energy operating units were converted from the official exchange rate at the time of 6.3 bolivares to 1 U.S. dollar to the SIMADI rate at the time of approximately 200 bolivares to 1 U.S. dollar. To present the company’s historical Venezuelan bolivar operations at a consistent conversion rate, the company recasted all of its Venezuelan bolivar results for the 2015 reporting year at a SIMADI conversion rate of approximately 200 bolivares to 1 U.S. dollar. Amounts reported in the “Venezuela Bolivar Impact” column shown in the following table represent the impact of Venezuelan bolivar rate conversion.
Additionally, effective in the first quarter of 2016, the company made immaterial changes to its reportable segments, including the movement of certain customers between reportable segments. These changes are presented in the “Other” column of the following table.
The impact of the preceding changes on previously reported full year 2015 reportable segment net sales and operating income is summarized as follows:
December 31, 2015
Fixed
Venezuela
Values at
Currency
Bolivar
Values at
(millions)
2015 Rates
Rate Change
Impact
Other
2016 Rates
Net Sales
Global Industrial
$
$
$
$
$
Global Institutional
Global Energy
Other
-
-
Subtotal at fixed currency rates
-
Effect of foreign currency translation
-
Consolidated
$
$ -
$ -
$ -
$
Operating Income
Global Industrial
$
$
$
$
$
Global Institutional
Global Energy
Other
-
Corporate
-
-
Subtotal at fixed currency rates
-
Effect of foreign currency translation
-
Consolidated
$
$ -
$ -
$ -
$
Reportable Segment Information
Financial information for each of the company’s reportable segments, including the impact of all preceding segment structure changes, is as follows:
Third Quarter Ended
Nine Months Ended
September 30
September 30
(millions)
2016
2015
2016
2015
Net Sales
Global Industrial
$
$
$
$
Global Institutional
Global Energy
Other
Subtotal at fixed currency rates
Effect of foreign currency translation
Consolidated
$
$
$
$
Operating Income
Global Industrial
$
$
$
$
Global Institutional
Global Energy
Other
Corporate
Subtotal at fixed currency rates
Effect of foreign currency translation
Consolidated
$
$
$
$
The profitability of the company’s operating units is evaluated by management based on operating income. The company has no intersegment revenues.
Consistent with the company’s internal management reporting, Corporate amounts in the table above include amortization specifically from the Nalco merger and special (gains) and charges, as discussed in Note 2, that are not allocated to the company’s reportable segments.</t>
  </si>
  <si>
    <t>COMMITMENTS AND CONTINGENCIES</t>
  </si>
  <si>
    <t>15. COMMITMENTS AND CONTINGENCIES
The company is subject to various claims and contingencies related to, among other things, workers’ compensation, general liability (including product liability), automobile claims, health care claims, environmental matters and lawsuits. The company also has contractual obligations related to lease commitments.
Insurance
Globally, the company has insurance policies with varying deductible levels for property and casualty losses. The company is insured for losses in excess of these deductibles, subject to policy terms and conditions and has recorded both a liability and an offsetting receivable for amounts in excess of these deductibles. The company is self-insured for health care claims for eligible participating employees, subject to certain deductibles and limitations. The company determines its liabilities for claims on an actuarial basis.
Litigation and Environmental Matters
The company and certain subsidiaries are party to various lawsuits, claims and environmental actions that have arisen in the ordinary course of business. These include from time to time antitrust, commercial, patent infringement, product liability and wage hour lawsuits, as well as possible obligations to investigate and mitigate the effects on the environment of the disposal or release of certain chemical substances at various sites, such as Superfund sites and other operating or closed facilities. The company has established accruals for certain lawsuits, claims and environmental matters. The company currently believes that there is not a reasonably possible risk of material loss in excess of the amounts accrued related to these legal matters. Because litigation is inherently uncertain, and unfavorable rulings or developments could occur, there can be no certainty that the company may not ultimately incur charges in excess of recorded liabilities. A future adverse ruling, settlement or unfavorable development could result in future charges that could have a material adverse effect on the company’s results of operations or cash flows in the period in which they are recorded. The company currently believes that such future charges related to suits and legal claims, if any, would not have a material adverse effect on the company’s consolidated financial position.
Environmental Matters
The company is currently participating in environmental assessments and remediation at approximately 40 locations, the majority of which are in the U.S., and environmental liabilities have been accrued reflecting management’s best estimate of future costs. Potential insurance reimbursements are not anticipated in the company’s accruals for environmental liabilities.
Matters Related to Wage Hour Claims
The company is a defendant in several pending wage hour lawsuits claiming violations of the Fair Labor Standards Act (“FLSA”) or a similar state law. Of these suits, two have been certified for class action status.
Ross (formerly Icard) v. Ecolab, U.S. District Court — Northern District of California, case no. C 13-05097 PJH, an action under California state law, has been certified for class treatment of California Institutional employees. The Court in Ross granted plaintiffs’ motion for partial summary judgment, finding that Institutional Route Sales Managers are not exempt from overtime pay under California wage and hour laws. This matter has been settled. The company has established an accrual to fund the settlement, which is not material to its results of operations or financial position.
In Martino v. Ecolab, United States District Court for the Northern District of California, case no. 5:14-cv-04358-PSG, an action under California state law, the Court has certified a class of California Institutional Territory Managers alleging violation of state wage and hour laws. This matter has been tentatively settled, subject to court approval. The company has established an accrual to fund the settlement, which is not material to its results of operations or financial position.
The company is a defendant in four other wage hour lawsuits brought by Institutional Route Sales Managers seeking class certification of claims for overtime and other relief under federal or state laws. None of these matters are considered to be material to the company’s results of operations or financial position.
Matters Related to Deepwater Horizon Incident Response
On April 22, 2010, the deepwater drilling platform, the Deepwater Horizon, operated by a subsidiary of BP plc, sank in the Gulf of Mexico after a catastrophic explosion and fire that began on April 20, 2010. A massive oil spill resulted. Approximately one week following the incident, subsidiaries of BP plc, under the authorization of the responding federal agencies, formally requested Nalco Company, now an indirect subsidiary of Ecolab, to supply large quantities of COREXIT® 9500, a Nalco oil dispersant product listed on the U.S. EPA National Contingency Plan Product Schedule. Nalco Company responded immediately by providing available COREXIT and increasing production to supply the product to BP’s subsidiaries for use, as authorized and directed by agencies of the federal government throughout the incident. Prior to the incident, Nalco and its subsidiaries had not provided products or services or otherwise had any involvement with the Deepwater Horizon platform. On July 15, 2010, BP announced that it had capped the leaking well, and the application of dispersants by the responding parties ceased shortly thereafter.
On May 1, 2010, the President appointed retired U.S. Coast Guard Commandant Admiral Thad Allen to serve as the National Incident Commander in charge of the coordination of the response to the incident at the national level. The EPA directed numerous tests of all the dispersants on the National Contingency Plan Product Schedule, including those provided by Nalco Company, “to ensure decisions about ongoing dispersant use in the Gulf of Mexico are grounded in the best available science.” Nalco Company cooperated with this testing process and continued to supply COREXIT, as requested by BP and government authorities. After review and testing of a number of dispersants, on September 30, 2010, and on August 2, 2010, the EPA released toxicity data for eight oil dispersants.
The use of dispersants by the responding parties was one tool used by the government and BP to avoid and reduce damage to the Gulf area from the spill. Since the spill occurred, the EPA and other federal agencies have closely monitored conditions in areas where dispersant was applied. Nalco Company has encouraged ongoing monitoring and review of COREXIT and other dispersants and has cooperated fully with the governmental review and approval process. However, in connection with its provision of COREXIT, Nalco Company has been named in several lawsuits as described below.
Cases arising out of the Deepwater Horizon accident were administratively transferred for pre-trial purposes to a judge in the United States District Court for the Eastern District of Louisiana with other related cases under In Re: Oil Spill by the Oil Rig “Deepwater Horizon” in the Gulf of Mexico, on April 20, 2010, Case No. 10-md-02179 (E.D. La.) (“MDL 2179”).
Putative Class Action Litigation
Nalco Company was named, along with other unaffiliated defendants, in six putative class action complaints related to the Deepwater Horizon oil spill: Adams v. Louisiana, et al., Case No. 11-cv-01051 (E.D. La.); Elrod, et al. v. BP Exploration &amp; Production Inc., et al., 12-cv-00981 (E.D. La.); Harris, et al. v. BP, plc, et al., Case No. 2:10-cv-02078-CJBSS (E.D. La.); Irelan v. BP Products, Inc., et al., Case No. 11-cv-00881 (E.D. La.); Petitjean, et al. v. BP, plc, et al., Case No. 3:10-cv-00316-RS-EMT (N.D. Fla.); and, Wright, et al. v. BP, plc, et al., Case No. 1:10-cv-00397-B (S.D. Ala.). The cases were filed on behalf of various potential classes of persons who live and work in or derive income from the effected Coastal region. Each of the actions contains substantially similar allegations, generally alleging, among other things, negligence relating to the use of our COREXIT dispersant in connection with the Deepwater Horizon oil spill. The plaintiffs in these putative class action lawsuits are generally seeking awards of unspecified compensatory and punitive damages, and attorneys’ fees and costs. These cases have been consolidated in MDL 2179.
Other Related Claims Pending in MDL 2179
Nalco Company was also named, along with other unaffiliated defendants, in 23 complaints filed by individuals: Alexander, et al. v. BP Exploration &amp; Production, et al., Case No. 11-cv-00951 (E.D. La.); Best v. British Petroleum plc, et al., Case No. 11-cv-00772 (E.D. La.); Black v. BP Exploration &amp; Production, Inc., et al. Case No. 2:11-cv- 867, (E.D. La.); Brooks v. Tidewater Marine LLC, et al., Case No. 11-cv- 00049 (S.D. Tex.); Capt Ander, Inc. v. BP, plc, et al., Case No. 4:10-cv-00364-RH-WCS (N.D. Fla.); Coco v. BP Products North America, Inc., et al. (E.D. La.); Danos, et al. v. BP Exploration et al., Case No. 00060449 (25th Judicial Court, Parish of Plaquemines, Louisiana); Doom v. BP Exploration &amp; Production, et al. , Case No. 12-cv-2048 (E.D. La.); Duong, et al., v. BP America Production Company, et al., Case No. 13-cv-00605 (E.D. La.); Esponge v. BP, P.L.C., et al., Case No. 0166367 (32nd Judicial District Court, Parish of Terrebonne, Louisiana); Ezell v. BP, plc, et al., Case No. 2:10-cv-01920-KDE-JCW (E.D. La.); Fitzgerald v. BP Exploration, et al., Case No. 13-cv-00650 (E.D. La.); Hill v. BP, plc, et al., Case No. 1:10-cv-00471-CG-N (S.D. Ala.); Hogan v. British Petroleum Exploration &amp; Production, Inc., et al., Case No. 2012-22995 (District Court, Harris County, Texas); Hudley v. BP, plc, et al., Case No. 10-cv-00532-N (S.D. Ala.); In re of Jambon Supplier II, L.L.C., et al., Case No. 12-426 (E.D. La.); Kolian v. BP Exploration &amp; Production, et al. , Case No. 12-cv-2338 (E.D. La.); Monroe v. BP, plc, et al., Case No. 1:10-cv-00472-M (S.D. Ala.); Pearson v. BP Exploration &amp; Production, Inc., Case No. 2:11-cv-863, (E.D. La.); Shimer v. BP Exploration and Production, et al, Case No. 2:13-cv-4755 (E.D. La.); Top Water Charters, LLC v. BP, P.L.C., et al., No. 0165708 (32nd Judicial District Court, Parish of Terrebonne, Louisiana); Toups, et al. v Nalco Company, et al., Case No. 59-121 (25th Judicial District Court, Parish of Plaquemines, Louisiana); and, Trehern v. BP, plc, et al., Case No. 1:10-cv-00432-HSO-JMR (S.D. Miss.). The cases were filed on behalf of individuals and entities that own property, live, and/or work in or derive income from the effected Coastal region. Each of the actions contains substantially similar allegations, generally alleging, among other things, negligence relating to the use of our COREXIT dispersant in connection with the Deepwater Horizon oil spill. The plaintiffs in these lawsuits are generally seeking awards of unspecified compensatory and punitive damages, and attorneys’ fees and costs.
Pursuant to orders issued by the court in MDL 2179, the claims were consolidated in several master complaints, including one naming Nalco Company and others who responded to the Gulf Oil Spill (known as the “B3 Master Complaint”). On May 18, 2012, Nalco filed a motion for summary judgment against the claims in the “B3” Master Complaint, on the grounds that: (i) Plaintiffs’ claims are preempted by the comprehensive oil spill response scheme set forth in the Clean Water Act and National Contingency Plan; and (ii) Nalco is entitled to derivative immunity from suit. On November 28, 2012, the Court granted Nalco’s motion and dismissed with prejudice the claims in the “B3” Master Complaint asserted against Nalco. The Court held that such claims were preempted by the Clean Water Act and National Contingency Plan. Because claims in the “B3” Master Complaint remain pending against other defendants, the Court’s decision is not a “final judgment” for purposes of appeal. Under Federal Rule of Appellate Procedure 4(a), plaintiffs will have 30 days after entry of final judgment to appeal the Court’s decision.
Nalco Company, the incident defendants and the other responder defendants have been named as first party defendants by Transocean Deepwater Drilling, Inc. and its affiliates (the “Transocean Entities”) (In re the Complaint and Petition of Triton Asset Leasing GmbH, et al, MDL No. 2179, Civil Action 10-2771). In April and May 2011, the Transocean Entities, Cameron International Corporation, Halliburton Energy Services, Inc., M-I L.L.C., Weatherford U.S., L.P. and Weatherford International, Inc. (collectively, the “Cross Claimants”) filed cross claims in MDL 2179 against Nalco Company and other unaffiliated cross defendants. The Cross Claimants generally allege, among other things, that if they are found liable for damages resulting from the Deepwater Horizon explosion, oil spill and/or spill response, they are entitled to indemnity or contribution from the cross defendants.
In April and June 2011, in support of its defense of the claims against it, Nalco Company filed counterclaims against the Cross Claimants. In its counterclaims, Nalco Company generally alleges that if it is found liable for damages resulting from the Deepwater Horizon explosion, oil spill and/or spill response, it is entitled to contribution or indemnity from the Cross Claimants.
In December 2012 and January 2013, the MDL 2179 court issued final orders approving two settlements between BP and Plaintiffs’ Class Counsel: (1) a proposed Medical Benefits Class Action Settlement; and (2) a proposed Economic and Property Damages Class Action Settlement. Pursuant to the proposed settlements, class members agree to release claims against BP and other released parties, including Nalco Energy Services, LP, Nalco Holding Company, Nalco Finance Holdings LLC, Nalco Finance Holdings Inc., Nalco Holdings LLC and Nalco Company.
In May 2016, Nalco was named in nine additional complaints filed by individuals alleging, among other things, business and economic loss resulting from the Deepwater Horizon oil spill: Seng Lim v. BP, Case No. 2:16-cv-03950 (E.D. La.); Dai Nguyen v. BP, Case No. 2:16-cv-03952 (E.D. La.); Thanh Duong v. BP, Case No. 2:16-cv-03953 (E.D. La.); Nghia Nguyen v. BP, Case No. 2:16-cv-03954 (E.D. La.); Loc Van Nguyen v. BP, Case No. 2:16-cv-03955 (E.D. La.); Hanh Phan v. BP, Case No. 2:16-cv-03956 (E.D. La.); Anh Ly v. BP, Case No. 2:16-cv-03957 (E.D. La.); Danny Tam Ly v. BP, Case No. 2:16-cv-04027 (E.D. La.); Terry v. BP, Case No. 2:16-cv-04137 (E.D. La.). The plaintiffs in these lawsuits are generally seeking awards of unspecified compensatory and punitive damages, and attorneys’ fees and costs. These actions have been consolidated in the MDL and the company expects they will be dismissed pursuant to the Court’s November 28, 2012 order granting Nalco’s motion for summary judgment.
The company believes the claims asserted against Nalco Company are without merit and intends to defend these lawsuits vigorously. The company also believes that it has rights to contribution and/or indemnification (including legal expenses) from third parties. However, the company cannot predict the outcome of these lawsuits, the involvement it might have in these matters in the future, or the potential for future litigation.</t>
  </si>
  <si>
    <t>NEW ACCOUNTING PRONOUNCEMENTS</t>
  </si>
  <si>
    <t>New Accounting Pronouncements</t>
  </si>
  <si>
    <t>16. NEW ACCOUNTING PRONOUNCEMENTS
Required
Date of
Date of
Effect on the
Standard
Issuance
Description
Adoption
Financial Statements
Standards that are not yet adopted:
ASU 2016-16 - Income Taxes (Topic 740): Intra-Entity Transfers of Assets Other Than Inventory
October 2016
Simplifies the guidance on the accounting for the income tax consequences of intra-entity transfers of assets other than inventory (e.g. intellectual property).
January 1, 2018
The company is currently evaluating the impact of adoption.
ASU 2016-15 - Statement of Cash Flow (Topic 230): Classification of Certain Cash Receipts and Cash Payments
August 2016
The guidance's objective is to reduce diversity in practice of how certain cash receipts and cash payments are presented and classified in the statement of cash flow.
January 1, 2018
Presentation impact only related to eight specific cash flow items. The company does not expect the updated guidance to have a significant impact on future financial statements.
ASU 2016-13 - Financial Instruments - Credit Losses (Topic 326): Measurement of Credit Losses on Financial Instruments
June 2016
Amends guidance on reporting credit losses for assets held at amortized cost basis and available for sale debt securities.
January 1, 2020
The company is evaluating the impact of adoption.
ASU 2016-05 - Effect of Derivative Contract Novations on Existing Hedge Accounting Relationships
March 2016
The amendment clarifies language related to hedge accounting criteria that a change in the counterparty is not in and of itself considered a termination of the derivative or critical term of the hedging relationship.
January 1, 2017
The company does not expect the updated guidance to have a significant impact on future financial statements.
ASU 2016-07 - Investments - Equity Method and Joint Ventures: Simplifying the Transition to the Equity Method of Accounting
March 2016
Simplifies the transition to equity method accounting for entities that have an investment that becomes qualified for the equity method of accounting as a result of an increase in the level of ownership interest or degree of influence.
January 1, 2017
The company does not expect the updated guidance to have a significant impact on future financial statements.
ASU 2016-09 - Compensation—Stock Compensation (Topic 718): Improvements to Employee Share-Based Payment Accounting
March 2016
The amendment includes provisions intended to simplify various aspects related to how share-based payments are accounted for and presented in the financial statements.
January 1, 2017
Upon adoption, among other impacts, the company expects its reported provision for income taxes to become more volatile, dependent upon market prices and the volume of share-based compensation exercises and vestings.
ASU 2016-02 - Leases (Topic 842)
February 2016
Introduces the recognition of lease assets and lease liabilities by lessors for those leases classified as operating leases under previous guidance.
January 1, 2019
The company is evaluating the impact of adoption.
ASU 2016-01 - Financial Instruments – Overall (Subtopic 825-10): Recognition and Measurement of Financial Assets and Financial Liabilities
January 2016
The amendment revises accounting related to the classification and measurement of investments in equity securities and the presentation of certain fair value changes for financial liabilities measured at fair value. The ASU also amends certain disclosure requirements associated with the fair value of financial instruments.
January 1, 2017
The company does not expect the updated guidance to have a significant impact on future financial statements.
ASU 2015-11 - Inventory (Topic 330): Simplifying the Measurement of Inventory
July 2015
The amendment requires entities to measure inventory under the FIFO or average cost methods at the lower of cost or net realizable value.
January 1, 2017
The company does not expect the updated guidance to have a significant impact on future financial statements.
Revenue Recognition ASUs:
Various
Recognition standard contains principles for entities to apply to determine the measurement of revenue and timing of when the revenue is recognized. The underlying principle of the updated guidance will have entities recognize revenue to depict the transfer of goods or services to customers at an amount that is expected to be received in exchange for those goods or services.
January 1, 2018
The company is currently evaluating the impact of adopting the Revenue Recognition ASUs with focus on the determination of performance obligations and fair value allocation.
Date of
Date of
Effect on the
Standard
Issuance
Description
Adoption
Financial Statements
Standards that were adopted:
ASU 2015-02 — Consolidation (Topic 810): Amendments to the Consolidation Analysis
February 2015
Certain factors that previously required reporting entities to consolidate a given legal entity have been eliminated, requiring fewer legal entities to be consolidated under the new guidance.
January 1, 2016
The adoption of the guidance did not have a material impact on the company's financial statements.
ASU 2015-05 — Intangibles - Goodwill and Other - Internal Use Software (Subtopic 350-40): Customer's Accounting for Fees Paid in a Cloud Computing Arrangement
April 2015
An entity that is the customer in a cloud computing arrangement that includes a software license should account for the software license element of the arrangement consistent with the acquisition of other software licenses.
January 1, 2016
The adoption of the guidance did not have a material impact on the company's financial statements.
ASU 2015-07 - Fair Value Measurement (Topic 820): Disclosures for Investments in Certain Entities That Calculate Net Asset Value per Share (or its Equivalent) (a consensus of the Emerging Issues Taskforce)
May 2015
Investments for which fair value is measured at net asset value per share (or its equivalent) using the practical expedient of ASC 820 should not be categorized in the fair value hierarchy. However, the reporting entity should continue to disclose information on such investments.
January 1, 2016
Presentation impact related to year end 2016 pension plan asset disclosures.
ASU 2015-16 - Business Combinations (Topic 805): Simplifying the Accounting for Measurement-Period Adjustments
September 2015
The amendment requires an acquirer to recognize adjustments identified during the measurement period in the reporting period in which the adjustment amounts are determined and to recognize a cumulative catch-up, if any, in the same period on the income statement as a result of the adjustment, calculated as if the accounting had been completed on the acquisition date. The amendment also requires an entity to present separately on the face of the income statement or disclose in the notes the amount of the cumulative adjustment by line item.
January 1, 2016
The adoption of the guidance did not have a material impact on the company's financial statements.
ASU 2015-17- Income Taxes (Topic 740): Balance Sheet Classification of Deferred Taxes
November 2015
The amendment requires that all deferred tax assets and liabilities be classified as non-current in the consolidated balance sheet.
January 1, 2016
As discussed in Note 1, the company early-adopted the updated guidance in the first quarter of 2016, resulting in presentation related changes to its deferred tax assets and liabilities.</t>
  </si>
  <si>
    <t>SPECIAL (GAINS) AND CHARGES (Tables)</t>
  </si>
  <si>
    <t>Restructuring Reserve:</t>
  </si>
  <si>
    <t>Third Quarter Ended
Nine Months Ended
September 30
September 30
(millions)
2016
2015
2016
2015
Cost of sales
Restructuring activities
$ -
$ -
$
$
Energy related charges
-
-
-
Fixed asset impairment and other inventory charges
-
-
-
Venezuela related activities
-
-
Subtotal
-
Special (gains) and charges
Restructuring activities
Champion and Nalco integration costs
-
-
Energy related charges
-
-
-
Venezuela related activities
-
Other
Subtotal
Operating income subtotal
Net income attributable to noncontrolling interest
Venezuela related activities
-
-
Total special (gains) and charges
$
$
$
$</t>
  </si>
  <si>
    <t>Energy Restructuring Plan</t>
  </si>
  <si>
    <t>Restructuring charges and subsequent activity</t>
  </si>
  <si>
    <t>Employee
Termination
Asset
(millions)
Costs
Disposals
Other
Total
2013 - 2015 Activity
Recorded expense and accrual
$
$
$
$
Net cash payments
Non-cash charges
-
-
Effect of foreign currency translation
-
-
Restructuring liability, December 31, 2015
-
2016 Activity
Recorded expense (income) and accrual
Net cash payments
-
Non-cash charges
-
-
Restructuring liability, September 30, 2016
$
$
-
$
$</t>
  </si>
  <si>
    <t>Combined Plan</t>
  </si>
  <si>
    <t>Employee
Termination
Asset
(millions)
Costs
Disposals
Other
Total
2011 - 2015 Activity
Recorded expense and accrual
$
$
$
$
Net cash payments
Non-cash net charges
Effect of foreign currency translation
-
-
Restructuring liability, December 31, 2015
-
2016 Activity
Recorded expense (income) and accrual
Net cash payments
Non-cash net charges
-
-
Effect of foreign currency translation
-
-
Restructuring liability, September 30, 2016
$
$
-
$
$</t>
  </si>
  <si>
    <t>ACQUISITIONS AND DISPOSITIONS (Tables)</t>
  </si>
  <si>
    <t>Schedule of assets acquired and liabilities assumed</t>
  </si>
  <si>
    <t>Third Quarter Ended
Nine Months Ended
September 30
September 30
(millions)
2016
2015
2016
2015
Net tangible assets acquired and equity method investments
$
$
$
$
Identifiable intangible assets
Customer relationships
-
Patents
-
-
Trademarks
-
-
Other technology
-
-
-
Total intangible assets
-
Goodwill
-
Total aggregate purchase price
Acquisition related liabilities and contingent consideration
Net cash paid for acquisitions, including acquisition related
liabilities and contingent consideration
$
$
$
$</t>
  </si>
  <si>
    <t>BALANCE SHEET INFORMATION (Tables)</t>
  </si>
  <si>
    <t>Balance Sheet Information</t>
  </si>
  <si>
    <t>September 30
December 31
(millions)
2016
2015
Accounts receivable, net
Accounts receivable
$
$
Allowance for doubtful accounts
Total
$
$
Inventories
Finished goods
$
$
Raw materials and parts
Inventories at FIFO cost
FIFO cost to LIFO cost difference
Total
$
$
Other current assets
Prepaid assets
$
$
Taxes receivable
Derivative assets
Other
Total
$
$
Property, plant and equipment, net
Land
$
$
Buildings and leasehold improvements
Machinery and equipment
Merchandising and customer equipment
Capitalized software
Construction in progress
Accumulated depreciation
Total
$
$
Other intangible assets, net
Intangible assets not subject to amortization
Trade names
$
$
Intangible assets subject to amortization
Customer relationships
$
$
Trademarks
Patents
Other technology
Accumulated amortization
Customer relationships
Trademarks
Patents
Other technology
Net intangible assets subject to amortization
Total
$
$
Other assets
Deferred income taxes
$
$
Pension
Derivative assets
Restricted cash
-
Other
Total
$
$
September 30
December 31
(millions)
2016
2015
Other current liabilities
Discounts and rebates
$
$
Dividends payable
Interest payable
Taxes payable, other than income
Derivative liabilities
Restructuring
Other
Total
$
$
Accumulated other comprehensive loss
Unrealized gain (loss) on derivative financial instruments, net of tax
$
$
Unrecognized pension and postretirement benefit expense, net of tax
Cumulative translation, net of tax
Total
$
$</t>
  </si>
  <si>
    <t>DEBT AND INTEREST (Tables)</t>
  </si>
  <si>
    <t>Schedule of short-term debt obligations</t>
  </si>
  <si>
    <t>September 30
December 31
2016
2015
(millions)
Short-term debt
Commercial paper
$
$
Notes payable
Long-term debt, current maturities
Total
$
$</t>
  </si>
  <si>
    <t>Schedule of long-term debt obligations including current maturities</t>
  </si>
  <si>
    <t>Maturity
September 30
December 31
(millions)
by Year
2016
2015
Long-term debt
Description / 2016 Principal Amount
Term loan ($0)
2016
$ -
$
Series B private placement senior notes (€175 million)
2016
Five year 2011 senior notes ($1.25 billion)
2016
Five year 2012 senior notes ($500 million)
2017
Three year 2015 senior notes ($300 million)
2018
Series A private placement senior notes ($250 million)
2018
Three year 2016 senior notes ($400 million)
2019
-
Five year 2015 senior notes ($300 million)
2020
Ten year 2011 senior notes ($1.25 billion)
2021
Series B private placement senior notes ($250 million)
2023
Seven year 2016 senior notes ($400 million)
2023
-
Ten year 2015 senior notes (€575 million)
2025
Thirty year 2011 senior notes ($750 million)
2041
Capital lease obligations
Other
Total debt
Long-term debt, current maturities
Total long-term debt
$
$</t>
  </si>
  <si>
    <t>Schedule of interest expense and interest income</t>
  </si>
  <si>
    <t>Third Quarter Ended
Nine Months Ended
September 30
September 30
(millions)
2016
2015
2016
2015
Interest expense
$
$
$
$
Interest income
Interest expense, net
$
$
$
$</t>
  </si>
  <si>
    <t>GOODWILL AND OTHER INTANGIBLE ASSETS (Tables)</t>
  </si>
  <si>
    <t>Changes in the carrying amount of goodwill</t>
  </si>
  <si>
    <t>Global
Global
Global
(millions)
Industrial
Institutional
Energy
Other
Total
December 31, 2015
$
$
$
$
$
Current year business combinations (a)
-
-
-
Prior year business combinations (b)
-
-
Reclassifications (c)
-
-
Effect of foreign currency translation
September 30, 2016
$
$
$
$
$
(a)
For 2016, none of the goodwill related to businesses acquired is expected to be tax deductible.
(b)
Represents purchase price allocation adjustments for 2015 acquisitions deemed preliminary as of December 31, 2015.
(c)
Represents immaterial reclassifications of beginning balances to conform to the current year presentation.</t>
  </si>
  <si>
    <t>FAIR VALUE MEASUREMENTS (Tables)</t>
  </si>
  <si>
    <t>Schedule of the carrying amount and estimated fair value of assets and liabilities measured on recurring basis</t>
  </si>
  <si>
    <t>2016
September 30 (millions)
Carrying
Fair Value Measurements
Amount
Level 1
Level 2
Level 3
Assets
Investments held in rabbi trusts
$
$
$ -
$ -
Foreign currency forward contracts
-
-
Interest rate swap agreements
-
-
Liabilities
Foreign currency forward contracts
-
-
Interest rate swap agreements
-
-
Contingent consideration
-
-
2015
December 31 (millions)
Carrying
Fair Value Measurements
Amount
Level 1
Level 2
Level 3
Assets
Investments held in rabbi trusts
$
$
$ -
$ -
Foreign currency forward contracts
-
-
Contingent consideration
-
-
Liabilities
Foreign currency forward contracts
-
-
Interest rate swap agreements
-
-
Contingent consideration
-
-</t>
  </si>
  <si>
    <t>Schedule of changes in net fair value of contingent consideration</t>
  </si>
  <si>
    <t>(millions)
Contingent consideration, December 31, 2015
$
Amount recognized at transaction date
-
Losses (gains) recognized in earnings
Settlements
-
Foreign currency translation
Contingent consideration, September 30, 2016
$</t>
  </si>
  <si>
    <t>Schedule of carrying amount and estimated fair value of long-term debt</t>
  </si>
  <si>
    <t>September 30
December 31
2016
2015
Carrying
Fair
Carrying
Fair
(millions)
Amount
Value
Amount
Value
Long-term debt, including current maturities
$
$
$
$</t>
  </si>
  <si>
    <t>DERIVATIVES AND HEDGING TRANSACTIONS (Tables)</t>
  </si>
  <si>
    <t>Gross fair value of the company's outstanding derivative assets and liabilities</t>
  </si>
  <si>
    <t>Asset Derivatives
Liability Derivatives
(millions)
September 30
December 31
September 30
December 31
2016
2015
2016
2015
Derivatives designated as hedging instruments
Foreign currency forward contracts
$
$
$
$
Interest rate swap agreements
-
Derivatives not designated as hedging instruments
Foreign currency forward contracts
Gross value of derivatives
Gross amounts offset in the Consolidated Balance Sheet
Net value of derivatives
$
$
$
$</t>
  </si>
  <si>
    <t>Summary of notional values of outstanding derivatives</t>
  </si>
  <si>
    <t>Notional Values
September 30
December 31
(millions)
2016
2015
Foreign currency forward contracts
$
$
Interest rate agreements
$
$
Net investment hedge contracts (a)
€ 65
€ 25
(a)
The net investment hedge contracts exclude the company’s euro denominated debt.</t>
  </si>
  <si>
    <t>Impact on AOCI and earnings from derivative contracts qualified as cash flow hedges</t>
  </si>
  <si>
    <t>Third Quarter Ended
Nine Months Ended
September 30
September 30
(millions)
2016
2015
2016
2015
Unrealized gain (loss) recognized into AOCI
Foreign currency forward contracts
AOCI (equity)
$
$
$
$
Interest rate swap agreements
AOCI (equity)
Total
$
$
$
$
Third Quarter Ended
Nine Months Ended
(millions)
September 30
September 30
Gain (loss) recognized in income
2016
2015
2016
2015
Foreign currency forward contracts
Cost of sales
$
$
$
$
SG&amp;A
Interest expense, net
-
Subtotal
Interest rate swap agreements
Interest expense, net
Total
$
$
$
$</t>
  </si>
  <si>
    <t>Impact on earnings from derivative contracts that qualified as fair value hedges</t>
  </si>
  <si>
    <t>Third Quarter Ended
Nine Months Ended
September 30
September 30
(millions)
2016
2015
2016
2015
Gain (loss) on derivative recognized income
Interest rate swap
Interest expense, net
$
$
$
$
Gain (loss) on hedged item recognized income
Interest rate swap
Interest expense, net
$
$
$
$</t>
  </si>
  <si>
    <t>Revaluation gains and losses on euronotes and forward contracts</t>
  </si>
  <si>
    <t>Third Quarter Ended
Nine Months Ended
September 30
September 30
(millions)
2016
2015
2016
2015
Revaluation gains (losses), net of tax
$
$
$
$</t>
  </si>
  <si>
    <t>Impact on earnings from derivative contracts not designated as hedging instruments</t>
  </si>
  <si>
    <t>Third Quarter Ended
Nine Months Ended
September 30
September 30
(millions)
2016
2015
2016
2015
Gain (loss) recognized in income
Foreign currency forward contracts
SG&amp;A
$
$
$
$
Interest expense, net
Total
$
$
$
$</t>
  </si>
  <si>
    <t>OTHER COMPREHENSIVE INCOME (LOSS) INFORMATION (Tables)</t>
  </si>
  <si>
    <t>Schedule of other comprehensive income information related to the Company's derivatives and hedging instruments and pension and postretirement benefits</t>
  </si>
  <si>
    <t>Third Quarter Ended
Nine Months Ended
September 30
September 30
(millions)
2016
2015
2016
2015
Derivative and Hedging Instruments
Unrealized gains (losses) on derivative &amp; hedging instruments
Amount recognized in AOCI
$
$
$
$
(Gains) losses reclassified from AOCI into income
Cost of sales
SG&amp;A
Interest expense, net
-
Translation and other insignificant activity
Tax impact
Net of tax
$
$
$
$
Pension and Postretirement Benefits
Amount reclassified from AOCI into income
Actuarial losses
Prior service costs
Postretirement benefits changes
-
-
Tax impact
Net of tax
$
$
$
$</t>
  </si>
  <si>
    <t>Summary of the net of tax derivative and pension and postretirement benefit amounts reclassified from AOCI into income</t>
  </si>
  <si>
    <t>Third Quarter Ended
Nine Months Ended
September 30
September 30
2016
2015
2016
2015
(millions)
Derivative losses reclassified from AOCI into income, net of tax
$
$
$
$
Pension and postretirement benefits net actuarial losses
and prior services costs reclassified from AOCI into income, net of tax
$
$
$
$</t>
  </si>
  <si>
    <t>EARNINGS ATTRIBUTABLE TO ECOLAB PER COMMON SHARE (Tables)</t>
  </si>
  <si>
    <t>Computations of the basic and diluted earnings attributable to Ecolab per share amounts</t>
  </si>
  <si>
    <t>Third Quarter Ended
Nine Months Ended
September 30
September 30
(millions, except per share amounts)
2016
2015
2016
2015
Net income attributable to Ecolab
$
$
$
$
Weighted-average common shares outstanding
Basic
Effect of dilutive stock options and units
Diluted
Basic EPS
$
$
$
$
Diluted EPS
$
$
$
$
Anti-dilutive securities excluded from the computation of EPS</t>
  </si>
  <si>
    <t>PENSION AND POSTRETIREMENT PLANS (Tables)</t>
  </si>
  <si>
    <t>Net periodic pension and postretirement health care benefit costs</t>
  </si>
  <si>
    <t>U.S.
International
U.S. Postretirement
Pension
Pension
Health Care
(millions)
2016
2015
2016
2015
2016
2015
Service cost
$
$
$
$
$
$
Interest cost on benefit obligation
Expected return on plan assets
Recognition of net actuarial (gain) loss
Amortization of prior service cost (benefit)
-
-
Total expense
$
$
$
$
$
$
The components of net periodic pension and postretirement health care benefit costs for the nine months ended September 30, 2016 and 2015 are as follows:
U.S.
International
U.S. Postretirement
Pension
Pension
Health Care
(millions)
2016
2015
2016
2015
2016
2015
Service cost
$
$
$
$
$
$
Interest cost on benefit obligation
Expected return on plan assets
Recognition of net actuarial (gain) loss
Amortization of prior service cost (benefit)
Total expense
$
$
$
$
$
$</t>
  </si>
  <si>
    <t>OPERATING SEGMENTS (Tables)</t>
  </si>
  <si>
    <t>Schedule of financial information for each of the entity's reportable segments, including the impact of the preceding changes on previously reported full year 2015 net sales and oeprating income</t>
  </si>
  <si>
    <t>December 31, 2015
Fixed
Venezuela
Values at
Currency
Bolivar
Values at
(millions)
2015 Rates
Rate Change
Impact
Other
2016 Rates
Net Sales
Global Industrial
$
$
$
$
$
Global Institutional
Global Energy
Other
-
-
Subtotal at fixed currency rates
-
Effect of foreign currency translation
-
Consolidated
$
$ -
$ -
$ -
$
Operating Income
Global Industrial
$
$
$
$
$
Global Institutional
Global Energy
Other
-
Corporate
-
-
Subtotal at fixed currency rates
-
Effect of foreign currency translation
-
Consolidated
$
$ -
$ -
$ -
$</t>
  </si>
  <si>
    <t>Schedule of financial information for each of the entity's reportable segments</t>
  </si>
  <si>
    <t>Third Quarter Ended
Nine Months Ended
September 30
September 30
(millions)
2016
2015
2016
2015
Net Sales
Global Industrial
$
$
$
$
Global Institutional
Global Energy
Other
Subtotal at fixed currency rates
Effect of foreign currency translation
Consolidated
$
$
$
$
Operating Income
Global Industrial
$
$
$
$
Global Institutional
Global Energy
Other
Corporate
Subtotal at fixed currency rates
Effect of foreign currency translation
Consolidated
$
$
$
$</t>
  </si>
  <si>
    <t>NEW ACCOUNTING PRONOUNCEMENTS (Tables)</t>
  </si>
  <si>
    <t>Schedule of new accounting pronouncements</t>
  </si>
  <si>
    <t>Required
Date of
Date of
Effect on the
Standard
Issuance
Description
Adoption
Financial Statements
Standards that are not yet adopted:
ASU 2016-16 - Income Taxes (Topic 740): Intra-Entity Transfers of Assets Other Than Inventory
October 2016
Simplifies the guidance on the accounting for the income tax consequences of intra-entity transfers of assets other than inventory (e.g. intellectual property).
January 1, 2018
The company is currently evaluating the impact of adoption.
ASU 2016-15 - Statement of Cash Flow (Topic 230): Classification of Certain Cash Receipts and Cash Payments
August 2016
The guidance's objective is to reduce diversity in practice of how certain cash receipts and cash payments are presented and classified in the statement of cash flow.
January 1, 2018
Presentation impact only related to eight specific cash flow items. The company does not expect the updated guidance to have a significant impact on future financial statements.
ASU 2016-13 - Financial Instruments - Credit Losses (Topic 326): Measurement of Credit Losses on Financial Instruments
June 2016
Amends guidance on reporting credit losses for assets held at amortized cost basis and available for sale debt securities.
January 1, 2020
The company is evaluating the impact of adoption.
ASU 2016-05 - Effect of Derivative Contract Novations on Existing Hedge Accounting Relationships
March 2016
The amendment clarifies language related to hedge accounting criteria that a change in the counterparty is not in and of itself considered a termination of the derivative or critical term of the hedging relationship.
January 1, 2017
The company does not expect the updated guidance to have a significant impact on future financial statements.
ASU 2016-07 - Investments - Equity Method and Joint Ventures: Simplifying the Transition to the Equity Method of Accounting
March 2016
Simplifies the transition to equity method accounting for entities that have an investment that becomes qualified for the equity method of accounting as a result of an increase in the level of ownership interest or degree of influence.
January 1, 2017
The company does not expect the updated guidance to have a significant impact on future financial statements.
ASU 2016-09 - Compensation—Stock Compensation (Topic 718): Improvements to Employee Share-Based Payment Accounting
March 2016
The amendment includes provisions intended to simplify various aspects related to how share-based payments are accounted for and presented in the financial statements.
January 1, 2017
Upon adoption, among other impacts, the company expects its reported provision for income taxes to become more volatile, dependent upon market prices and the volume of share-based compensation exercises and vestings.
ASU 2016-02 - Leases (Topic 842)
February 2016
Introduces the recognition of lease assets and lease liabilities by lessors for those leases classified as operating leases under previous guidance.
January 1, 2019
The company is evaluating the impact of adoption.
ASU 2016-01 - Financial Instruments – Overall (Subtopic 825-10): Recognition and Measurement of Financial Assets and Financial Liabilities
January 2016
The amendment revises accounting related to the classification and measurement of investments in equity securities and the presentation of certain fair value changes for financial liabilities measured at fair value. The ASU also amends certain disclosure requirements associated with the fair value of financial instruments.
January 1, 2017
The company does not expect the updated guidance to have a significant impact on future financial statements.
ASU 2015-11 - Inventory (Topic 330): Simplifying the Measurement of Inventory
July 2015
The amendment requires entities to measure inventory under the FIFO or average cost methods at the lower of cost or net realizable value.
January 1, 2017
The company does not expect the updated guidance to have a significant impact on future financial statements.
Revenue Recognition ASUs:
Various
Recognition standard contains principles for entities to apply to determine the measurement of revenue and timing of when the revenue is recognized. The underlying principle of the updated guidance will have entities recognize revenue to depict the transfer of goods or services to customers at an amount that is expected to be received in exchange for those goods or services.
January 1, 2018
The company is currently evaluating the impact of adopting the Revenue Recognition ASUs with focus on the determination of performance obligations and fair value allocation.
Date of
Date of
Effect on the
Standard
Issuance
Description
Adoption
Financial Statements
Standards that were adopted:
ASU 2015-02 — Consolidation (Topic 810): Amendments to the Consolidation Analysis
February 2015
Certain factors that previously required reporting entities to consolidate a given legal entity have been eliminated, requiring fewer legal entities to be consolidated under the new guidance.
January 1, 2016
The adoption of the guidance did not have a material impact on the company's financial statements.
ASU 2015-05 — Intangibles - Goodwill and Other - Internal Use Software (Subtopic 350-40): Customer's Accounting for Fees Paid in a Cloud Computing Arrangement
April 2015
An entity that is the customer in a cloud computing arrangement that includes a software license should account for the software license element of the arrangement consistent with the acquisition of other software licenses.
January 1, 2016
The adoption of the guidance did not have a material impact on the company's financial statements.
ASU 2015-07 - Fair Value Measurement (Topic 820): Disclosures for Investments in Certain Entities That Calculate Net Asset Value per Share (or its Equivalent) (a consensus of the Emerging Issues Taskforce)
May 2015
Investments for which fair value is measured at net asset value per share (or its equivalent) using the practical expedient of ASC 820 should not be categorized in the fair value hierarchy. However, the reporting entity should continue to disclose information on such investments.
January 1, 2016
Presentation impact related to year end 2016 pension plan asset disclosures.
ASU 2015-16 - Business Combinations (Topic 805): Simplifying the Accounting for Measurement-Period Adjustments
September 2015
The amendment requires an acquirer to recognize adjustments identified during the measurement period in the reporting period in which the adjustment amounts are determined and to recognize a cumulative catch-up, if any, in the same period on the income statement as a result of the adjustment, calculated as if the accounting had been completed on the acquisition date. The amendment also requires an entity to present separately on the face of the income statement or disclose in the notes the amount of the cumulative adjustment by line item.
January 1, 2016
The adoption of the guidance did not have a material impact on the company's financial statements.
ASU 2015-17- Income Taxes (Topic 740): Balance Sheet Classification of Deferred Taxes
November 2015
The amendment requires that all deferred tax assets and liabilities be classified as non-current in the consolidated balance sheet.
January 1, 2016
As discussed in Note 1, the company early-adopted the updated guidance in the first quarter of 2016, resulting in presentation related changes to its deferred tax assets and liabilities.</t>
  </si>
  <si>
    <t>SPECIAL (GAINS) AND CHARGES - Charges Reported on Statement of Income (Details) - USD ($) $ in Millions</t>
  </si>
  <si>
    <t>6 Months Ended</t>
  </si>
  <si>
    <t>Jun. 30, 2016</t>
  </si>
  <si>
    <t>Energy related charges</t>
  </si>
  <si>
    <t>Total special (gains) and charges</t>
  </si>
  <si>
    <t>Restructuring related activities</t>
  </si>
  <si>
    <t>Fixed asset impairment and other inventory charges</t>
  </si>
  <si>
    <t>Venezuela related activities</t>
  </si>
  <si>
    <t>Other</t>
  </si>
  <si>
    <t>Special (gains) and charges | Champion</t>
  </si>
  <si>
    <t>Integration costs</t>
  </si>
  <si>
    <t>Operating income subtotal</t>
  </si>
  <si>
    <t>SPECIAL (GAINS) AND CHARGES - Restructuring and Non-Restructring Activity (Details) $ in Millions</t>
  </si>
  <si>
    <t>36 Months Ended</t>
  </si>
  <si>
    <t>60 Months Ended</t>
  </si>
  <si>
    <t>Sep. 30, 2016USD ($)</t>
  </si>
  <si>
    <t>Jun. 30, 2016USD ($)</t>
  </si>
  <si>
    <t>Sep. 30, 2015USD ($)</t>
  </si>
  <si>
    <t>Dec. 31, 2015USD ($)</t>
  </si>
  <si>
    <t>Non-restructuring Special (Gains) and Charges</t>
  </si>
  <si>
    <t>Energy related charges, before tax</t>
  </si>
  <si>
    <t>Energy related charges, after tax</t>
  </si>
  <si>
    <t>Energy related charges, inventory write-downs and related disposal costs</t>
  </si>
  <si>
    <t>Property, Plant and Equipment, Net</t>
  </si>
  <si>
    <t>Fixed asset impairment and related inventory charges, before tax</t>
  </si>
  <si>
    <t>Fixed asset impairment and related inventory charges, after tax</t>
  </si>
  <si>
    <t>Litigation related charges, before tax</t>
  </si>
  <si>
    <t>Litigation related charges, after tax</t>
  </si>
  <si>
    <t>Charges recognized on sale of business and litigation related charges, before tax</t>
  </si>
  <si>
    <t>Charges recognized on sale of business and litigation related charges, after tax</t>
  </si>
  <si>
    <t>Special (gains) charges for litigation related charges and recovery of escrow funds, before tax</t>
  </si>
  <si>
    <t>Special (gains) charges for litigation related charges and recovery of escrow funds, after tax</t>
  </si>
  <si>
    <t>Global Energy</t>
  </si>
  <si>
    <t>Accrued severance</t>
  </si>
  <si>
    <t>North America | Global Energy</t>
  </si>
  <si>
    <t>Energy related charges, fixed asset impairment and accelerated depreciation</t>
  </si>
  <si>
    <t>North America | Global Energy | Certain U.S. Production Equipment and Buildings</t>
  </si>
  <si>
    <t>VENEZUELA</t>
  </si>
  <si>
    <t>Foreign currency translation (charges) recovery associated with remeasurement and deconsolidation, before tax</t>
  </si>
  <si>
    <t>Foreign currency translation (charges) recovery associated with remeasurement and deconsolidation, after tax</t>
  </si>
  <si>
    <t>Previously Reported | VENEZUELA</t>
  </si>
  <si>
    <t>Other restructuring information</t>
  </si>
  <si>
    <t>Exchange rate</t>
  </si>
  <si>
    <t>SIMADI | VENEZUELA</t>
  </si>
  <si>
    <t>Maximum | Certain U.S. Production Equipment and Buildings</t>
  </si>
  <si>
    <t>Special (gains) and charges | Global Energy</t>
  </si>
  <si>
    <t>Restructuring Plan liability primarily related to accrued severance and termination benefits</t>
  </si>
  <si>
    <t>Employee termination costs</t>
  </si>
  <si>
    <t>Champion</t>
  </si>
  <si>
    <t>Business combination and integration related costs, pre tax</t>
  </si>
  <si>
    <t>Business combination and integration related costs, after tax</t>
  </si>
  <si>
    <t>Nalco</t>
  </si>
  <si>
    <t>Restructuring reserve</t>
  </si>
  <si>
    <t>Recorded expense (income) and accrual</t>
  </si>
  <si>
    <t>Net cash payments</t>
  </si>
  <si>
    <t>Non-cash charges</t>
  </si>
  <si>
    <t>Effect of foreign currency translation</t>
  </si>
  <si>
    <t>Restructuring liability</t>
  </si>
  <si>
    <t>Restructuring charges, after tax</t>
  </si>
  <si>
    <t>Energy Restructuring Plan | Employee termination costs</t>
  </si>
  <si>
    <t>Energy Restructuring Plan | Asset disposals</t>
  </si>
  <si>
    <t>Energy Restructuring Plan | Other</t>
  </si>
  <si>
    <t>Non-cash net charges</t>
  </si>
  <si>
    <t>Combined Plan | Employee termination costs</t>
  </si>
  <si>
    <t>Combined Plan | Asset disposals</t>
  </si>
  <si>
    <t>Combined Plan | Other</t>
  </si>
  <si>
    <t>ACQUISITIONS AND DISPOSITIONS - Acquisitions (Details) - USD ($) $ in Millions</t>
  </si>
  <si>
    <t>Components of the aggregate purchase prices of the completed acquisitions</t>
  </si>
  <si>
    <t>Net tangible assets acquired</t>
  </si>
  <si>
    <t>Identifiable intangible assets</t>
  </si>
  <si>
    <t>Customer relationships</t>
  </si>
  <si>
    <t>Patents</t>
  </si>
  <si>
    <t>Trademarks</t>
  </si>
  <si>
    <t>Other technology</t>
  </si>
  <si>
    <t>Total intangible assets</t>
  </si>
  <si>
    <t>Total aggregate purchase price</t>
  </si>
  <si>
    <t>Net cash paid for acquisitions, including acquisition related liabilities and contingent consideration</t>
  </si>
  <si>
    <t>Weighted average useful lives of identifiable intangible assets acquired</t>
  </si>
  <si>
    <t>5 years</t>
  </si>
  <si>
    <t>15 years</t>
  </si>
  <si>
    <t>ACQUISITIONS AND DISPOSITIONS - Pending Acquisitions Activity (Details) € in Millions, $ in Millions</t>
  </si>
  <si>
    <t>1 Months Ended</t>
  </si>
  <si>
    <t>12 Months Ended</t>
  </si>
  <si>
    <t>Jun. 30, 2016EUR (€)</t>
  </si>
  <si>
    <t>Dec. 31, 2015EUR (€)</t>
  </si>
  <si>
    <t>Jul. 31, 2016</t>
  </si>
  <si>
    <t>Acquisitions and Dispositions</t>
  </si>
  <si>
    <t>Increase in restricted cash</t>
  </si>
  <si>
    <t>Anios</t>
  </si>
  <si>
    <t>Estimated annual sales pre-acquisition</t>
  </si>
  <si>
    <t>Aquatech</t>
  </si>
  <si>
    <t>Minority interest percentage acquired</t>
  </si>
  <si>
    <t>33.00%</t>
  </si>
  <si>
    <t>ACQUISITIONS AND DISPOSITIONS - Dispositions (Details) $ in Millions</t>
  </si>
  <si>
    <t>Jun. 30, 2015USD ($)</t>
  </si>
  <si>
    <t>Sep. 30, 2016item</t>
  </si>
  <si>
    <t>Dispositions</t>
  </si>
  <si>
    <t>Number of business dispositions | item</t>
  </si>
  <si>
    <t>Ecovation</t>
  </si>
  <si>
    <t>Loss on sale of business, before tax</t>
  </si>
  <si>
    <t>Loss on sale of business, net of tax</t>
  </si>
  <si>
    <t>BALANCE SHEET INFORMATION (Details) - USD ($) $ in Millions</t>
  </si>
  <si>
    <t>Allowance for doubtful accounts</t>
  </si>
  <si>
    <t>Total</t>
  </si>
  <si>
    <t>Finished goods</t>
  </si>
  <si>
    <t>Raw materials and parts</t>
  </si>
  <si>
    <t>Inventories at FIFO cost</t>
  </si>
  <si>
    <t>FIFO cost to LIFO cost difference</t>
  </si>
  <si>
    <t>Prepaid assets</t>
  </si>
  <si>
    <t>Taxes receivable</t>
  </si>
  <si>
    <t>Derivative assets</t>
  </si>
  <si>
    <t>Land</t>
  </si>
  <si>
    <t>Buildings and leasehold improvements</t>
  </si>
  <si>
    <t>Machinery and equipment</t>
  </si>
  <si>
    <t>Merchandising and customer equipment</t>
  </si>
  <si>
    <t>Capitalized software</t>
  </si>
  <si>
    <t>Construction in progress</t>
  </si>
  <si>
    <t>Property, plant and equipment, gross</t>
  </si>
  <si>
    <t>Accumulated depreciation</t>
  </si>
  <si>
    <t>Intangible assets subject to amortization:</t>
  </si>
  <si>
    <t>Other intangible assets, gross</t>
  </si>
  <si>
    <t>Accumulated amortization</t>
  </si>
  <si>
    <t>Net intangible assets subject to amortization</t>
  </si>
  <si>
    <t>Pension</t>
  </si>
  <si>
    <t>Restricted cash</t>
  </si>
  <si>
    <t>Discounts and rebates</t>
  </si>
  <si>
    <t>Dividends payable</t>
  </si>
  <si>
    <t>Interest payable</t>
  </si>
  <si>
    <t>Taxes payable, other than income</t>
  </si>
  <si>
    <t>Derivative liabilities</t>
  </si>
  <si>
    <t>Restructuring</t>
  </si>
  <si>
    <t>Unrealized gain (loss) on derivative financial instruments, net of tax</t>
  </si>
  <si>
    <t>Unrecognized pension and postretirement benefit expense, net of tax</t>
  </si>
  <si>
    <t>Cumulative translation, net of tax</t>
  </si>
  <si>
    <t>Trade names</t>
  </si>
  <si>
    <t>Intangible assets not subject to amortization:</t>
  </si>
  <si>
    <t>DEBT AND INTEREST (Details) - USD ($) $ in Millions</t>
  </si>
  <si>
    <t>Components of the company's debt obligations</t>
  </si>
  <si>
    <t>Long-term debt, current maturities</t>
  </si>
  <si>
    <t>Short-term debt including current maturities of long-term debt</t>
  </si>
  <si>
    <t>Commercial paper.</t>
  </si>
  <si>
    <t>U.S. commercial paper program</t>
  </si>
  <si>
    <t>Maximum borrowing capacity, commercial paper</t>
  </si>
  <si>
    <t>Outstanding commercial paper</t>
  </si>
  <si>
    <t>European commercial paper</t>
  </si>
  <si>
    <t>Notes payable</t>
  </si>
  <si>
    <t>Credit facility</t>
  </si>
  <si>
    <t>Maximum borrowing capacity under the credit agreement</t>
  </si>
  <si>
    <t>DEBT AND INTEREST - Other Debt Inforamtion (Details) € in Millions, $ in Millions</t>
  </si>
  <si>
    <t>Oct. 31, 2016USD ($)</t>
  </si>
  <si>
    <t>Jan. 31, 2016USD ($)</t>
  </si>
  <si>
    <t>Mar. 31, 2015USD ($)</t>
  </si>
  <si>
    <t>Sep. 30, 2016EUR (€)</t>
  </si>
  <si>
    <t>Debt instrument</t>
  </si>
  <si>
    <t>CARRYING VALUE</t>
  </si>
  <si>
    <t>Interest</t>
  </si>
  <si>
    <t>Interest expense</t>
  </si>
  <si>
    <t>Interest income</t>
  </si>
  <si>
    <t>Beneficial Interest in Trust, Naperville Facility</t>
  </si>
  <si>
    <t>Debt assumed</t>
  </si>
  <si>
    <t>Property, plant and equipment</t>
  </si>
  <si>
    <t>Cash consideration</t>
  </si>
  <si>
    <t>Term loan</t>
  </si>
  <si>
    <t>Repayment of debt</t>
  </si>
  <si>
    <t>Series B senior euro notes, due 2016</t>
  </si>
  <si>
    <t>Aggregate principal amount | €</t>
  </si>
  <si>
    <t>Five year 2012 senior notes</t>
  </si>
  <si>
    <t>Aggregate principal amount</t>
  </si>
  <si>
    <t>Debt instrument, term</t>
  </si>
  <si>
    <t>2016 Public Debt Offering</t>
  </si>
  <si>
    <t>Issuance of Debt securities</t>
  </si>
  <si>
    <t>Principal outstanding plus accrued unpaid interest payable at prepayment of notes (as a percent)</t>
  </si>
  <si>
    <t>101.00%</t>
  </si>
  <si>
    <t>2016 Public Debt Offering | Subsequent event</t>
  </si>
  <si>
    <t>Three year 2016 senior notes</t>
  </si>
  <si>
    <t>3 years</t>
  </si>
  <si>
    <t>Interest rate (as a percent)</t>
  </si>
  <si>
    <t>2.00%</t>
  </si>
  <si>
    <t>Seven year 2016 Senior Notes</t>
  </si>
  <si>
    <t>7 years</t>
  </si>
  <si>
    <t>3.25%</t>
  </si>
  <si>
    <t>Ten Year 2016 Senior Notes | Subsequent event</t>
  </si>
  <si>
    <t>10 years</t>
  </si>
  <si>
    <t>2.70%</t>
  </si>
  <si>
    <t>Thirty Year 2016 Senior Notes | Subsequent event</t>
  </si>
  <si>
    <t>30 years</t>
  </si>
  <si>
    <t>3.70%</t>
  </si>
  <si>
    <t>Three year 2015 senior notes</t>
  </si>
  <si>
    <t>Five year 2015 senior notes</t>
  </si>
  <si>
    <t>Ten Year 2015 senior euro notes</t>
  </si>
  <si>
    <t>Series A private placement senior notes due 2018</t>
  </si>
  <si>
    <t>Series B private placement senior notes due 2023</t>
  </si>
  <si>
    <t>Five year 2011 senior notes</t>
  </si>
  <si>
    <t>3.00%</t>
  </si>
  <si>
    <t>Ten year 2011 senior notes</t>
  </si>
  <si>
    <t>Thirty year 2011 senior notes</t>
  </si>
  <si>
    <t>Capital lease obligations</t>
  </si>
  <si>
    <t>GOODWILL AND OTHER INTANGIBLE ASSETS (Details) $ in Millions</t>
  </si>
  <si>
    <t>Sep. 30, 2016USD ($)segment</t>
  </si>
  <si>
    <t>Beginning goodwill, net</t>
  </si>
  <si>
    <t>Current year business combinations</t>
  </si>
  <si>
    <t>Prior year business combinations</t>
  </si>
  <si>
    <t>Ending goodwill, net</t>
  </si>
  <si>
    <t>Goodwill expected to be tax deductible</t>
  </si>
  <si>
    <t>Number of Operating Segments | segment</t>
  </si>
  <si>
    <t>Impairment of goodwill</t>
  </si>
  <si>
    <t>Future estimated amortization expense related to amortizable other identifiable intangible assets</t>
  </si>
  <si>
    <t>2016 (Remainder: three month period)</t>
  </si>
  <si>
    <t>Total amortization expense related to other intangible assets</t>
  </si>
  <si>
    <t>Nalco | Trademarks</t>
  </si>
  <si>
    <t>Impairment of indefinite life intangible asset</t>
  </si>
  <si>
    <t>Indefinite-Lived Intangible Assets (Excluding Goodwill) [Abstract]</t>
  </si>
  <si>
    <t>Indefinite-Lived Intangible Assets (Excluding Goodwill)</t>
  </si>
  <si>
    <t>Global Industrial</t>
  </si>
  <si>
    <t>Reclassifications</t>
  </si>
  <si>
    <t>Global Institutional</t>
  </si>
  <si>
    <t>FAIR VALUE MEASUREMENTS (Details) - Recurring - USD ($) $ in Millions</t>
  </si>
  <si>
    <t>Carrying Amount</t>
  </si>
  <si>
    <t>Assets:</t>
  </si>
  <si>
    <t>Investments held in rabbi trusts</t>
  </si>
  <si>
    <t>Foreign currency forward contracts</t>
  </si>
  <si>
    <t>Interest rate swap contracts</t>
  </si>
  <si>
    <t>Contingent consideration</t>
  </si>
  <si>
    <t>Liabilities:</t>
  </si>
  <si>
    <t>FAIR VALUE MEASUREMENTS (Details 2) $ in Millions</t>
  </si>
  <si>
    <t>Changes in liabilities measured at fair value on a recurring basis using significant unobservable inputs (Level 3)</t>
  </si>
  <si>
    <t>Contingent consideration at beginning of year</t>
  </si>
  <si>
    <t>Losses (gains) recognized in earnings</t>
  </si>
  <si>
    <t>Contingent consideration at end of year</t>
  </si>
  <si>
    <t>FAIR VALUE MEASUREMENTS (Details 3) - USD ($) $ in Millions</t>
  </si>
  <si>
    <t>Carrying amount and fair value of financial instruments</t>
  </si>
  <si>
    <t>Long-term debt (including current maturities)</t>
  </si>
  <si>
    <t>Fair Value</t>
  </si>
  <si>
    <t>DERIVATIVES AND HEDGING TRANSACTIONS - Derivative Positions Summary (Details) € in Millions, $ in Millions</t>
  </si>
  <si>
    <t>Asset Derivatives</t>
  </si>
  <si>
    <t>Gross value of derivatives</t>
  </si>
  <si>
    <t>Gross amounts offset in the Consolidated Balance Sheet</t>
  </si>
  <si>
    <t>Net value of derivatives presented in the Consolidated Balance Sheet</t>
  </si>
  <si>
    <t>Liability Derivatives</t>
  </si>
  <si>
    <t>Net Investment Hedges</t>
  </si>
  <si>
    <t>Notional values | €</t>
  </si>
  <si>
    <t>Foreign currency forward contracts.</t>
  </si>
  <si>
    <t>Notional values</t>
  </si>
  <si>
    <t>Foreign currency forward contracts. | Net Investment Hedges</t>
  </si>
  <si>
    <t>Interest rate swaps</t>
  </si>
  <si>
    <t>Derivatives designated as hedging instruments | Foreign currency forward contracts.</t>
  </si>
  <si>
    <t>Derivatives designated as hedging instruments | Interest rate swaps</t>
  </si>
  <si>
    <t>Derivatives not designated as hedging instruments | Foreign currency forward contracts.</t>
  </si>
  <si>
    <t>DERIVATIVES AND HEDGING TRANSACTIONS - Information by Type of Derivative and Hedging Activities (Details) € in Millions, $ in Millions</t>
  </si>
  <si>
    <t>Dec. 31, 2006contract</t>
  </si>
  <si>
    <t>Jan. 31, 2015USD ($)</t>
  </si>
  <si>
    <t>May 31, 2014USD ($)</t>
  </si>
  <si>
    <t>Net Investment Hedge:</t>
  </si>
  <si>
    <t>Revaluation gain (loss), net of tax</t>
  </si>
  <si>
    <t>Derivative Summary</t>
  </si>
  <si>
    <t>Maximum period for hedged transactions</t>
  </si>
  <si>
    <t>2 years</t>
  </si>
  <si>
    <t>Number of interest rate swap contracts entered into and subsequently closed | contract</t>
  </si>
  <si>
    <t>Impact on AOCI and earnings from derivative contracts</t>
  </si>
  <si>
    <t>Cash Flow Hedges | Derivatives designated as hedging instruments</t>
  </si>
  <si>
    <t>Unrealized gain (loss) recognized into AOCI (effective portion)</t>
  </si>
  <si>
    <t>Cash Flow Hedges | Foreign currency forward contracts. | Derivatives designated as hedging instruments</t>
  </si>
  <si>
    <t>Gain (loss) reclassified from AOCI into income (effective portion)</t>
  </si>
  <si>
    <t>Cash Flow Hedges | Foreign currency forward contracts. | Derivatives designated as hedging instruments | AOCI (equity)</t>
  </si>
  <si>
    <t>Cash Flow Hedges | Foreign currency forward contracts. | Derivatives designated as hedging instruments | Cost of sales</t>
  </si>
  <si>
    <t>Cash Flow Hedges | Foreign currency forward contracts. | Derivatives designated as hedging instruments | Selling, general and administrative expenses</t>
  </si>
  <si>
    <t>Cash Flow Hedges | Foreign currency forward contracts. | Derivatives designated as hedging instruments | Interest expense, net</t>
  </si>
  <si>
    <t>Cash Flow Hedges | Foreign currency forward contracts. | Derivatives not designated as hedging instruments</t>
  </si>
  <si>
    <t>Gain (loss) on derivative recognized in income</t>
  </si>
  <si>
    <t>Cash Flow Hedges | Foreign currency forward contracts. | Derivatives not designated as hedging instruments | Selling, general and administrative expenses</t>
  </si>
  <si>
    <t>Cash Flow Hedges | Foreign currency forward contracts. | Derivatives not designated as hedging instruments | Interest expense, net</t>
  </si>
  <si>
    <t>Cash Flow Hedges | Interest rate swaps | Derivatives designated as hedging instruments</t>
  </si>
  <si>
    <t>Cash Flow Hedges | Interest rate swaps | Derivatives designated as hedging instruments | AOCI (equity)</t>
  </si>
  <si>
    <t>Cash Flow Hedges | Interest rate swaps | Derivatives designated as hedging instruments | Interest expense, net</t>
  </si>
  <si>
    <t>Fair Value Hedges</t>
  </si>
  <si>
    <t>Gain (loss) recognized in income (ineffective portion)</t>
  </si>
  <si>
    <t>Fair Value Hedges | Interest rate swaps | Three year 2016 senior notes</t>
  </si>
  <si>
    <t>Fair Value Hedges | Interest rate swaps | Three year 2015 senior notes</t>
  </si>
  <si>
    <t>1.55%</t>
  </si>
  <si>
    <t>Fair Value Hedges | Interest rate swaps | Series A private placement senior notes due 2018</t>
  </si>
  <si>
    <t>3.69%</t>
  </si>
  <si>
    <t>Fair Value Hedges | Interest rate swaps | Five year 2011 senior notes</t>
  </si>
  <si>
    <t>1.45%</t>
  </si>
  <si>
    <t>Fair Value Hedges | Interest rate swaps | Interest expense, net</t>
  </si>
  <si>
    <t>Gain (loss) on hedged item recognized in income</t>
  </si>
  <si>
    <t>Net Investment Hedges | Senior euro notes</t>
  </si>
  <si>
    <t>Euro-denominated debt outstanding</t>
  </si>
  <si>
    <t>Net Investment Hedges | Ten Year 2015 senior euro notes</t>
  </si>
  <si>
    <t>Euro-denominated debt outstanding | €</t>
  </si>
  <si>
    <t>Net Investment Hedges | Series B private placement senior euro notes, due 2016</t>
  </si>
  <si>
    <t>Net Investment Hedges | Foreign currency forward contracts.</t>
  </si>
  <si>
    <t>OTHER COMPREHENSIVE INCOME (LOSS) INFORMATION (Details) - USD ($) $ in Millions</t>
  </si>
  <si>
    <t>Reclassification adjustments</t>
  </si>
  <si>
    <t>SG&amp;A</t>
  </si>
  <si>
    <t>Derivative (gains) losses reclassified from AOCI into income, net of tax</t>
  </si>
  <si>
    <t>Pension and postretirement net actuarial loss and prior service cost reclassified from AOCI into income, net of tax</t>
  </si>
  <si>
    <t>Derivative &amp; Hedging Instruments.</t>
  </si>
  <si>
    <t>Amount recognized in AOCI</t>
  </si>
  <si>
    <t>Translation &amp; other insignificant activity</t>
  </si>
  <si>
    <t>Tax impact</t>
  </si>
  <si>
    <t>Derivative &amp; Hedging Instruments. | Amount reclassified from AOCI</t>
  </si>
  <si>
    <t>(Gains) losses reclassified from AOCI into income</t>
  </si>
  <si>
    <t>Pension &amp; Postretirement Benefits.</t>
  </si>
  <si>
    <t>Pension &amp; Postretirement Benefits. | Amount reclassified from AOCI</t>
  </si>
  <si>
    <t>Actuarial losses | Amount reclassified from AOCI</t>
  </si>
  <si>
    <t>Prior service costs | Amount reclassified from AOCI</t>
  </si>
  <si>
    <t>Postretirement Benefits Changes</t>
  </si>
  <si>
    <t>SHAREHOLDERS' EQUITY (Details) $ in Millions</t>
  </si>
  <si>
    <t>May 31, 2016shares</t>
  </si>
  <si>
    <t>Feb. 29, 2016USD ($)shares</t>
  </si>
  <si>
    <t>Apr. 30, 2015shares</t>
  </si>
  <si>
    <t>Feb. 28, 2015USD ($)shares</t>
  </si>
  <si>
    <t>Aug. 31, 2011shares</t>
  </si>
  <si>
    <t>Sep. 30, 2016agreementshares</t>
  </si>
  <si>
    <t>Dec. 31, 2015shares</t>
  </si>
  <si>
    <t>Shareholder's Equity</t>
  </si>
  <si>
    <t>Authorized amount of share repurchase program | $</t>
  </si>
  <si>
    <t>Number of accelerated repurchase agreements | agreement</t>
  </si>
  <si>
    <t>Common Stock</t>
  </si>
  <si>
    <t>Common stock, shares authorized to be repurchased</t>
  </si>
  <si>
    <t>Amount of common stock to be repurchased under ASR agreement | $</t>
  </si>
  <si>
    <t>Shares received under ASR agreement</t>
  </si>
  <si>
    <t>Shares received under the ASR agreement compared to the shares the company expected to receive (as a percent)</t>
  </si>
  <si>
    <t>85.00%</t>
  </si>
  <si>
    <t>80.00%</t>
  </si>
  <si>
    <t>Remaining shares authorized to be repurchased</t>
  </si>
  <si>
    <t>Number of shares reacquired through the open market</t>
  </si>
  <si>
    <t>Number of shares that have been repurchased through the exercise of stock options and vesting of stock awards</t>
  </si>
  <si>
    <t>Common Stock | Nalco</t>
  </si>
  <si>
    <t>Additional shares authorized to be repurchased contingent upon merger</t>
  </si>
  <si>
    <t>EARNINGS ATTRIBUTABLE TO ECOLAB PER COMMON SHARE (Details) - USD ($) $ / shares in Units, shares in Millions, $ in Millions</t>
  </si>
  <si>
    <t>Effect of dilutive stock options and units (in shares)</t>
  </si>
  <si>
    <t>Anti-dilutive stock options, units and awards excluded from computation of earnings per share (in shares)</t>
  </si>
  <si>
    <t>INCOME TAXES (Details) - USD ($) $ in Millions</t>
  </si>
  <si>
    <t>Effective income tax rate (as a percent)</t>
  </si>
  <si>
    <t>25.50%</t>
  </si>
  <si>
    <t>29.60%</t>
  </si>
  <si>
    <t>24.70%</t>
  </si>
  <si>
    <t>24.90%</t>
  </si>
  <si>
    <t>Recognized discrete tax benefits, net</t>
  </si>
  <si>
    <t>PENSION AND POSTRETIREMENT PLANS (Details) - USD ($) $ in Millions</t>
  </si>
  <si>
    <t>Apr. 30, 2016</t>
  </si>
  <si>
    <t>Dec. 31, 2016</t>
  </si>
  <si>
    <t>U.S. Pension</t>
  </si>
  <si>
    <t>Net periodic benefit costs</t>
  </si>
  <si>
    <t>Service cost</t>
  </si>
  <si>
    <t>Interest cost on benefit obligation</t>
  </si>
  <si>
    <t>Expected return on plan assets</t>
  </si>
  <si>
    <t>Recognition of net actuarial (gain) loss</t>
  </si>
  <si>
    <t>Amortization of prior service cost (benefit)</t>
  </si>
  <si>
    <t>Total expense</t>
  </si>
  <si>
    <t>Other Pension Plan Information</t>
  </si>
  <si>
    <t>Contributions to plan</t>
  </si>
  <si>
    <t>Contributions anticipated to be made during the remainder of 2016</t>
  </si>
  <si>
    <t>International Pension</t>
  </si>
  <si>
    <t>U.S. Postretirement Health Care</t>
  </si>
  <si>
    <t>Discount rate (as a percent)</t>
  </si>
  <si>
    <t>3.29%</t>
  </si>
  <si>
    <t>Reduction of benefit obligations</t>
  </si>
  <si>
    <t>U.S. Postretirement Health Care | Forecast</t>
  </si>
  <si>
    <t>Expected decrease in costs</t>
  </si>
  <si>
    <t>U.S. Postretirement Health Care | Nalco</t>
  </si>
  <si>
    <t>3.60%</t>
  </si>
  <si>
    <t>OPERATING SEGMENTS (Details) $ in Millions</t>
  </si>
  <si>
    <t>Financial information of reportable segments</t>
  </si>
  <si>
    <t>Number of operating segments aggregated for classification as reportable segments | segment</t>
  </si>
  <si>
    <t>Number of operating units | segment</t>
  </si>
  <si>
    <t>Number of reportable segments | segment</t>
  </si>
  <si>
    <t>Operating Income (Loss)</t>
  </si>
  <si>
    <t>Previously Reported</t>
  </si>
  <si>
    <t>Operating segment</t>
  </si>
  <si>
    <t>Operating segment | Previously Reported</t>
  </si>
  <si>
    <t>Operating segment | Adjustment | Fixed Currency Rate Change</t>
  </si>
  <si>
    <t>Operating segment | Adjustment | Venezuela Bolivar Impact</t>
  </si>
  <si>
    <t>Operating segment | Global Industrial</t>
  </si>
  <si>
    <t>Operating segment | Global Industrial | Previously Reported</t>
  </si>
  <si>
    <t>Operating segment | Global Industrial | Adjustment | Fixed Currency Rate Change</t>
  </si>
  <si>
    <t>Operating segment | Global Industrial | Adjustment | Venezuela Bolivar Impact</t>
  </si>
  <si>
    <t>Operating segment | Global Industrial | Adjustment | Other</t>
  </si>
  <si>
    <t>Operating segment | Global Institutional</t>
  </si>
  <si>
    <t>Operating segment | Global Institutional | Previously Reported</t>
  </si>
  <si>
    <t>Operating segment | Global Institutional | Adjustment | Fixed Currency Rate Change</t>
  </si>
  <si>
    <t>Operating segment | Global Institutional | Adjustment | Venezuela Bolivar Impact</t>
  </si>
  <si>
    <t>Operating segment | Global Institutional | Adjustment | Other</t>
  </si>
  <si>
    <t>Operating segment | Global Energy</t>
  </si>
  <si>
    <t>Operating segment | Global Energy | Previously Reported</t>
  </si>
  <si>
    <t>Operating segment | Global Energy | Adjustment | Fixed Currency Rate Change</t>
  </si>
  <si>
    <t>Operating segment | Global Energy | Adjustment | Venezuela Bolivar Impact</t>
  </si>
  <si>
    <t>Operating segment | Global Energy | Adjustment | Other</t>
  </si>
  <si>
    <t>Operating segment | Other</t>
  </si>
  <si>
    <t>Operating segment | Other | Previously Reported</t>
  </si>
  <si>
    <t>Operating segment | Other | Adjustment | Fixed Currency Rate Change</t>
  </si>
  <si>
    <t>Operating segment | Other | Adjustment | Other</t>
  </si>
  <si>
    <t>Currency Impact</t>
  </si>
  <si>
    <t>Currency Impact | Previously Reported</t>
  </si>
  <si>
    <t>Currency Impact | Adjustment | Fixed Currency Rate Change</t>
  </si>
  <si>
    <t>Currency Impact | Adjustment | Venezuela Bolivar Impact</t>
  </si>
  <si>
    <t>Corporate</t>
  </si>
  <si>
    <t>Corporate | Previously Reported</t>
  </si>
  <si>
    <t>Corporate | Adjustment | Fixed Currency Rate Change</t>
  </si>
  <si>
    <t>Intersegment</t>
  </si>
  <si>
    <t>COMMITMENTS AND CONTINGENCIES (Details)</t>
  </si>
  <si>
    <t>May 31, 2016complaint</t>
  </si>
  <si>
    <t>Sep. 30, 2016locationcomplaintitemlawsuit</t>
  </si>
  <si>
    <t>Loss contingencies</t>
  </si>
  <si>
    <t>Number of open wage hour lawsuits | lawsuit</t>
  </si>
  <si>
    <t>Number of complaints filed by individuals</t>
  </si>
  <si>
    <t>Period to appeal court's decision after entry of final judgment under Federal Rule of Appellate Procedure</t>
  </si>
  <si>
    <t>30 days</t>
  </si>
  <si>
    <t>Environmental matters</t>
  </si>
  <si>
    <t>Number of locations for environmental assessments and remediation | location</t>
  </si>
  <si>
    <t>Wage Hour Claims</t>
  </si>
  <si>
    <t>Number of lawsuits certified for class action status | lawsuit</t>
  </si>
  <si>
    <t>Deepwater Horizon Incident | Nalco</t>
  </si>
  <si>
    <t>Number of oil dispersants for which the EPA released toxicity data</t>
  </si>
  <si>
    <t>Number of putative class action complaints filed</t>
  </si>
  <si>
    <t>Number of complaints filed by individuals | complaint</t>
  </si>
  <si>
    <t>Number of master complaints naming Nalco and others who responded to the oil spill (known as the "B3 Bundle") | complaint</t>
  </si>
  <si>
    <t>Number of proposed class action settlements</t>
  </si>
  <si>
    <t>NEW ACCOUNTING PRONOUNCEMENTS (Details)</t>
  </si>
  <si>
    <t>Accounting Standards Update 2016-15</t>
  </si>
  <si>
    <t>Number of cash flow items impacted</t>
  </si>
</sst>
</file>

<file path=xl/styles.xml><?xml version="1.0" encoding="utf-8"?>
<styleSheet xmlns="http://schemas.openxmlformats.org/spreadsheetml/2006/main">
  <numFmts count="7">
    <numFmt formatCode="_(&quot;$ &quot;#,##0.0_);_(&quot;$ &quot;(#,##0.0)" numFmtId="165"/>
    <numFmt formatCode="#,##0.0_);(#,##0.0)" numFmtId="166"/>
    <numFmt formatCode="_(&quot;$ &quot;#,##0.00_);_(&quot;$ &quot;(#,##0.00)" numFmtId="167"/>
    <numFmt formatCode="_(&quot;$ &quot;#,##0.000_);_(&quot;$ &quot;(#,##0.000)" numFmtId="168"/>
    <numFmt formatCode="_(&quot;$ &quot;#,##0_);_(&quot;$ &quot;(#,##0)" numFmtId="169"/>
    <numFmt formatCode="_(&quot;€ &quot;#,##0_);_(&quot;€ &quot;(#,##0)" numFmtId="170"/>
    <numFmt formatCode="_(&quot;Level &quot;#,##0_);_(&quot;Level &quot;(#,##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sharedStrings.xml" Type="http://schemas.openxmlformats.org/officeDocument/2006/relationships/sharedStrings"/><ns0:Relationship Id="rId59" Target="styles.xml" Type="http://schemas.openxmlformats.org/officeDocument/2006/relationships/styles"/><ns0:Relationship Id="rId6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40"/>
    <col customWidth="1" max="2" min="2" width="24"/>
  </cols>
  <sheetData>
    <row r="1" spans="1:2">
      <c r="A1" s="1" t="s">
        <v>0</v>
      </c>
      <c r="B1" s="2" t="s">
        <v>1</v>
      </c>
    </row>
    <row r="2" spans="1:2">
      <c r="B2" s="2" t="s">
        <v>2</v>
      </c>
    </row>
    <row r="3" spans="1:2">
      <c r="A3" s="3" t="s">
        <v>0</v>
      </c>
    </row>
    <row r="4" spans="1:2">
      <c r="A4" s="4" t="s">
        <v>3</v>
      </c>
      <c r="B4" s="4" t="s">
        <v>4</v>
      </c>
    </row>
    <row r="5" spans="1:2">
      <c r="A5" s="4" t="s">
        <v>5</v>
      </c>
      <c r="B5" s="6" t="n">
        <v>31462</v>
      </c>
    </row>
    <row r="6" spans="1:2">
      <c r="A6" s="4" t="s">
        <v>6</v>
      </c>
      <c r="B6" s="4" t="s">
        <v>7</v>
      </c>
    </row>
    <row r="7" spans="1:2">
      <c r="A7" s="4" t="s">
        <v>8</v>
      </c>
      <c r="B7" s="4" t="s">
        <v>9</v>
      </c>
    </row>
    <row r="8" spans="1:2">
      <c r="A8" s="4" t="s">
        <v>10</v>
      </c>
      <c r="B8" s="4" t="s">
        <v>11</v>
      </c>
    </row>
    <row r="9" spans="1:2">
      <c r="A9" s="4" t="s">
        <v>12</v>
      </c>
      <c r="B9" s="4" t="s">
        <v>13</v>
      </c>
    </row>
    <row r="10" spans="1:2">
      <c r="A10" s="4" t="s">
        <v>14</v>
      </c>
      <c r="B10" s="4" t="s">
        <v>15</v>
      </c>
    </row>
    <row r="11" spans="1:2">
      <c r="A11" s="4" t="s">
        <v>16</v>
      </c>
      <c r="B11" s="4" t="s">
        <v>17</v>
      </c>
    </row>
    <row r="12" spans="1:2">
      <c r="A12" s="4" t="s">
        <v>18</v>
      </c>
      <c r="B12" s="6" t="n">
        <v>291551991</v>
      </c>
    </row>
    <row r="13" spans="1:2">
      <c r="A13" s="4" t="s">
        <v>19</v>
      </c>
      <c r="B13" s="6" t="n">
        <v>2016</v>
      </c>
    </row>
    <row r="14" spans="1:2">
      <c r="A14" s="4" t="s">
        <v>20</v>
      </c>
      <c r="B14" s="5" t="s">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48</v>
      </c>
      <c r="B1" s="2" t="s">
        <v>1</v>
      </c>
    </row>
    <row r="2" spans="1:2">
      <c r="B2" s="2" t="s">
        <v>24</v>
      </c>
    </row>
    <row r="3" spans="1:2">
      <c r="A3" s="3" t="s">
        <v>148</v>
      </c>
    </row>
    <row r="4" spans="1:2">
      <c r="A4" s="4" t="s">
        <v>148</v>
      </c>
      <c r="B4" s="4" t="s">
        <v>14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r="A1" s="1" t="s">
        <v>150</v>
      </c>
      <c r="B1" s="2" t="s">
        <v>1</v>
      </c>
    </row>
    <row r="2" spans="1:2">
      <c r="B2" s="2" t="s">
        <v>24</v>
      </c>
    </row>
    <row r="3" spans="1:2">
      <c r="A3" s="3" t="s">
        <v>150</v>
      </c>
    </row>
    <row r="4" spans="1:2">
      <c r="A4" s="4" t="s">
        <v>150</v>
      </c>
      <c r="B4" s="4" t="s">
        <v>15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r="A1" s="1" t="s">
        <v>152</v>
      </c>
      <c r="B1" s="2" t="s">
        <v>1</v>
      </c>
    </row>
    <row r="2" spans="1:2">
      <c r="B2" s="2" t="s">
        <v>24</v>
      </c>
    </row>
    <row r="3" spans="1:2">
      <c r="A3" s="3" t="s">
        <v>152</v>
      </c>
    </row>
    <row r="4" spans="1:2">
      <c r="A4" s="4" t="s">
        <v>152</v>
      </c>
      <c r="B4" s="4" t="s">
        <v>15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154</v>
      </c>
      <c r="B1" s="2" t="s">
        <v>1</v>
      </c>
    </row>
    <row r="2" spans="1:2">
      <c r="B2" s="2" t="s">
        <v>24</v>
      </c>
    </row>
    <row r="3" spans="1:2">
      <c r="A3" s="3" t="s">
        <v>154</v>
      </c>
    </row>
    <row r="4" spans="1:2">
      <c r="A4" s="4" t="s">
        <v>155</v>
      </c>
      <c r="B4" s="4" t="s">
        <v>15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s="1" t="s">
        <v>157</v>
      </c>
      <c r="B1" s="2" t="s">
        <v>1</v>
      </c>
    </row>
    <row r="2" spans="1:2">
      <c r="B2" s="2" t="s">
        <v>24</v>
      </c>
    </row>
    <row r="3" spans="1:2">
      <c r="A3" s="3" t="s">
        <v>157</v>
      </c>
    </row>
    <row r="4" spans="1:2">
      <c r="A4" s="4" t="s">
        <v>157</v>
      </c>
      <c r="B4" s="4" t="s">
        <v>15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159</v>
      </c>
      <c r="B1" s="2" t="s">
        <v>1</v>
      </c>
    </row>
    <row r="2" spans="1:2">
      <c r="B2" s="2" t="s">
        <v>24</v>
      </c>
    </row>
    <row r="3" spans="1:2">
      <c r="A3" s="3" t="s">
        <v>159</v>
      </c>
    </row>
    <row r="4" spans="1:2">
      <c r="A4" s="4" t="s">
        <v>159</v>
      </c>
      <c r="B4" s="4" t="s">
        <v>16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161</v>
      </c>
      <c r="B1" s="2" t="s">
        <v>1</v>
      </c>
    </row>
    <row r="2" spans="1:2">
      <c r="B2" s="2" t="s">
        <v>24</v>
      </c>
    </row>
    <row r="3" spans="1:2">
      <c r="A3" s="3" t="s">
        <v>161</v>
      </c>
    </row>
    <row r="4" spans="1:2">
      <c r="A4" s="4" t="s">
        <v>161</v>
      </c>
      <c r="B4" s="4" t="s">
        <v>16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s="1" t="s">
        <v>163</v>
      </c>
      <c r="B1" s="2" t="s">
        <v>1</v>
      </c>
    </row>
    <row r="2" spans="1:2">
      <c r="B2" s="2" t="s">
        <v>24</v>
      </c>
    </row>
    <row r="3" spans="1:2">
      <c r="A3" s="3" t="s">
        <v>163</v>
      </c>
    </row>
    <row r="4" spans="1:2">
      <c r="A4" s="4" t="s">
        <v>163</v>
      </c>
      <c r="B4" s="4" t="s">
        <v>16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s="1" t="s">
        <v>165</v>
      </c>
      <c r="B1" s="2" t="s">
        <v>1</v>
      </c>
    </row>
    <row r="2" spans="1:2">
      <c r="B2" s="2" t="s">
        <v>24</v>
      </c>
    </row>
    <row r="3" spans="1:2">
      <c r="A3" s="3" t="s">
        <v>165</v>
      </c>
    </row>
    <row r="4" spans="1:2">
      <c r="A4" s="4" t="s">
        <v>166</v>
      </c>
      <c r="B4" s="4" t="s">
        <v>16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r="1" spans="1:2">
      <c r="A1" s="1" t="s">
        <v>168</v>
      </c>
      <c r="B1" s="2" t="s">
        <v>1</v>
      </c>
    </row>
    <row r="2" spans="1:2">
      <c r="B2" s="2" t="s">
        <v>24</v>
      </c>
    </row>
    <row r="3" spans="1:2">
      <c r="A3" s="3" t="s">
        <v>168</v>
      </c>
    </row>
    <row r="4" spans="1:2">
      <c r="A4" s="4" t="s">
        <v>168</v>
      </c>
      <c r="B4" s="4" t="s">
        <v>16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2</v>
      </c>
      <c r="B1" s="2" t="s">
        <v>23</v>
      </c>
      <c r="D1" s="2" t="s">
        <v>1</v>
      </c>
    </row>
    <row r="2" spans="1:5">
      <c r="B2" s="2" t="s">
        <v>24</v>
      </c>
      <c r="C2" s="2" t="s">
        <v>25</v>
      </c>
      <c r="D2" s="2" t="s">
        <v>24</v>
      </c>
      <c r="E2" s="2" t="s">
        <v>25</v>
      </c>
    </row>
    <row r="3" spans="1:5">
      <c r="A3" s="3" t="s">
        <v>26</v>
      </c>
    </row>
    <row r="4" spans="1:5">
      <c r="A4" s="4" t="s">
        <v>27</v>
      </c>
      <c r="B4" s="7" t="n">
        <v>3386.1</v>
      </c>
      <c r="C4" s="7" t="n">
        <v>3446.4</v>
      </c>
      <c r="D4" s="7" t="n">
        <v>9800.700000000001</v>
      </c>
      <c r="E4" s="7" t="n">
        <v>10133.1</v>
      </c>
    </row>
    <row r="5" spans="1:5">
      <c r="A5" s="4" t="s">
        <v>28</v>
      </c>
      <c r="B5" s="8" t="n">
        <v>1737.2</v>
      </c>
      <c r="C5" s="6" t="n">
        <v>1820</v>
      </c>
      <c r="D5" s="8" t="n">
        <v>5153.8</v>
      </c>
      <c r="E5" s="8" t="n">
        <v>5391.8</v>
      </c>
    </row>
    <row r="6" spans="1:5">
      <c r="A6" s="4" t="s">
        <v>29</v>
      </c>
      <c r="B6" s="8" t="n">
        <v>1071.6</v>
      </c>
      <c r="C6" s="8" t="n">
        <v>1070.7</v>
      </c>
      <c r="D6" s="8" t="n">
        <v>3253.1</v>
      </c>
      <c r="E6" s="8" t="n">
        <v>3286.7</v>
      </c>
    </row>
    <row r="7" spans="1:5">
      <c r="A7" s="4" t="s">
        <v>30</v>
      </c>
      <c r="B7" s="8" t="n">
        <v>3.2</v>
      </c>
      <c r="C7" s="8" t="n">
        <v>142.7</v>
      </c>
      <c r="D7" s="8" t="n">
        <v>35.7</v>
      </c>
      <c r="E7" s="8" t="n">
        <v>216.1</v>
      </c>
    </row>
    <row r="8" spans="1:5">
      <c r="A8" s="4" t="s">
        <v>31</v>
      </c>
      <c r="B8" s="8" t="n">
        <v>574.1</v>
      </c>
      <c r="C8" s="6" t="n">
        <v>413</v>
      </c>
      <c r="D8" s="8" t="n">
        <v>1358.1</v>
      </c>
      <c r="E8" s="8" t="n">
        <v>1238.5</v>
      </c>
    </row>
    <row r="9" spans="1:5">
      <c r="A9" s="4" t="s">
        <v>32</v>
      </c>
      <c r="B9" s="8" t="n">
        <v>64.90000000000001</v>
      </c>
      <c r="C9" s="8" t="n">
        <v>57.6</v>
      </c>
      <c r="D9" s="8" t="n">
        <v>196.3</v>
      </c>
      <c r="E9" s="8" t="n">
        <v>181.3</v>
      </c>
    </row>
    <row r="10" spans="1:5">
      <c r="A10" s="4" t="s">
        <v>33</v>
      </c>
      <c r="B10" s="8" t="n">
        <v>509.2</v>
      </c>
      <c r="C10" s="8" t="n">
        <v>355.4</v>
      </c>
      <c r="D10" s="8" t="n">
        <v>1161.8</v>
      </c>
      <c r="E10" s="8" t="n">
        <v>1057.2</v>
      </c>
    </row>
    <row r="11" spans="1:5">
      <c r="A11" s="4" t="s">
        <v>34</v>
      </c>
      <c r="B11" s="8" t="n">
        <v>129.7</v>
      </c>
      <c r="C11" s="8" t="n">
        <v>105.3</v>
      </c>
      <c r="D11" s="8" t="n">
        <v>286.7</v>
      </c>
      <c r="E11" s="8" t="n">
        <v>262.9</v>
      </c>
    </row>
    <row r="12" spans="1:5">
      <c r="A12" s="4" t="s">
        <v>35</v>
      </c>
      <c r="B12" s="8" t="n">
        <v>379.5</v>
      </c>
      <c r="C12" s="8" t="n">
        <v>250.1</v>
      </c>
      <c r="D12" s="8" t="n">
        <v>875.1</v>
      </c>
      <c r="E12" s="8" t="n">
        <v>794.3</v>
      </c>
    </row>
    <row r="13" spans="1:5">
      <c r="A13" s="4" t="s">
        <v>36</v>
      </c>
      <c r="B13" s="8" t="n">
        <v>5.4</v>
      </c>
      <c r="C13" s="8" t="n">
        <v>-7.7</v>
      </c>
      <c r="D13" s="8" t="n">
        <v>11.8</v>
      </c>
      <c r="E13" s="8" t="n">
        <v>1.1</v>
      </c>
    </row>
    <row r="14" spans="1:5">
      <c r="A14" s="4" t="s">
        <v>37</v>
      </c>
      <c r="B14" s="7" t="n">
        <v>374.1</v>
      </c>
      <c r="C14" s="7" t="n">
        <v>257.8</v>
      </c>
      <c r="D14" s="7" t="n">
        <v>863.3</v>
      </c>
      <c r="E14" s="7" t="n">
        <v>793.2</v>
      </c>
    </row>
    <row r="15" spans="1:5">
      <c r="A15" s="3" t="s">
        <v>38</v>
      </c>
    </row>
    <row r="16" spans="1:5">
      <c r="A16" s="4" t="s">
        <v>39</v>
      </c>
      <c r="B16" s="9" t="n">
        <v>1.28</v>
      </c>
      <c r="C16" s="9" t="n">
        <v>0.87</v>
      </c>
      <c r="D16" s="9" t="n">
        <v>2.95</v>
      </c>
      <c r="E16" s="9" t="n">
        <v>2.67</v>
      </c>
    </row>
    <row r="17" spans="1:5">
      <c r="A17" s="4" t="s">
        <v>40</v>
      </c>
      <c r="B17" s="10" t="n">
        <v>1.27</v>
      </c>
      <c r="C17" s="10" t="n">
        <v>0.86</v>
      </c>
      <c r="D17" s="10" t="n">
        <v>2.91</v>
      </c>
      <c r="E17" s="10" t="n">
        <v>2.63</v>
      </c>
    </row>
    <row r="18" spans="1:5">
      <c r="A18" s="4" t="s">
        <v>41</v>
      </c>
      <c r="B18" s="11" t="n">
        <v>0.35</v>
      </c>
      <c r="C18" s="11" t="n">
        <v>0.33</v>
      </c>
      <c r="D18" s="11" t="n">
        <v>1.05</v>
      </c>
      <c r="E18" s="11" t="n">
        <v>0.99</v>
      </c>
    </row>
    <row r="19" spans="1:5">
      <c r="A19" s="3" t="s">
        <v>42</v>
      </c>
    </row>
    <row r="20" spans="1:5">
      <c r="A20" s="4" t="s">
        <v>43</v>
      </c>
      <c r="B20" s="8" t="n">
        <v>291.6</v>
      </c>
      <c r="C20" s="8" t="n">
        <v>295.2</v>
      </c>
      <c r="D20" s="8" t="n">
        <v>292.8</v>
      </c>
      <c r="E20" s="8" t="n">
        <v>296.5</v>
      </c>
    </row>
    <row r="21" spans="1:5">
      <c r="A21" s="4" t="s">
        <v>44</v>
      </c>
      <c r="B21" s="8" t="n">
        <v>295.7</v>
      </c>
      <c r="C21" s="6" t="n">
        <v>300</v>
      </c>
      <c r="D21" s="8" t="n">
        <v>297.1</v>
      </c>
      <c r="E21" s="8" t="n">
        <v>301.5</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70</v>
      </c>
      <c r="B1" s="2" t="s">
        <v>1</v>
      </c>
    </row>
    <row r="2" spans="1:2">
      <c r="B2" s="2" t="s">
        <v>24</v>
      </c>
    </row>
    <row r="3" spans="1:2">
      <c r="A3" s="3" t="s">
        <v>170</v>
      </c>
    </row>
    <row r="4" spans="1:2">
      <c r="A4" s="4" t="s">
        <v>170</v>
      </c>
      <c r="B4" s="4" t="s">
        <v>17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172</v>
      </c>
      <c r="B1" s="2" t="s">
        <v>1</v>
      </c>
    </row>
    <row r="2" spans="1:2">
      <c r="B2" s="2" t="s">
        <v>24</v>
      </c>
    </row>
    <row r="3" spans="1:2">
      <c r="A3" s="3" t="s">
        <v>172</v>
      </c>
    </row>
    <row r="4" spans="1:2">
      <c r="A4" s="4" t="s">
        <v>173</v>
      </c>
      <c r="B4" s="4" t="s">
        <v>17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75</v>
      </c>
      <c r="B1" s="2" t="s">
        <v>1</v>
      </c>
    </row>
    <row r="2" spans="1:2">
      <c r="B2" s="2" t="s">
        <v>24</v>
      </c>
    </row>
    <row r="3" spans="1:2">
      <c r="A3" s="3" t="s">
        <v>175</v>
      </c>
    </row>
    <row r="4" spans="1:2">
      <c r="A4" s="4" t="s">
        <v>175</v>
      </c>
      <c r="B4" s="4" t="s">
        <v>17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77</v>
      </c>
      <c r="B1" s="2" t="s">
        <v>1</v>
      </c>
    </row>
    <row r="2" spans="1:2">
      <c r="B2" s="2" t="s">
        <v>24</v>
      </c>
    </row>
    <row r="3" spans="1:2">
      <c r="A3" s="3" t="s">
        <v>177</v>
      </c>
    </row>
    <row r="4" spans="1:2">
      <c r="A4" s="4" t="s">
        <v>178</v>
      </c>
      <c r="B4" s="4" t="s">
        <v>17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46"/>
    <col customWidth="1" max="2" min="2" width="80"/>
  </cols>
  <sheetData>
    <row r="1" spans="1:2">
      <c r="A1" s="1" t="s">
        <v>180</v>
      </c>
      <c r="B1" s="2" t="s">
        <v>1</v>
      </c>
    </row>
    <row r="2" spans="1:2">
      <c r="B2" s="2" t="s">
        <v>24</v>
      </c>
    </row>
    <row r="3" spans="1:2">
      <c r="A3" s="3" t="s">
        <v>181</v>
      </c>
    </row>
    <row r="4" spans="1:2">
      <c r="A4" s="4" t="s">
        <v>30</v>
      </c>
      <c r="B4" s="4" t="s">
        <v>182</v>
      </c>
    </row>
    <row r="5" spans="1:2">
      <c r="A5" s="4" t="s">
        <v>183</v>
      </c>
    </row>
    <row r="6" spans="1:2">
      <c r="A6" s="3" t="s">
        <v>181</v>
      </c>
    </row>
    <row r="7" spans="1:2">
      <c r="A7" s="4" t="s">
        <v>184</v>
      </c>
      <c r="B7" s="4" t="s">
        <v>185</v>
      </c>
    </row>
    <row r="8" spans="1:2">
      <c r="A8" s="4" t="s">
        <v>186</v>
      </c>
    </row>
    <row r="9" spans="1:2">
      <c r="A9" s="3" t="s">
        <v>181</v>
      </c>
    </row>
    <row r="10" spans="1:2">
      <c r="A10" s="4" t="s">
        <v>184</v>
      </c>
      <c r="B10" s="4" t="s">
        <v>18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88</v>
      </c>
      <c r="B1" s="2" t="s">
        <v>1</v>
      </c>
    </row>
    <row r="2" spans="1:2">
      <c r="B2" s="2" t="s">
        <v>24</v>
      </c>
    </row>
    <row r="3" spans="1:2">
      <c r="A3" s="3" t="s">
        <v>148</v>
      </c>
    </row>
    <row r="4" spans="1:2">
      <c r="A4" s="4" t="s">
        <v>189</v>
      </c>
      <c r="B4" s="4" t="s">
        <v>19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91</v>
      </c>
      <c r="B1" s="2" t="s">
        <v>1</v>
      </c>
    </row>
    <row r="2" spans="1:2">
      <c r="B2" s="2" t="s">
        <v>24</v>
      </c>
    </row>
    <row r="3" spans="1:2">
      <c r="A3" s="3" t="s">
        <v>150</v>
      </c>
    </row>
    <row r="4" spans="1:2">
      <c r="A4" s="4" t="s">
        <v>192</v>
      </c>
      <c r="B4" s="4" t="s">
        <v>19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8"/>
    <col customWidth="1" max="2" min="2" width="80"/>
  </cols>
  <sheetData>
    <row r="1" spans="1:2">
      <c r="A1" s="1" t="s">
        <v>194</v>
      </c>
      <c r="B1" s="2" t="s">
        <v>1</v>
      </c>
    </row>
    <row r="2" spans="1:2">
      <c r="B2" s="2" t="s">
        <v>24</v>
      </c>
    </row>
    <row r="3" spans="1:2">
      <c r="A3" s="3" t="s">
        <v>152</v>
      </c>
    </row>
    <row r="4" spans="1:2">
      <c r="A4" s="4" t="s">
        <v>195</v>
      </c>
      <c r="B4" s="4" t="s">
        <v>196</v>
      </c>
    </row>
    <row r="5" spans="1:2">
      <c r="A5" s="4" t="s">
        <v>197</v>
      </c>
      <c r="B5" s="4" t="s">
        <v>198</v>
      </c>
    </row>
    <row r="6" spans="1:2">
      <c r="A6" s="4" t="s">
        <v>199</v>
      </c>
      <c r="B6" s="4" t="s">
        <v>20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201</v>
      </c>
      <c r="B1" s="2" t="s">
        <v>1</v>
      </c>
    </row>
    <row r="2" spans="1:2">
      <c r="B2" s="2" t="s">
        <v>24</v>
      </c>
    </row>
    <row r="3" spans="1:2">
      <c r="A3" s="3" t="s">
        <v>154</v>
      </c>
    </row>
    <row r="4" spans="1:2">
      <c r="A4" s="4" t="s">
        <v>202</v>
      </c>
      <c r="B4" s="4" t="s">
        <v>20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204</v>
      </c>
      <c r="B1" s="2" t="s">
        <v>1</v>
      </c>
    </row>
    <row r="2" spans="1:2">
      <c r="B2" s="2" t="s">
        <v>24</v>
      </c>
    </row>
    <row r="3" spans="1:2">
      <c r="A3" s="3" t="s">
        <v>157</v>
      </c>
    </row>
    <row r="4" spans="1:2">
      <c r="A4" s="4" t="s">
        <v>205</v>
      </c>
      <c r="B4" s="4" t="s">
        <v>206</v>
      </c>
    </row>
    <row r="5" spans="1:2">
      <c r="A5" s="4" t="s">
        <v>207</v>
      </c>
      <c r="B5" s="4" t="s">
        <v>208</v>
      </c>
    </row>
    <row r="6" spans="1:2">
      <c r="A6" s="4" t="s">
        <v>209</v>
      </c>
      <c r="B6" s="4" t="s">
        <v>21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3"/>
    <col customWidth="1" max="2" min="2" width="15"/>
    <col customWidth="1" max="3" min="3" width="15"/>
  </cols>
  <sheetData>
    <row r="1" spans="1:3">
      <c r="A1" s="1" t="s">
        <v>45</v>
      </c>
      <c r="B1" s="2" t="s">
        <v>23</v>
      </c>
      <c r="C1" s="2" t="s">
        <v>1</v>
      </c>
    </row>
    <row r="2" spans="1:3">
      <c r="B2" s="2" t="s">
        <v>25</v>
      </c>
      <c r="C2" s="2" t="s">
        <v>25</v>
      </c>
    </row>
    <row r="3" spans="1:3">
      <c r="A3" s="4" t="s">
        <v>46</v>
      </c>
      <c r="B3" s="7" t="n">
        <v>142.7</v>
      </c>
      <c r="C3" s="7" t="n">
        <v>216.1</v>
      </c>
    </row>
    <row r="4" spans="1:3">
      <c r="A4" s="4" t="s">
        <v>47</v>
      </c>
    </row>
    <row r="5" spans="1:3">
      <c r="A5" s="4" t="s">
        <v>46</v>
      </c>
      <c r="B5" s="8" t="n">
        <v>23.8</v>
      </c>
      <c r="C5" s="8" t="n">
        <v>35.4</v>
      </c>
    </row>
    <row r="6" spans="1:3">
      <c r="A6" s="4" t="s">
        <v>48</v>
      </c>
    </row>
    <row r="7" spans="1:3">
      <c r="A7" s="4" t="s">
        <v>46</v>
      </c>
      <c r="B7" s="7" t="n">
        <v>11.1</v>
      </c>
      <c r="C7" s="7" t="n">
        <v>11.1</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r="A1" s="1" t="s">
        <v>211</v>
      </c>
      <c r="B1" s="2" t="s">
        <v>1</v>
      </c>
    </row>
    <row r="2" spans="1:2">
      <c r="B2" s="2" t="s">
        <v>24</v>
      </c>
    </row>
    <row r="3" spans="1:2">
      <c r="A3" s="3" t="s">
        <v>159</v>
      </c>
    </row>
    <row r="4" spans="1:2">
      <c r="A4" s="4" t="s">
        <v>212</v>
      </c>
      <c r="B4" s="4" t="s">
        <v>213</v>
      </c>
    </row>
    <row r="5" spans="1:2">
      <c r="A5" s="4" t="s">
        <v>214</v>
      </c>
      <c r="B5" s="4" t="s">
        <v>215</v>
      </c>
    </row>
    <row r="6" spans="1:2">
      <c r="A6" s="4" t="s">
        <v>216</v>
      </c>
      <c r="B6" s="4" t="s">
        <v>217</v>
      </c>
    </row>
    <row r="7" spans="1:2">
      <c r="A7" s="4" t="s">
        <v>218</v>
      </c>
      <c r="B7" s="4" t="s">
        <v>219</v>
      </c>
    </row>
    <row r="8" spans="1:2">
      <c r="A8" s="4" t="s">
        <v>220</v>
      </c>
      <c r="B8" s="4" t="s">
        <v>221</v>
      </c>
    </row>
    <row r="9" spans="1:2">
      <c r="A9" s="4" t="s">
        <v>222</v>
      </c>
      <c r="B9" s="4" t="s">
        <v>22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24</v>
      </c>
      <c r="B1" s="2" t="s">
        <v>1</v>
      </c>
    </row>
    <row r="2" spans="1:2">
      <c r="B2" s="2" t="s">
        <v>24</v>
      </c>
    </row>
    <row r="3" spans="1:2">
      <c r="A3" s="3" t="s">
        <v>161</v>
      </c>
    </row>
    <row r="4" spans="1:2">
      <c r="A4" s="4" t="s">
        <v>225</v>
      </c>
      <c r="B4" s="4" t="s">
        <v>226</v>
      </c>
    </row>
    <row r="5" spans="1:2">
      <c r="A5" s="4" t="s">
        <v>227</v>
      </c>
      <c r="B5" s="4" t="s">
        <v>22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29</v>
      </c>
      <c r="B1" s="2" t="s">
        <v>1</v>
      </c>
    </row>
    <row r="2" spans="1:2">
      <c r="B2" s="2" t="s">
        <v>24</v>
      </c>
    </row>
    <row r="3" spans="1:2">
      <c r="A3" s="3" t="s">
        <v>165</v>
      </c>
    </row>
    <row r="4" spans="1:2">
      <c r="A4" s="4" t="s">
        <v>230</v>
      </c>
      <c r="B4" s="4" t="s">
        <v>23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r="A1" s="1" t="s">
        <v>232</v>
      </c>
      <c r="B1" s="2" t="s">
        <v>1</v>
      </c>
    </row>
    <row r="2" spans="1:2">
      <c r="B2" s="2" t="s">
        <v>24</v>
      </c>
    </row>
    <row r="3" spans="1:2">
      <c r="A3" s="3" t="s">
        <v>170</v>
      </c>
    </row>
    <row r="4" spans="1:2">
      <c r="A4" s="4" t="s">
        <v>233</v>
      </c>
      <c r="B4" s="4" t="s">
        <v>23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35</v>
      </c>
      <c r="B1" s="2" t="s">
        <v>1</v>
      </c>
    </row>
    <row r="2" spans="1:2">
      <c r="B2" s="2" t="s">
        <v>24</v>
      </c>
    </row>
    <row r="3" spans="1:2">
      <c r="A3" s="3" t="s">
        <v>172</v>
      </c>
    </row>
    <row r="4" spans="1:2">
      <c r="A4" s="4" t="s">
        <v>236</v>
      </c>
      <c r="B4" s="4" t="s">
        <v>237</v>
      </c>
    </row>
    <row r="5" spans="1:2">
      <c r="A5" s="4" t="s">
        <v>238</v>
      </c>
      <c r="B5" s="4" t="s">
        <v>23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240</v>
      </c>
      <c r="B1" s="2" t="s">
        <v>1</v>
      </c>
    </row>
    <row r="2" spans="1:2">
      <c r="B2" s="2" t="s">
        <v>24</v>
      </c>
    </row>
    <row r="3" spans="1:2">
      <c r="A3" s="3" t="s">
        <v>177</v>
      </c>
    </row>
    <row r="4" spans="1:2">
      <c r="A4" s="4" t="s">
        <v>241</v>
      </c>
      <c r="B4" s="4" t="s">
        <v>24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G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5"/>
    <col customWidth="1" max="7" min="7" width="14"/>
  </cols>
  <sheetData>
    <row r="1" spans="1:7">
      <c r="A1" s="1" t="s">
        <v>243</v>
      </c>
      <c r="B1" s="2" t="s">
        <v>23</v>
      </c>
      <c r="E1" s="2" t="s">
        <v>244</v>
      </c>
      <c r="F1" s="2" t="s">
        <v>1</v>
      </c>
    </row>
    <row r="2" spans="1:7">
      <c r="B2" s="2" t="s">
        <v>24</v>
      </c>
      <c r="C2" s="2" t="s">
        <v>245</v>
      </c>
      <c r="D2" s="2" t="s">
        <v>25</v>
      </c>
      <c r="E2" s="2" t="s">
        <v>245</v>
      </c>
      <c r="F2" s="2" t="s">
        <v>24</v>
      </c>
      <c r="G2" s="2" t="s">
        <v>25</v>
      </c>
    </row>
    <row r="3" spans="1:7">
      <c r="A3" s="3" t="s">
        <v>30</v>
      </c>
    </row>
    <row r="4" spans="1:7">
      <c r="A4" s="4" t="s">
        <v>246</v>
      </c>
      <c r="C4" s="7" t="n">
        <v>63.6</v>
      </c>
      <c r="E4" s="7" t="n">
        <v>63.6</v>
      </c>
    </row>
    <row r="5" spans="1:7">
      <c r="A5" s="4" t="s">
        <v>60</v>
      </c>
      <c r="B5" s="7" t="n">
        <v>3.2</v>
      </c>
      <c r="D5" s="7" t="n">
        <v>142.7</v>
      </c>
      <c r="F5" s="7" t="n">
        <v>35.7</v>
      </c>
      <c r="G5" s="7" t="n">
        <v>216.1</v>
      </c>
    </row>
    <row r="6" spans="1:7">
      <c r="A6" s="4" t="s">
        <v>247</v>
      </c>
      <c r="B6" s="8" t="n">
        <v>3.2</v>
      </c>
      <c r="D6" s="8" t="n">
        <v>155.4</v>
      </c>
      <c r="F6" s="8" t="n">
        <v>97.59999999999999</v>
      </c>
      <c r="G6" s="8" t="n">
        <v>240.4</v>
      </c>
    </row>
    <row r="7" spans="1:7">
      <c r="A7" s="4" t="s">
        <v>47</v>
      </c>
    </row>
    <row r="8" spans="1:7">
      <c r="A8" s="3" t="s">
        <v>30</v>
      </c>
    </row>
    <row r="9" spans="1:7">
      <c r="A9" s="4" t="s">
        <v>248</v>
      </c>
      <c r="F9" s="8" t="n">
        <v>0.9</v>
      </c>
      <c r="G9" s="8" t="n">
        <v>2.2</v>
      </c>
    </row>
    <row r="10" spans="1:7">
      <c r="A10" s="4" t="s">
        <v>246</v>
      </c>
      <c r="F10" s="6" t="n">
        <v>51</v>
      </c>
    </row>
    <row r="11" spans="1:7">
      <c r="A11" s="4" t="s">
        <v>249</v>
      </c>
      <c r="F11" s="6" t="n">
        <v>10</v>
      </c>
    </row>
    <row r="12" spans="1:7">
      <c r="A12" s="4" t="s">
        <v>250</v>
      </c>
      <c r="D12" s="8" t="n">
        <v>23.8</v>
      </c>
      <c r="G12" s="8" t="n">
        <v>33.2</v>
      </c>
    </row>
    <row r="13" spans="1:7">
      <c r="A13" s="4" t="s">
        <v>60</v>
      </c>
      <c r="D13" s="8" t="n">
        <v>23.8</v>
      </c>
      <c r="F13" s="8" t="n">
        <v>61.9</v>
      </c>
      <c r="G13" s="8" t="n">
        <v>35.4</v>
      </c>
    </row>
    <row r="14" spans="1:7">
      <c r="A14" s="4" t="s">
        <v>30</v>
      </c>
    </row>
    <row r="15" spans="1:7">
      <c r="A15" s="3" t="s">
        <v>30</v>
      </c>
    </row>
    <row r="16" spans="1:7">
      <c r="A16" s="4" t="s">
        <v>248</v>
      </c>
      <c r="B16" s="8" t="n">
        <v>-7.7</v>
      </c>
      <c r="D16" s="8" t="n">
        <v>12.1</v>
      </c>
      <c r="F16" s="8" t="n">
        <v>-6.8</v>
      </c>
      <c r="G16" s="8" t="n">
        <v>33.1</v>
      </c>
    </row>
    <row r="17" spans="1:7">
      <c r="A17" s="4" t="s">
        <v>246</v>
      </c>
      <c r="F17" s="8" t="n">
        <v>12.6</v>
      </c>
    </row>
    <row r="18" spans="1:7">
      <c r="A18" s="4" t="s">
        <v>250</v>
      </c>
      <c r="D18" s="8" t="n">
        <v>111.9</v>
      </c>
      <c r="F18" s="8" t="n">
        <v>-7.8</v>
      </c>
      <c r="G18" s="8" t="n">
        <v>132.7</v>
      </c>
    </row>
    <row r="19" spans="1:7">
      <c r="A19" s="4" t="s">
        <v>251</v>
      </c>
      <c r="B19" s="8" t="n">
        <v>10.9</v>
      </c>
      <c r="D19" s="6" t="n">
        <v>14</v>
      </c>
      <c r="F19" s="8" t="n">
        <v>37.7</v>
      </c>
      <c r="G19" s="8" t="n">
        <v>35.4</v>
      </c>
    </row>
    <row r="20" spans="1:7">
      <c r="A20" s="4" t="s">
        <v>60</v>
      </c>
      <c r="B20" s="8" t="n">
        <v>3.2</v>
      </c>
      <c r="D20" s="8" t="n">
        <v>142.7</v>
      </c>
      <c r="F20" s="8" t="n">
        <v>35.7</v>
      </c>
      <c r="G20" s="8" t="n">
        <v>216.1</v>
      </c>
    </row>
    <row r="21" spans="1:7">
      <c r="A21" s="4" t="s">
        <v>252</v>
      </c>
    </row>
    <row r="22" spans="1:7">
      <c r="A22" s="3" t="s">
        <v>30</v>
      </c>
    </row>
    <row r="23" spans="1:7">
      <c r="A23" s="4" t="s">
        <v>253</v>
      </c>
      <c r="D23" s="8" t="n">
        <v>4.7</v>
      </c>
      <c r="G23" s="8" t="n">
        <v>14.9</v>
      </c>
    </row>
    <row r="24" spans="1:7">
      <c r="A24" s="4" t="s">
        <v>254</v>
      </c>
    </row>
    <row r="25" spans="1:7">
      <c r="A25" s="3" t="s">
        <v>30</v>
      </c>
    </row>
    <row r="26" spans="1:7">
      <c r="A26" s="4" t="s">
        <v>247</v>
      </c>
      <c r="B26" s="7" t="n">
        <v>3.2</v>
      </c>
      <c r="D26" s="8" t="n">
        <v>166.5</v>
      </c>
      <c r="F26" s="7" t="n">
        <v>97.59999999999999</v>
      </c>
      <c r="G26" s="8" t="n">
        <v>251.5</v>
      </c>
    </row>
    <row r="27" spans="1:7">
      <c r="A27" s="4" t="s">
        <v>48</v>
      </c>
    </row>
    <row r="28" spans="1:7">
      <c r="A28" s="3" t="s">
        <v>30</v>
      </c>
    </row>
    <row r="29" spans="1:7">
      <c r="A29" s="4" t="s">
        <v>250</v>
      </c>
      <c r="D29" s="7" t="n">
        <v>-11.1</v>
      </c>
      <c r="G29" s="7" t="n">
        <v>-11.1</v>
      </c>
    </row>
  </sheetData>
  <mergeCells count="3">
    <mergeCell ref="A1:A2"/>
    <mergeCell ref="B1:D1"/>
    <mergeCell ref="F1:G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I106"/>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s>
  <sheetData>
    <row r="1" spans="1:9">
      <c r="A1" s="1" t="s">
        <v>255</v>
      </c>
      <c r="B1" s="2" t="s">
        <v>23</v>
      </c>
      <c r="E1" s="2" t="s">
        <v>244</v>
      </c>
      <c r="F1" s="2" t="s">
        <v>1</v>
      </c>
      <c r="H1" s="2" t="s">
        <v>256</v>
      </c>
      <c r="I1" s="2" t="s">
        <v>257</v>
      </c>
    </row>
    <row r="2" spans="1:9">
      <c r="B2" s="2" t="s">
        <v>258</v>
      </c>
      <c r="C2" s="2" t="s">
        <v>259</v>
      </c>
      <c r="D2" s="2" t="s">
        <v>260</v>
      </c>
      <c r="E2" s="2" t="s">
        <v>259</v>
      </c>
      <c r="F2" s="2" t="s">
        <v>258</v>
      </c>
      <c r="G2" s="2" t="s">
        <v>260</v>
      </c>
      <c r="H2" s="2" t="s">
        <v>261</v>
      </c>
      <c r="I2" s="2" t="s">
        <v>261</v>
      </c>
    </row>
    <row r="3" spans="1:9">
      <c r="A3" s="3" t="s">
        <v>262</v>
      </c>
    </row>
    <row r="4" spans="1:9">
      <c r="A4" s="4" t="s">
        <v>263</v>
      </c>
      <c r="C4" s="7" t="n">
        <v>63.6</v>
      </c>
      <c r="E4" s="7" t="n">
        <v>63.6</v>
      </c>
    </row>
    <row r="5" spans="1:9">
      <c r="A5" s="4" t="s">
        <v>264</v>
      </c>
      <c r="B5" s="12" t="n">
        <v>0</v>
      </c>
      <c r="C5" s="8" t="n">
        <v>42.9</v>
      </c>
      <c r="E5" s="8" t="n">
        <v>42.9</v>
      </c>
    </row>
    <row r="6" spans="1:9">
      <c r="A6" s="4" t="s">
        <v>265</v>
      </c>
      <c r="C6" s="8" t="n">
        <v>31.1</v>
      </c>
      <c r="E6" s="8" t="n">
        <v>31.1</v>
      </c>
    </row>
    <row r="7" spans="1:9">
      <c r="A7" s="4" t="s">
        <v>266</v>
      </c>
      <c r="B7" s="8" t="n">
        <v>3292.9</v>
      </c>
      <c r="F7" s="7" t="n">
        <v>3292.9</v>
      </c>
      <c r="H7" s="7" t="n">
        <v>3228.3</v>
      </c>
      <c r="I7" s="7" t="n">
        <v>3228.3</v>
      </c>
    </row>
    <row r="8" spans="1:9">
      <c r="A8" s="4" t="s">
        <v>267</v>
      </c>
      <c r="C8" s="6" t="n">
        <v>10</v>
      </c>
      <c r="E8" s="6" t="n">
        <v>10</v>
      </c>
    </row>
    <row r="9" spans="1:9">
      <c r="A9" s="4" t="s">
        <v>268</v>
      </c>
      <c r="B9" s="6" t="n">
        <v>0</v>
      </c>
      <c r="C9" s="8" t="n">
        <v>6.3</v>
      </c>
      <c r="E9" s="8" t="n">
        <v>6.3</v>
      </c>
    </row>
    <row r="10" spans="1:9">
      <c r="A10" s="4" t="s">
        <v>269</v>
      </c>
      <c r="B10" s="8" t="n">
        <v>10.9</v>
      </c>
      <c r="F10" s="8" t="n">
        <v>37.7</v>
      </c>
    </row>
    <row r="11" spans="1:9">
      <c r="A11" s="4" t="s">
        <v>270</v>
      </c>
      <c r="B11" s="8" t="n">
        <v>6.6</v>
      </c>
      <c r="F11" s="8" t="n">
        <v>23.8</v>
      </c>
    </row>
    <row r="12" spans="1:9">
      <c r="A12" s="4" t="s">
        <v>271</v>
      </c>
      <c r="G12" s="7" t="n">
        <v>35.4</v>
      </c>
    </row>
    <row r="13" spans="1:9">
      <c r="A13" s="4" t="s">
        <v>272</v>
      </c>
      <c r="G13" s="8" t="n">
        <v>21.1</v>
      </c>
    </row>
    <row r="14" spans="1:9">
      <c r="A14" s="4" t="s">
        <v>273</v>
      </c>
      <c r="D14" s="12" t="n">
        <v>14</v>
      </c>
    </row>
    <row r="15" spans="1:9">
      <c r="A15" s="4" t="s">
        <v>274</v>
      </c>
      <c r="D15" s="8" t="n">
        <v>7.8</v>
      </c>
    </row>
    <row r="16" spans="1:9">
      <c r="A16" s="4" t="s">
        <v>275</v>
      </c>
    </row>
    <row r="17" spans="1:9">
      <c r="A17" s="3" t="s">
        <v>262</v>
      </c>
    </row>
    <row r="18" spans="1:9">
      <c r="A18" s="4" t="s">
        <v>276</v>
      </c>
      <c r="B18" s="8" t="n">
        <v>9.300000000000001</v>
      </c>
      <c r="F18" s="8" t="n">
        <v>9.300000000000001</v>
      </c>
    </row>
    <row r="19" spans="1:9">
      <c r="A19" s="4" t="s">
        <v>277</v>
      </c>
    </row>
    <row r="20" spans="1:9">
      <c r="A20" s="3" t="s">
        <v>262</v>
      </c>
    </row>
    <row r="21" spans="1:9">
      <c r="A21" s="4" t="s">
        <v>278</v>
      </c>
      <c r="C21" s="8" t="n">
        <v>18.2</v>
      </c>
      <c r="E21" s="8" t="n">
        <v>18.2</v>
      </c>
    </row>
    <row r="22" spans="1:9">
      <c r="A22" s="4" t="s">
        <v>279</v>
      </c>
    </row>
    <row r="23" spans="1:9">
      <c r="A23" s="3" t="s">
        <v>262</v>
      </c>
    </row>
    <row r="24" spans="1:9">
      <c r="A24" s="4" t="s">
        <v>266</v>
      </c>
      <c r="C24" s="6" t="n">
        <v>0</v>
      </c>
      <c r="E24" s="6" t="n">
        <v>0</v>
      </c>
    </row>
    <row r="25" spans="1:9">
      <c r="A25" s="4" t="s">
        <v>280</v>
      </c>
    </row>
    <row r="26" spans="1:9">
      <c r="A26" s="3" t="s">
        <v>262</v>
      </c>
    </row>
    <row r="27" spans="1:9">
      <c r="A27" s="4" t="s">
        <v>281</v>
      </c>
      <c r="C27" s="8" t="n">
        <v>7.8</v>
      </c>
      <c r="D27" s="8" t="n">
        <v>-124.6</v>
      </c>
      <c r="G27" s="8" t="n">
        <v>154.8</v>
      </c>
    </row>
    <row r="28" spans="1:9">
      <c r="A28" s="4" t="s">
        <v>282</v>
      </c>
      <c r="C28" s="8" t="n">
        <v>4.9</v>
      </c>
      <c r="D28" s="8" t="n">
        <v>-124.6</v>
      </c>
      <c r="G28" s="8" t="n">
        <v>154.8</v>
      </c>
    </row>
    <row r="29" spans="1:9">
      <c r="A29" s="4" t="s">
        <v>283</v>
      </c>
    </row>
    <row r="30" spans="1:9">
      <c r="A30" s="3" t="s">
        <v>284</v>
      </c>
    </row>
    <row r="31" spans="1:9">
      <c r="A31" s="4" t="s">
        <v>285</v>
      </c>
      <c r="H31" s="8" t="n">
        <v>6.3</v>
      </c>
      <c r="I31" s="8" t="n">
        <v>6.3</v>
      </c>
    </row>
    <row r="32" spans="1:9">
      <c r="A32" s="4" t="s">
        <v>286</v>
      </c>
    </row>
    <row r="33" spans="1:9">
      <c r="A33" s="3" t="s">
        <v>284</v>
      </c>
    </row>
    <row r="34" spans="1:9">
      <c r="A34" s="4" t="s">
        <v>285</v>
      </c>
      <c r="H34" s="6" t="n">
        <v>200</v>
      </c>
      <c r="I34" s="6" t="n">
        <v>200</v>
      </c>
    </row>
    <row r="35" spans="1:9">
      <c r="A35" s="4" t="s">
        <v>287</v>
      </c>
    </row>
    <row r="36" spans="1:9">
      <c r="A36" s="3" t="s">
        <v>262</v>
      </c>
    </row>
    <row r="37" spans="1:9">
      <c r="A37" s="4" t="s">
        <v>266</v>
      </c>
      <c r="B37" s="6" t="n">
        <v>5</v>
      </c>
      <c r="F37" s="6" t="n">
        <v>5</v>
      </c>
    </row>
    <row r="38" spans="1:9">
      <c r="A38" s="4" t="s">
        <v>30</v>
      </c>
    </row>
    <row r="39" spans="1:9">
      <c r="A39" s="3" t="s">
        <v>262</v>
      </c>
    </row>
    <row r="40" spans="1:9">
      <c r="A40" s="4" t="s">
        <v>281</v>
      </c>
      <c r="D40" s="8" t="n">
        <v>-111.9</v>
      </c>
      <c r="F40" s="8" t="n">
        <v>7.8</v>
      </c>
      <c r="G40" s="8" t="n">
        <v>-132.7</v>
      </c>
    </row>
    <row r="41" spans="1:9">
      <c r="A41" s="4" t="s">
        <v>263</v>
      </c>
      <c r="F41" s="8" t="n">
        <v>12.6</v>
      </c>
    </row>
    <row r="42" spans="1:9">
      <c r="A42" s="4" t="s">
        <v>288</v>
      </c>
    </row>
    <row r="43" spans="1:9">
      <c r="A43" s="3" t="s">
        <v>284</v>
      </c>
    </row>
    <row r="44" spans="1:9">
      <c r="A44" s="4" t="s">
        <v>289</v>
      </c>
      <c r="C44" s="8" t="n">
        <v>12.8</v>
      </c>
      <c r="E44" s="8" t="n">
        <v>12.8</v>
      </c>
    </row>
    <row r="45" spans="1:9">
      <c r="A45" s="3" t="s">
        <v>262</v>
      </c>
    </row>
    <row r="46" spans="1:9">
      <c r="A46" s="4" t="s">
        <v>290</v>
      </c>
      <c r="C46" s="7" t="n">
        <v>12.8</v>
      </c>
      <c r="E46" s="7" t="n">
        <v>12.8</v>
      </c>
    </row>
    <row r="47" spans="1:9">
      <c r="A47" s="4" t="s">
        <v>291</v>
      </c>
    </row>
    <row r="48" spans="1:9">
      <c r="A48" s="3" t="s">
        <v>262</v>
      </c>
    </row>
    <row r="49" spans="1:9">
      <c r="A49" s="4" t="s">
        <v>292</v>
      </c>
      <c r="D49" s="8" t="n">
        <v>3.9</v>
      </c>
      <c r="G49" s="8" t="n">
        <v>13.4</v>
      </c>
    </row>
    <row r="50" spans="1:9">
      <c r="A50" s="4" t="s">
        <v>293</v>
      </c>
      <c r="D50" s="8" t="n">
        <v>2.4</v>
      </c>
      <c r="G50" s="8" t="n">
        <v>8.4</v>
      </c>
    </row>
    <row r="51" spans="1:9">
      <c r="A51" s="4" t="s">
        <v>294</v>
      </c>
    </row>
    <row r="52" spans="1:9">
      <c r="A52" s="3" t="s">
        <v>262</v>
      </c>
    </row>
    <row r="53" spans="1:9">
      <c r="A53" s="4" t="s">
        <v>292</v>
      </c>
      <c r="D53" s="8" t="n">
        <v>0.8</v>
      </c>
      <c r="G53" s="8" t="n">
        <v>1.5</v>
      </c>
    </row>
    <row r="54" spans="1:9">
      <c r="A54" s="4" t="s">
        <v>293</v>
      </c>
      <c r="D54" s="8" t="n">
        <v>0.6</v>
      </c>
      <c r="G54" s="8" t="n">
        <v>1.2</v>
      </c>
    </row>
    <row r="55" spans="1:9">
      <c r="A55" s="4" t="s">
        <v>183</v>
      </c>
    </row>
    <row r="56" spans="1:9">
      <c r="A56" s="3" t="s">
        <v>295</v>
      </c>
    </row>
    <row r="57" spans="1:9">
      <c r="A57" s="4" t="s">
        <v>296</v>
      </c>
      <c r="B57" s="8" t="n">
        <v>0.4</v>
      </c>
      <c r="D57" s="8" t="n">
        <v>0.9</v>
      </c>
      <c r="F57" s="8" t="n">
        <v>4.2</v>
      </c>
      <c r="G57" s="6" t="n">
        <v>15</v>
      </c>
      <c r="H57" s="7" t="n">
        <v>84.09999999999999</v>
      </c>
    </row>
    <row r="58" spans="1:9">
      <c r="A58" s="4" t="s">
        <v>297</v>
      </c>
      <c r="F58" s="8" t="n">
        <v>-12.3</v>
      </c>
      <c r="H58" s="8" t="n">
        <v>-42.5</v>
      </c>
    </row>
    <row r="59" spans="1:9">
      <c r="A59" s="4" t="s">
        <v>298</v>
      </c>
      <c r="F59" s="8" t="n">
        <v>-0.8</v>
      </c>
      <c r="H59" s="8" t="n">
        <v>-17.1</v>
      </c>
    </row>
    <row r="60" spans="1:9">
      <c r="A60" s="4" t="s">
        <v>299</v>
      </c>
      <c r="H60" s="8" t="n">
        <v>0.4</v>
      </c>
    </row>
    <row r="61" spans="1:9">
      <c r="A61" s="4" t="s">
        <v>300</v>
      </c>
      <c r="B61" s="6" t="n">
        <v>16</v>
      </c>
      <c r="F61" s="6" t="n">
        <v>16</v>
      </c>
      <c r="H61" s="8" t="n">
        <v>24.9</v>
      </c>
      <c r="I61" s="7" t="n">
        <v>24.9</v>
      </c>
    </row>
    <row r="62" spans="1:9">
      <c r="A62" s="3" t="s">
        <v>284</v>
      </c>
    </row>
    <row r="63" spans="1:9">
      <c r="A63" s="4" t="s">
        <v>301</v>
      </c>
      <c r="B63" s="8" t="n">
        <v>0.2</v>
      </c>
      <c r="D63" s="8" t="n">
        <v>0.6</v>
      </c>
      <c r="F63" s="8" t="n">
        <v>2.4</v>
      </c>
      <c r="G63" s="8" t="n">
        <v>10.5</v>
      </c>
    </row>
    <row r="64" spans="1:9">
      <c r="A64" s="4" t="s">
        <v>302</v>
      </c>
    </row>
    <row r="65" spans="1:9">
      <c r="A65" s="3" t="s">
        <v>295</v>
      </c>
    </row>
    <row r="66" spans="1:9">
      <c r="A66" s="4" t="s">
        <v>296</v>
      </c>
      <c r="F66" s="8" t="n">
        <v>-0.8</v>
      </c>
      <c r="H66" s="8" t="n">
        <v>55.6</v>
      </c>
    </row>
    <row r="67" spans="1:9">
      <c r="A67" s="4" t="s">
        <v>297</v>
      </c>
      <c r="F67" s="8" t="n">
        <v>-5.6</v>
      </c>
      <c r="H67" s="8" t="n">
        <v>-44.3</v>
      </c>
    </row>
    <row r="68" spans="1:9">
      <c r="A68" s="4" t="s">
        <v>299</v>
      </c>
      <c r="H68" s="8" t="n">
        <v>0.4</v>
      </c>
    </row>
    <row r="69" spans="1:9">
      <c r="A69" s="4" t="s">
        <v>300</v>
      </c>
      <c r="B69" s="8" t="n">
        <v>5.3</v>
      </c>
      <c r="F69" s="8" t="n">
        <v>5.3</v>
      </c>
      <c r="H69" s="8" t="n">
        <v>11.7</v>
      </c>
      <c r="I69" s="8" t="n">
        <v>11.7</v>
      </c>
    </row>
    <row r="70" spans="1:9">
      <c r="A70" s="4" t="s">
        <v>303</v>
      </c>
    </row>
    <row r="71" spans="1:9">
      <c r="A71" s="3" t="s">
        <v>295</v>
      </c>
    </row>
    <row r="72" spans="1:9">
      <c r="A72" s="4" t="s">
        <v>296</v>
      </c>
      <c r="F72" s="8" t="n">
        <v>0.8</v>
      </c>
      <c r="H72" s="8" t="n">
        <v>13.2</v>
      </c>
    </row>
    <row r="73" spans="1:9">
      <c r="A73" s="4" t="s">
        <v>297</v>
      </c>
      <c r="H73" s="8" t="n">
        <v>3.9</v>
      </c>
    </row>
    <row r="74" spans="1:9">
      <c r="A74" s="4" t="s">
        <v>298</v>
      </c>
      <c r="F74" s="8" t="n">
        <v>-0.8</v>
      </c>
      <c r="H74" s="8" t="n">
        <v>-17.1</v>
      </c>
    </row>
    <row r="75" spans="1:9">
      <c r="A75" s="4" t="s">
        <v>304</v>
      </c>
    </row>
    <row r="76" spans="1:9">
      <c r="A76" s="3" t="s">
        <v>295</v>
      </c>
    </row>
    <row r="77" spans="1:9">
      <c r="A77" s="4" t="s">
        <v>296</v>
      </c>
      <c r="F77" s="8" t="n">
        <v>4.2</v>
      </c>
      <c r="H77" s="8" t="n">
        <v>15.3</v>
      </c>
    </row>
    <row r="78" spans="1:9">
      <c r="A78" s="4" t="s">
        <v>297</v>
      </c>
      <c r="F78" s="8" t="n">
        <v>-6.7</v>
      </c>
      <c r="H78" s="8" t="n">
        <v>-2.1</v>
      </c>
    </row>
    <row r="79" spans="1:9">
      <c r="A79" s="4" t="s">
        <v>300</v>
      </c>
      <c r="B79" s="8" t="n">
        <v>10.7</v>
      </c>
      <c r="F79" s="8" t="n">
        <v>10.7</v>
      </c>
      <c r="H79" s="8" t="n">
        <v>13.2</v>
      </c>
      <c r="I79" s="8" t="n">
        <v>13.2</v>
      </c>
    </row>
    <row r="80" spans="1:9">
      <c r="A80" s="4" t="s">
        <v>186</v>
      </c>
    </row>
    <row r="81" spans="1:9">
      <c r="A81" s="3" t="s">
        <v>295</v>
      </c>
    </row>
    <row r="82" spans="1:9">
      <c r="A82" s="4" t="s">
        <v>296</v>
      </c>
      <c r="B82" s="8" t="n">
        <v>7.3</v>
      </c>
      <c r="D82" s="8" t="n">
        <v>11.2</v>
      </c>
      <c r="F82" s="8" t="n">
        <v>10.1</v>
      </c>
      <c r="G82" s="8" t="n">
        <v>20.2</v>
      </c>
      <c r="I82" s="8" t="n">
        <v>404.2</v>
      </c>
    </row>
    <row r="83" spans="1:9">
      <c r="A83" s="4" t="s">
        <v>297</v>
      </c>
      <c r="F83" s="8" t="n">
        <v>-7.7</v>
      </c>
      <c r="I83" s="8" t="n">
        <v>-303.1</v>
      </c>
    </row>
    <row r="84" spans="1:9">
      <c r="A84" s="4" t="s">
        <v>305</v>
      </c>
      <c r="F84" s="8" t="n">
        <v>-12.2</v>
      </c>
      <c r="I84" s="8" t="n">
        <v>-26.5</v>
      </c>
    </row>
    <row r="85" spans="1:9">
      <c r="A85" s="4" t="s">
        <v>299</v>
      </c>
      <c r="F85" s="8" t="n">
        <v>2.4</v>
      </c>
      <c r="I85" s="8" t="n">
        <v>-9.4</v>
      </c>
    </row>
    <row r="86" spans="1:9">
      <c r="A86" s="4" t="s">
        <v>300</v>
      </c>
      <c r="B86" s="8" t="n">
        <v>37.6</v>
      </c>
      <c r="F86" s="8" t="n">
        <v>37.6</v>
      </c>
      <c r="H86" s="8" t="n">
        <v>65.2</v>
      </c>
      <c r="I86" s="8" t="n">
        <v>65.2</v>
      </c>
    </row>
    <row r="87" spans="1:9">
      <c r="A87" s="3" t="s">
        <v>284</v>
      </c>
    </row>
    <row r="88" spans="1:9">
      <c r="A88" s="4" t="s">
        <v>301</v>
      </c>
      <c r="B88" s="6" t="n">
        <v>7</v>
      </c>
      <c r="D88" s="7" t="n">
        <v>9.4</v>
      </c>
      <c r="F88" s="8" t="n">
        <v>9.699999999999999</v>
      </c>
      <c r="G88" s="7" t="n">
        <v>15.7</v>
      </c>
    </row>
    <row r="89" spans="1:9">
      <c r="A89" s="4" t="s">
        <v>306</v>
      </c>
    </row>
    <row r="90" spans="1:9">
      <c r="A90" s="3" t="s">
        <v>295</v>
      </c>
    </row>
    <row r="91" spans="1:9">
      <c r="A91" s="4" t="s">
        <v>296</v>
      </c>
      <c r="F91" s="8" t="n">
        <v>-0.2</v>
      </c>
      <c r="I91" s="8" t="n">
        <v>349.7</v>
      </c>
    </row>
    <row r="92" spans="1:9">
      <c r="A92" s="4" t="s">
        <v>297</v>
      </c>
      <c r="F92" s="8" t="n">
        <v>-26.4</v>
      </c>
      <c r="I92" s="8" t="n">
        <v>-281.3</v>
      </c>
    </row>
    <row r="93" spans="1:9">
      <c r="A93" s="4" t="s">
        <v>305</v>
      </c>
      <c r="I93" s="8" t="n">
        <v>0.6</v>
      </c>
    </row>
    <row r="94" spans="1:9">
      <c r="A94" s="4" t="s">
        <v>299</v>
      </c>
      <c r="F94" s="8" t="n">
        <v>2.4</v>
      </c>
      <c r="I94" s="8" t="n">
        <v>-9.4</v>
      </c>
    </row>
    <row r="95" spans="1:9">
      <c r="A95" s="4" t="s">
        <v>300</v>
      </c>
      <c r="B95" s="8" t="n">
        <v>35.8</v>
      </c>
      <c r="F95" s="8" t="n">
        <v>35.8</v>
      </c>
      <c r="H95" s="8" t="n">
        <v>59.6</v>
      </c>
      <c r="I95" s="8" t="n">
        <v>59.6</v>
      </c>
    </row>
    <row r="96" spans="1:9">
      <c r="A96" s="4" t="s">
        <v>307</v>
      </c>
    </row>
    <row r="97" spans="1:9">
      <c r="A97" s="3" t="s">
        <v>295</v>
      </c>
    </row>
    <row r="98" spans="1:9">
      <c r="A98" s="4" t="s">
        <v>296</v>
      </c>
      <c r="F98" s="8" t="n">
        <v>10.1</v>
      </c>
      <c r="I98" s="8" t="n">
        <v>6.1</v>
      </c>
    </row>
    <row r="99" spans="1:9">
      <c r="A99" s="4" t="s">
        <v>297</v>
      </c>
      <c r="F99" s="8" t="n">
        <v>22.3</v>
      </c>
      <c r="I99" s="8" t="n">
        <v>16.3</v>
      </c>
    </row>
    <row r="100" spans="1:9">
      <c r="A100" s="4" t="s">
        <v>305</v>
      </c>
      <c r="F100" s="8" t="n">
        <v>-12.2</v>
      </c>
      <c r="I100" s="8" t="n">
        <v>-22.4</v>
      </c>
    </row>
    <row r="101" spans="1:9">
      <c r="A101" s="4" t="s">
        <v>308</v>
      </c>
    </row>
    <row r="102" spans="1:9">
      <c r="A102" s="3" t="s">
        <v>295</v>
      </c>
    </row>
    <row r="103" spans="1:9">
      <c r="A103" s="4" t="s">
        <v>296</v>
      </c>
      <c r="F103" s="8" t="n">
        <v>0.2</v>
      </c>
      <c r="I103" s="8" t="n">
        <v>48.4</v>
      </c>
    </row>
    <row r="104" spans="1:9">
      <c r="A104" s="4" t="s">
        <v>297</v>
      </c>
      <c r="F104" s="8" t="n">
        <v>-3.6</v>
      </c>
      <c r="I104" s="8" t="n">
        <v>-38.1</v>
      </c>
    </row>
    <row r="105" spans="1:9">
      <c r="A105" s="4" t="s">
        <v>305</v>
      </c>
      <c r="I105" s="8" t="n">
        <v>-4.7</v>
      </c>
    </row>
    <row r="106" spans="1:9">
      <c r="A106" s="4" t="s">
        <v>300</v>
      </c>
      <c r="B106" s="7" t="n">
        <v>1.8</v>
      </c>
      <c r="F106" s="7" t="n">
        <v>1.8</v>
      </c>
      <c r="H106" s="7" t="n">
        <v>5.6</v>
      </c>
      <c r="I106" s="7" t="n">
        <v>5.6</v>
      </c>
    </row>
  </sheetData>
  <mergeCells count="3">
    <mergeCell ref="A1:A2"/>
    <mergeCell ref="B1:D1"/>
    <mergeCell ref="F1:G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09</v>
      </c>
      <c r="B1" s="2" t="s">
        <v>23</v>
      </c>
      <c r="D1" s="2" t="s">
        <v>1</v>
      </c>
    </row>
    <row r="2" spans="1:5">
      <c r="B2" s="2" t="s">
        <v>24</v>
      </c>
      <c r="C2" s="2" t="s">
        <v>25</v>
      </c>
      <c r="D2" s="2" t="s">
        <v>24</v>
      </c>
      <c r="E2" s="2" t="s">
        <v>25</v>
      </c>
    </row>
    <row r="3" spans="1:5">
      <c r="A3" s="3" t="s">
        <v>310</v>
      </c>
    </row>
    <row r="4" spans="1:5">
      <c r="A4" s="4" t="s">
        <v>311</v>
      </c>
      <c r="B4" s="7" t="n">
        <v>35.3</v>
      </c>
      <c r="C4" s="7" t="n">
        <v>49.4</v>
      </c>
      <c r="D4" s="12" t="n">
        <v>46</v>
      </c>
      <c r="E4" s="7" t="n">
        <v>52.9</v>
      </c>
    </row>
    <row r="5" spans="1:5">
      <c r="A5" s="3" t="s">
        <v>312</v>
      </c>
    </row>
    <row r="6" spans="1:5">
      <c r="A6" s="4" t="s">
        <v>313</v>
      </c>
      <c r="C6" s="8" t="n">
        <v>25.6</v>
      </c>
      <c r="D6" s="8" t="n">
        <v>2.5</v>
      </c>
      <c r="E6" s="8" t="n">
        <v>28.2</v>
      </c>
    </row>
    <row r="7" spans="1:5">
      <c r="A7" s="4" t="s">
        <v>314</v>
      </c>
      <c r="C7" s="8" t="n">
        <v>13.5</v>
      </c>
      <c r="E7" s="8" t="n">
        <v>13.5</v>
      </c>
    </row>
    <row r="8" spans="1:5">
      <c r="A8" s="4" t="s">
        <v>315</v>
      </c>
      <c r="C8" s="8" t="n">
        <v>3.5</v>
      </c>
      <c r="E8" s="8" t="n">
        <v>3.6</v>
      </c>
    </row>
    <row r="9" spans="1:5">
      <c r="A9" s="4" t="s">
        <v>316</v>
      </c>
      <c r="E9" s="8" t="n">
        <v>2.7</v>
      </c>
    </row>
    <row r="10" spans="1:5">
      <c r="A10" s="4" t="s">
        <v>317</v>
      </c>
      <c r="C10" s="8" t="n">
        <v>42.6</v>
      </c>
      <c r="D10" s="8" t="n">
        <v>2.5</v>
      </c>
      <c r="E10" s="6" t="n">
        <v>48</v>
      </c>
    </row>
    <row r="11" spans="1:5">
      <c r="A11" s="4" t="s">
        <v>74</v>
      </c>
      <c r="C11" s="8" t="n">
        <v>83.5</v>
      </c>
      <c r="D11" s="8" t="n">
        <v>3.9</v>
      </c>
      <c r="E11" s="8" t="n">
        <v>90.2</v>
      </c>
    </row>
    <row r="12" spans="1:5">
      <c r="A12" s="4" t="s">
        <v>318</v>
      </c>
      <c r="B12" s="8" t="n">
        <v>35.3</v>
      </c>
      <c r="C12" s="8" t="n">
        <v>175.5</v>
      </c>
      <c r="D12" s="8" t="n">
        <v>52.4</v>
      </c>
      <c r="E12" s="8" t="n">
        <v>191.1</v>
      </c>
    </row>
    <row r="13" spans="1:5">
      <c r="A13" s="4" t="s">
        <v>138</v>
      </c>
      <c r="B13" s="8" t="n">
        <v>0.4</v>
      </c>
      <c r="C13" s="8" t="n">
        <v>-60.7</v>
      </c>
      <c r="D13" s="8" t="n">
        <v>-3.9</v>
      </c>
      <c r="E13" s="8" t="n">
        <v>-60.8</v>
      </c>
    </row>
    <row r="14" spans="1:5">
      <c r="A14" s="4" t="s">
        <v>319</v>
      </c>
      <c r="B14" s="7" t="n">
        <v>35.7</v>
      </c>
      <c r="C14" s="7" t="n">
        <v>114.8</v>
      </c>
      <c r="D14" s="7" t="n">
        <v>48.5</v>
      </c>
      <c r="E14" s="7" t="n">
        <v>130.3</v>
      </c>
    </row>
    <row r="15" spans="1:5">
      <c r="A15" s="4" t="s">
        <v>320</v>
      </c>
      <c r="D15" s="4" t="s">
        <v>321</v>
      </c>
      <c r="E15" s="4" t="s">
        <v>322</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G11"/>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14"/>
  </cols>
  <sheetData>
    <row r="1" spans="1:7">
      <c r="A1" s="1" t="s">
        <v>323</v>
      </c>
      <c r="B1" s="2" t="s">
        <v>324</v>
      </c>
      <c r="D1" s="2" t="s">
        <v>1</v>
      </c>
      <c r="E1" s="2" t="s">
        <v>325</v>
      </c>
    </row>
    <row r="2" spans="1:7">
      <c r="B2" s="2" t="s">
        <v>326</v>
      </c>
      <c r="C2" s="2" t="s">
        <v>259</v>
      </c>
      <c r="D2" s="2" t="s">
        <v>258</v>
      </c>
      <c r="E2" s="2" t="s">
        <v>327</v>
      </c>
      <c r="F2" s="2" t="s">
        <v>261</v>
      </c>
      <c r="G2" s="2" t="s">
        <v>328</v>
      </c>
    </row>
    <row r="3" spans="1:7">
      <c r="A3" s="3" t="s">
        <v>329</v>
      </c>
    </row>
    <row r="4" spans="1:7">
      <c r="A4" s="4" t="s">
        <v>330</v>
      </c>
      <c r="D4" s="7" t="n">
        <v>55.9</v>
      </c>
    </row>
    <row r="5" spans="1:7">
      <c r="A5" s="4" t="s">
        <v>331</v>
      </c>
    </row>
    <row r="6" spans="1:7">
      <c r="A6" s="3" t="s">
        <v>329</v>
      </c>
    </row>
    <row r="7" spans="1:7">
      <c r="A7" s="4" t="s">
        <v>332</v>
      </c>
      <c r="E7" s="13" t="n">
        <v>220</v>
      </c>
      <c r="F7" s="12" t="n">
        <v>245</v>
      </c>
    </row>
    <row r="8" spans="1:7">
      <c r="A8" s="4" t="s">
        <v>330</v>
      </c>
      <c r="B8" s="13" t="n">
        <v>50</v>
      </c>
      <c r="C8" s="12" t="n">
        <v>56</v>
      </c>
    </row>
    <row r="9" spans="1:7">
      <c r="A9" s="4" t="s">
        <v>333</v>
      </c>
    </row>
    <row r="10" spans="1:7">
      <c r="A10" s="3" t="s">
        <v>329</v>
      </c>
    </row>
    <row r="11" spans="1:7">
      <c r="A11" s="4" t="s">
        <v>334</v>
      </c>
      <c r="G11" s="4" t="s">
        <v>335</v>
      </c>
    </row>
  </sheetData>
  <mergeCells count="3">
    <mergeCell ref="A1:A2"/>
    <mergeCell ref="B1:C1"/>
    <mergeCell ref="E1:F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9</v>
      </c>
      <c r="B1" s="2" t="s">
        <v>23</v>
      </c>
      <c r="D1" s="2" t="s">
        <v>1</v>
      </c>
    </row>
    <row r="2" spans="1:5">
      <c r="B2" s="2" t="s">
        <v>24</v>
      </c>
      <c r="C2" s="2" t="s">
        <v>25</v>
      </c>
      <c r="D2" s="2" t="s">
        <v>24</v>
      </c>
      <c r="E2" s="2" t="s">
        <v>25</v>
      </c>
    </row>
    <row r="3" spans="1:5">
      <c r="A3" s="3" t="s">
        <v>50</v>
      </c>
    </row>
    <row r="4" spans="1:5">
      <c r="A4" s="4" t="s">
        <v>35</v>
      </c>
      <c r="B4" s="7" t="n">
        <v>379.5</v>
      </c>
      <c r="C4" s="7" t="n">
        <v>250.1</v>
      </c>
      <c r="D4" s="7" t="n">
        <v>875.1</v>
      </c>
      <c r="E4" s="7" t="n">
        <v>794.3</v>
      </c>
    </row>
    <row r="5" spans="1:5">
      <c r="A5" s="3" t="s">
        <v>51</v>
      </c>
    </row>
    <row r="6" spans="1:5">
      <c r="A6" s="4" t="s">
        <v>52</v>
      </c>
      <c r="B6" s="8" t="n">
        <v>17.2</v>
      </c>
      <c r="C6" s="8" t="n">
        <v>-211.5</v>
      </c>
      <c r="D6" s="8" t="n">
        <v>-1.3</v>
      </c>
      <c r="E6" s="8" t="n">
        <v>-556.3</v>
      </c>
    </row>
    <row r="7" spans="1:5">
      <c r="A7" s="4" t="s">
        <v>53</v>
      </c>
      <c r="B7" s="8" t="n">
        <v>-1.2</v>
      </c>
      <c r="C7" s="6" t="n">
        <v>-12</v>
      </c>
      <c r="D7" s="8" t="n">
        <v>-29.1</v>
      </c>
      <c r="E7" s="8" t="n">
        <v>66.8</v>
      </c>
    </row>
    <row r="8" spans="1:5">
      <c r="A8" s="4" t="s">
        <v>54</v>
      </c>
      <c r="B8" s="6" t="n">
        <v>16</v>
      </c>
      <c r="C8" s="8" t="n">
        <v>-223.5</v>
      </c>
      <c r="D8" s="8" t="n">
        <v>-30.4</v>
      </c>
      <c r="E8" s="8" t="n">
        <v>-489.5</v>
      </c>
    </row>
    <row r="9" spans="1:5">
      <c r="A9" s="4" t="s">
        <v>55</v>
      </c>
      <c r="B9" s="8" t="n">
        <v>-9.5</v>
      </c>
      <c r="C9" s="8" t="n">
        <v>7.2</v>
      </c>
      <c r="D9" s="8" t="n">
        <v>-40.2</v>
      </c>
      <c r="E9" s="8" t="n">
        <v>12.1</v>
      </c>
    </row>
    <row r="10" spans="1:5">
      <c r="A10" s="3" t="s">
        <v>56</v>
      </c>
    </row>
    <row r="11" spans="1:5">
      <c r="A11" s="4" t="s">
        <v>57</v>
      </c>
      <c r="B11" s="8" t="n">
        <v>5.6</v>
      </c>
      <c r="C11" s="8" t="n">
        <v>7.5</v>
      </c>
      <c r="D11" s="8" t="n">
        <v>16.7</v>
      </c>
      <c r="E11" s="8" t="n">
        <v>23.6</v>
      </c>
    </row>
    <row r="12" spans="1:5">
      <c r="A12" s="4" t="s">
        <v>58</v>
      </c>
      <c r="B12" s="8" t="n">
        <v>30.9</v>
      </c>
      <c r="D12" s="8" t="n">
        <v>30.9</v>
      </c>
    </row>
    <row r="13" spans="1:5">
      <c r="A13" s="4" t="s">
        <v>59</v>
      </c>
      <c r="B13" s="8" t="n">
        <v>36.5</v>
      </c>
      <c r="C13" s="8" t="n">
        <v>7.5</v>
      </c>
      <c r="D13" s="8" t="n">
        <v>47.6</v>
      </c>
      <c r="E13" s="8" t="n">
        <v>23.6</v>
      </c>
    </row>
    <row r="14" spans="1:5">
      <c r="A14" s="4" t="s">
        <v>60</v>
      </c>
      <c r="B14" s="6" t="n">
        <v>43</v>
      </c>
      <c r="C14" s="8" t="n">
        <v>-208.8</v>
      </c>
      <c r="D14" s="6" t="n">
        <v>-23</v>
      </c>
      <c r="E14" s="8" t="n">
        <v>-453.8</v>
      </c>
    </row>
    <row r="15" spans="1:5">
      <c r="A15" s="4" t="s">
        <v>61</v>
      </c>
      <c r="B15" s="8" t="n">
        <v>422.5</v>
      </c>
      <c r="C15" s="8" t="n">
        <v>41.3</v>
      </c>
      <c r="D15" s="8" t="n">
        <v>852.1</v>
      </c>
      <c r="E15" s="8" t="n">
        <v>340.5</v>
      </c>
    </row>
    <row r="16" spans="1:5">
      <c r="A16" s="4" t="s">
        <v>62</v>
      </c>
      <c r="B16" s="6" t="n">
        <v>8</v>
      </c>
      <c r="C16" s="6" t="n">
        <v>-7</v>
      </c>
      <c r="D16" s="8" t="n">
        <v>17.8</v>
      </c>
    </row>
    <row r="17" spans="1:5">
      <c r="A17" s="4" t="s">
        <v>63</v>
      </c>
      <c r="B17" s="7" t="n">
        <v>414.5</v>
      </c>
      <c r="C17" s="7" t="n">
        <v>48.3</v>
      </c>
      <c r="D17" s="7" t="n">
        <v>834.3</v>
      </c>
      <c r="E17" s="7" t="n">
        <v>340.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9"/>
    <col customWidth="1" max="2" min="2" width="21"/>
    <col customWidth="1" max="3" min="3" width="18"/>
  </cols>
  <sheetData>
    <row r="1" spans="1:3">
      <c r="A1" s="1" t="s">
        <v>336</v>
      </c>
      <c r="B1" s="2" t="s">
        <v>324</v>
      </c>
      <c r="C1" s="2" t="s">
        <v>1</v>
      </c>
    </row>
    <row r="2" spans="1:3">
      <c r="B2" s="2" t="s">
        <v>337</v>
      </c>
      <c r="C2" s="2" t="s">
        <v>338</v>
      </c>
    </row>
    <row r="3" spans="1:3">
      <c r="A3" s="3" t="s">
        <v>339</v>
      </c>
    </row>
    <row r="4" spans="1:3">
      <c r="A4" s="4" t="s">
        <v>340</v>
      </c>
      <c r="C4" s="6" t="n">
        <v>0</v>
      </c>
    </row>
    <row r="5" spans="1:3">
      <c r="A5" s="4" t="s">
        <v>341</v>
      </c>
    </row>
    <row r="6" spans="1:3">
      <c r="A6" s="3" t="s">
        <v>339</v>
      </c>
    </row>
    <row r="7" spans="1:3">
      <c r="A7" s="4" t="s">
        <v>342</v>
      </c>
      <c r="B7" s="7" t="n">
        <v>13.7</v>
      </c>
    </row>
    <row r="8" spans="1:3">
      <c r="A8" s="4" t="s">
        <v>343</v>
      </c>
      <c r="B8" s="7" t="n">
        <v>8.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72"/>
  <sheetViews>
    <sheetView workbookViewId="0">
      <selection activeCell="A1" sqref="A1"/>
    </sheetView>
  </sheetViews>
  <sheetFormatPr baseColWidth="10" defaultRowHeight="15"/>
  <cols>
    <col customWidth="1" max="1" min="1" width="71"/>
    <col customWidth="1" max="2" min="2" width="14"/>
    <col customWidth="1" max="3" min="3" width="14"/>
  </cols>
  <sheetData>
    <row r="1" spans="1:3">
      <c r="A1" s="1" t="s">
        <v>344</v>
      </c>
      <c r="B1" s="2" t="s">
        <v>24</v>
      </c>
      <c r="C1" s="2" t="s">
        <v>65</v>
      </c>
    </row>
    <row r="2" spans="1:3">
      <c r="A2" s="3" t="s">
        <v>68</v>
      </c>
    </row>
    <row r="3" spans="1:3">
      <c r="A3" s="4" t="s">
        <v>119</v>
      </c>
      <c r="B3" s="7" t="n">
        <v>2424.5</v>
      </c>
      <c r="C3" s="7" t="n">
        <v>2465.5</v>
      </c>
    </row>
    <row r="4" spans="1:3">
      <c r="A4" s="4" t="s">
        <v>345</v>
      </c>
      <c r="B4" s="8" t="n">
        <v>-74.90000000000001</v>
      </c>
      <c r="C4" s="8" t="n">
        <v>-75.3</v>
      </c>
    </row>
    <row r="5" spans="1:3">
      <c r="A5" s="4" t="s">
        <v>346</v>
      </c>
      <c r="B5" s="8" t="n">
        <v>2349.6</v>
      </c>
      <c r="C5" s="8" t="n">
        <v>2390.2</v>
      </c>
    </row>
    <row r="6" spans="1:3">
      <c r="A6" s="3" t="s">
        <v>69</v>
      </c>
    </row>
    <row r="7" spans="1:3">
      <c r="A7" s="4" t="s">
        <v>347</v>
      </c>
      <c r="B7" s="8" t="n">
        <v>910.4</v>
      </c>
      <c r="C7" s="8" t="n">
        <v>929.6</v>
      </c>
    </row>
    <row r="8" spans="1:3">
      <c r="A8" s="4" t="s">
        <v>348</v>
      </c>
      <c r="B8" s="8" t="n">
        <v>415.1</v>
      </c>
      <c r="C8" s="8" t="n">
        <v>440.9</v>
      </c>
    </row>
    <row r="9" spans="1:3">
      <c r="A9" s="4" t="s">
        <v>349</v>
      </c>
      <c r="B9" s="8" t="n">
        <v>1325.5</v>
      </c>
      <c r="C9" s="8" t="n">
        <v>1370.5</v>
      </c>
    </row>
    <row r="10" spans="1:3">
      <c r="A10" s="4" t="s">
        <v>350</v>
      </c>
      <c r="B10" s="8" t="n">
        <v>16.9</v>
      </c>
      <c r="C10" s="8" t="n">
        <v>17.7</v>
      </c>
    </row>
    <row r="11" spans="1:3">
      <c r="A11" s="4" t="s">
        <v>346</v>
      </c>
      <c r="B11" s="8" t="n">
        <v>1342.4</v>
      </c>
      <c r="C11" s="8" t="n">
        <v>1388.2</v>
      </c>
    </row>
    <row r="12" spans="1:3">
      <c r="A12" s="3" t="s">
        <v>71</v>
      </c>
    </row>
    <row r="13" spans="1:3">
      <c r="A13" s="4" t="s">
        <v>351</v>
      </c>
      <c r="B13" s="8" t="n">
        <v>111.4</v>
      </c>
      <c r="C13" s="8" t="n">
        <v>94.59999999999999</v>
      </c>
    </row>
    <row r="14" spans="1:3">
      <c r="A14" s="4" t="s">
        <v>352</v>
      </c>
      <c r="B14" s="8" t="n">
        <v>120.8</v>
      </c>
      <c r="C14" s="8" t="n">
        <v>137.6</v>
      </c>
    </row>
    <row r="15" spans="1:3">
      <c r="A15" s="4" t="s">
        <v>353</v>
      </c>
      <c r="B15" s="8" t="n">
        <v>25.3</v>
      </c>
      <c r="C15" s="8" t="n">
        <v>58.7</v>
      </c>
    </row>
    <row r="16" spans="1:3">
      <c r="A16" s="4" t="s">
        <v>71</v>
      </c>
      <c r="B16" s="8" t="n">
        <v>41.9</v>
      </c>
      <c r="C16" s="8" t="n">
        <v>35.4</v>
      </c>
    </row>
    <row r="17" spans="1:3">
      <c r="A17" s="4" t="s">
        <v>346</v>
      </c>
      <c r="B17" s="8" t="n">
        <v>299.4</v>
      </c>
      <c r="C17" s="8" t="n">
        <v>326.3</v>
      </c>
    </row>
    <row r="18" spans="1:3">
      <c r="A18" s="3" t="s">
        <v>73</v>
      </c>
    </row>
    <row r="19" spans="1:3">
      <c r="A19" s="4" t="s">
        <v>354</v>
      </c>
      <c r="B19" s="8" t="n">
        <v>216.1</v>
      </c>
      <c r="C19" s="8" t="n">
        <v>223.7</v>
      </c>
    </row>
    <row r="20" spans="1:3">
      <c r="A20" s="4" t="s">
        <v>355</v>
      </c>
      <c r="B20" s="8" t="n">
        <v>1086.3</v>
      </c>
      <c r="C20" s="6" t="n">
        <v>996</v>
      </c>
    </row>
    <row r="21" spans="1:3">
      <c r="A21" s="4" t="s">
        <v>356</v>
      </c>
      <c r="B21" s="6" t="n">
        <v>1990</v>
      </c>
      <c r="C21" s="8" t="n">
        <v>1896.7</v>
      </c>
    </row>
    <row r="22" spans="1:3">
      <c r="A22" s="4" t="s">
        <v>357</v>
      </c>
      <c r="B22" s="8" t="n">
        <v>2212.2</v>
      </c>
      <c r="C22" s="8" t="n">
        <v>1988.1</v>
      </c>
    </row>
    <row r="23" spans="1:3">
      <c r="A23" s="4" t="s">
        <v>358</v>
      </c>
      <c r="B23" s="6" t="n">
        <v>506</v>
      </c>
      <c r="C23" s="8" t="n">
        <v>479.9</v>
      </c>
    </row>
    <row r="24" spans="1:3">
      <c r="A24" s="4" t="s">
        <v>359</v>
      </c>
      <c r="B24" s="8" t="n">
        <v>355.6</v>
      </c>
      <c r="C24" s="8" t="n">
        <v>371.1</v>
      </c>
    </row>
    <row r="25" spans="1:3">
      <c r="A25" s="4" t="s">
        <v>360</v>
      </c>
      <c r="B25" s="8" t="n">
        <v>6366.2</v>
      </c>
      <c r="C25" s="8" t="n">
        <v>5955.5</v>
      </c>
    </row>
    <row r="26" spans="1:3">
      <c r="A26" s="4" t="s">
        <v>361</v>
      </c>
      <c r="B26" s="8" t="n">
        <v>-3073.3</v>
      </c>
      <c r="C26" s="8" t="n">
        <v>-2727.2</v>
      </c>
    </row>
    <row r="27" spans="1:3">
      <c r="A27" s="4" t="s">
        <v>346</v>
      </c>
      <c r="B27" s="8" t="n">
        <v>3292.9</v>
      </c>
      <c r="C27" s="8" t="n">
        <v>3228.3</v>
      </c>
    </row>
    <row r="28" spans="1:3">
      <c r="A28" s="3" t="s">
        <v>362</v>
      </c>
    </row>
    <row r="29" spans="1:3">
      <c r="A29" s="4" t="s">
        <v>363</v>
      </c>
      <c r="B29" s="8" t="n">
        <v>4212.4</v>
      </c>
      <c r="C29" s="8" t="n">
        <v>4182.8</v>
      </c>
    </row>
    <row r="30" spans="1:3">
      <c r="A30" s="4" t="s">
        <v>364</v>
      </c>
      <c r="B30" s="8" t="n">
        <v>-1528.1</v>
      </c>
      <c r="C30" s="8" t="n">
        <v>-1303.6</v>
      </c>
    </row>
    <row r="31" spans="1:3">
      <c r="A31" s="4" t="s">
        <v>365</v>
      </c>
      <c r="B31" s="8" t="n">
        <v>2684.3</v>
      </c>
      <c r="C31" s="8" t="n">
        <v>2879.2</v>
      </c>
    </row>
    <row r="32" spans="1:3">
      <c r="A32" s="4" t="s">
        <v>346</v>
      </c>
      <c r="B32" s="8" t="n">
        <v>3914.3</v>
      </c>
      <c r="C32" s="8" t="n">
        <v>4109.2</v>
      </c>
    </row>
    <row r="33" spans="1:3">
      <c r="A33" s="3" t="s">
        <v>76</v>
      </c>
    </row>
    <row r="34" spans="1:3">
      <c r="A34" s="4" t="s">
        <v>70</v>
      </c>
      <c r="B34" s="8" t="n">
        <v>95.7</v>
      </c>
      <c r="C34" s="8" t="n">
        <v>58.3</v>
      </c>
    </row>
    <row r="35" spans="1:3">
      <c r="A35" s="4" t="s">
        <v>366</v>
      </c>
      <c r="B35" s="8" t="n">
        <v>34.5</v>
      </c>
      <c r="C35" s="6" t="n">
        <v>28</v>
      </c>
    </row>
    <row r="36" spans="1:3">
      <c r="A36" s="4" t="s">
        <v>353</v>
      </c>
      <c r="B36" s="8" t="n">
        <v>5.6</v>
      </c>
      <c r="C36" s="8" t="n">
        <v>42.7</v>
      </c>
    </row>
    <row r="37" spans="1:3">
      <c r="A37" s="4" t="s">
        <v>367</v>
      </c>
      <c r="B37" s="8" t="n">
        <v>55.8</v>
      </c>
    </row>
    <row r="38" spans="1:3">
      <c r="A38" s="4" t="s">
        <v>251</v>
      </c>
      <c r="B38" s="8" t="n">
        <v>292.5</v>
      </c>
      <c r="C38" s="8" t="n">
        <v>236.9</v>
      </c>
    </row>
    <row r="39" spans="1:3">
      <c r="A39" s="4" t="s">
        <v>346</v>
      </c>
      <c r="B39" s="8" t="n">
        <v>484.1</v>
      </c>
      <c r="C39" s="8" t="n">
        <v>365.9</v>
      </c>
    </row>
    <row r="40" spans="1:3">
      <c r="A40" s="3" t="s">
        <v>83</v>
      </c>
    </row>
    <row r="41" spans="1:3">
      <c r="A41" s="4" t="s">
        <v>368</v>
      </c>
      <c r="B41" s="8" t="n">
        <v>287.1</v>
      </c>
      <c r="C41" s="8" t="n">
        <v>270.5</v>
      </c>
    </row>
    <row r="42" spans="1:3">
      <c r="A42" s="4" t="s">
        <v>369</v>
      </c>
      <c r="B42" s="6" t="n">
        <v>102</v>
      </c>
      <c r="C42" s="8" t="n">
        <v>103.6</v>
      </c>
    </row>
    <row r="43" spans="1:3">
      <c r="A43" s="4" t="s">
        <v>370</v>
      </c>
      <c r="B43" s="8" t="n">
        <v>70.3</v>
      </c>
      <c r="C43" s="8" t="n">
        <v>24.2</v>
      </c>
    </row>
    <row r="44" spans="1:3">
      <c r="A44" s="4" t="s">
        <v>371</v>
      </c>
      <c r="B44" s="6" t="n">
        <v>114</v>
      </c>
      <c r="C44" s="8" t="n">
        <v>110.5</v>
      </c>
    </row>
    <row r="45" spans="1:3">
      <c r="A45" s="4" t="s">
        <v>372</v>
      </c>
      <c r="B45" s="8" t="n">
        <v>44.3</v>
      </c>
      <c r="C45" s="8" t="n">
        <v>31.5</v>
      </c>
    </row>
    <row r="46" spans="1:3">
      <c r="A46" s="4" t="s">
        <v>373</v>
      </c>
      <c r="B46" s="8" t="n">
        <v>43.2</v>
      </c>
      <c r="C46" s="8" t="n">
        <v>73.90000000000001</v>
      </c>
    </row>
    <row r="47" spans="1:3">
      <c r="A47" s="4" t="s">
        <v>251</v>
      </c>
      <c r="B47" s="8" t="n">
        <v>330.1</v>
      </c>
      <c r="C47" s="8" t="n">
        <v>334.1</v>
      </c>
    </row>
    <row r="48" spans="1:3">
      <c r="A48" s="4" t="s">
        <v>346</v>
      </c>
      <c r="B48" s="6" t="n">
        <v>991</v>
      </c>
      <c r="C48" s="8" t="n">
        <v>948.3</v>
      </c>
    </row>
    <row r="49" spans="1:3">
      <c r="A49" s="3" t="s">
        <v>93</v>
      </c>
    </row>
    <row r="50" spans="1:3">
      <c r="A50" s="4" t="s">
        <v>374</v>
      </c>
      <c r="B50" s="8" t="n">
        <v>-31.2</v>
      </c>
      <c r="C50" s="6" t="n">
        <v>9</v>
      </c>
    </row>
    <row r="51" spans="1:3">
      <c r="A51" s="4" t="s">
        <v>375</v>
      </c>
      <c r="B51" s="8" t="n">
        <v>-435.4</v>
      </c>
      <c r="C51" s="8" t="n">
        <v>-486.9</v>
      </c>
    </row>
    <row r="52" spans="1:3">
      <c r="A52" s="4" t="s">
        <v>376</v>
      </c>
      <c r="B52" s="8" t="n">
        <v>-985.7</v>
      </c>
      <c r="C52" s="8" t="n">
        <v>-945.4</v>
      </c>
    </row>
    <row r="53" spans="1:3">
      <c r="A53" s="4" t="s">
        <v>346</v>
      </c>
      <c r="B53" s="8" t="n">
        <v>-1452.3</v>
      </c>
      <c r="C53" s="8" t="n">
        <v>-1423.3</v>
      </c>
    </row>
    <row r="54" spans="1:3">
      <c r="A54" s="4" t="s">
        <v>313</v>
      </c>
    </row>
    <row r="55" spans="1:3">
      <c r="A55" s="3" t="s">
        <v>362</v>
      </c>
    </row>
    <row r="56" spans="1:3">
      <c r="A56" s="4" t="s">
        <v>363</v>
      </c>
      <c r="B56" s="8" t="n">
        <v>3256.5</v>
      </c>
      <c r="C56" s="8" t="n">
        <v>3232.3</v>
      </c>
    </row>
    <row r="57" spans="1:3">
      <c r="A57" s="4" t="s">
        <v>364</v>
      </c>
      <c r="B57" s="8" t="n">
        <v>-1115.6</v>
      </c>
      <c r="C57" s="8" t="n">
        <v>-945.1</v>
      </c>
    </row>
    <row r="58" spans="1:3">
      <c r="A58" s="4" t="s">
        <v>315</v>
      </c>
    </row>
    <row r="59" spans="1:3">
      <c r="A59" s="3" t="s">
        <v>362</v>
      </c>
    </row>
    <row r="60" spans="1:3">
      <c r="A60" s="4" t="s">
        <v>363</v>
      </c>
      <c r="B60" s="8" t="n">
        <v>303.8</v>
      </c>
      <c r="C60" s="8" t="n">
        <v>303.6</v>
      </c>
    </row>
    <row r="61" spans="1:3">
      <c r="A61" s="4" t="s">
        <v>364</v>
      </c>
      <c r="B61" s="8" t="n">
        <v>-120.2</v>
      </c>
      <c r="C61" s="8" t="n">
        <v>-104.7</v>
      </c>
    </row>
    <row r="62" spans="1:3">
      <c r="A62" s="4" t="s">
        <v>314</v>
      </c>
    </row>
    <row r="63" spans="1:3">
      <c r="A63" s="3" t="s">
        <v>362</v>
      </c>
    </row>
    <row r="64" spans="1:3">
      <c r="A64" s="4" t="s">
        <v>363</v>
      </c>
      <c r="B64" s="8" t="n">
        <v>442.3</v>
      </c>
      <c r="C64" s="8" t="n">
        <v>433.4</v>
      </c>
    </row>
    <row r="65" spans="1:3">
      <c r="A65" s="4" t="s">
        <v>364</v>
      </c>
      <c r="B65" s="8" t="n">
        <v>-150.3</v>
      </c>
      <c r="C65" s="6" t="n">
        <v>-129</v>
      </c>
    </row>
    <row r="66" spans="1:3">
      <c r="A66" s="4" t="s">
        <v>316</v>
      </c>
    </row>
    <row r="67" spans="1:3">
      <c r="A67" s="3" t="s">
        <v>362</v>
      </c>
    </row>
    <row r="68" spans="1:3">
      <c r="A68" s="4" t="s">
        <v>363</v>
      </c>
      <c r="B68" s="8" t="n">
        <v>209.8</v>
      </c>
      <c r="C68" s="8" t="n">
        <v>213.5</v>
      </c>
    </row>
    <row r="69" spans="1:3">
      <c r="A69" s="4" t="s">
        <v>364</v>
      </c>
      <c r="B69" s="6" t="n">
        <v>-142</v>
      </c>
      <c r="C69" s="8" t="n">
        <v>-124.8</v>
      </c>
    </row>
    <row r="70" spans="1:3">
      <c r="A70" s="4" t="s">
        <v>377</v>
      </c>
    </row>
    <row r="71" spans="1:3">
      <c r="A71" s="3" t="s">
        <v>378</v>
      </c>
    </row>
    <row r="72" spans="1:3">
      <c r="A72" s="4" t="s">
        <v>363</v>
      </c>
      <c r="B72" s="12" t="n">
        <v>1230</v>
      </c>
      <c r="C72" s="12" t="n">
        <v>123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63"/>
    <col customWidth="1" max="2" min="2" width="14"/>
    <col customWidth="1" max="3" min="3" width="14"/>
    <col customWidth="1" max="4" min="4" width="14"/>
  </cols>
  <sheetData>
    <row r="1" spans="1:4">
      <c r="A1" s="1" t="s">
        <v>379</v>
      </c>
      <c r="B1" s="2" t="s">
        <v>24</v>
      </c>
      <c r="C1" s="2" t="s">
        <v>245</v>
      </c>
      <c r="D1" s="2" t="s">
        <v>65</v>
      </c>
    </row>
    <row r="2" spans="1:4">
      <c r="A2" s="3" t="s">
        <v>380</v>
      </c>
    </row>
    <row r="3" spans="1:4">
      <c r="A3" s="4" t="s">
        <v>381</v>
      </c>
      <c r="B3" s="7" t="n">
        <v>1456.9</v>
      </c>
      <c r="D3" s="7" t="n">
        <v>1569.4</v>
      </c>
    </row>
    <row r="4" spans="1:4">
      <c r="A4" s="4" t="s">
        <v>382</v>
      </c>
      <c r="B4" s="8" t="n">
        <v>1571.2</v>
      </c>
      <c r="D4" s="8" t="n">
        <v>2205.3</v>
      </c>
    </row>
    <row r="5" spans="1:4">
      <c r="A5" s="4" t="s">
        <v>383</v>
      </c>
    </row>
    <row r="6" spans="1:4">
      <c r="A6" s="3" t="s">
        <v>380</v>
      </c>
    </row>
    <row r="7" spans="1:4">
      <c r="A7" s="4" t="s">
        <v>79</v>
      </c>
      <c r="B7" s="8" t="n">
        <v>101.5</v>
      </c>
      <c r="D7" s="6" t="n">
        <v>605</v>
      </c>
    </row>
    <row r="8" spans="1:4">
      <c r="A8" s="4" t="s">
        <v>384</v>
      </c>
    </row>
    <row r="9" spans="1:4">
      <c r="A9" s="3" t="s">
        <v>380</v>
      </c>
    </row>
    <row r="10" spans="1:4">
      <c r="A10" s="4" t="s">
        <v>385</v>
      </c>
      <c r="B10" s="6" t="n">
        <v>2000</v>
      </c>
    </row>
    <row r="11" spans="1:4">
      <c r="A11" s="4" t="s">
        <v>386</v>
      </c>
      <c r="B11" s="8" t="n">
        <v>101.5</v>
      </c>
      <c r="D11" s="6" t="n">
        <v>605</v>
      </c>
    </row>
    <row r="12" spans="1:4">
      <c r="A12" s="4" t="s">
        <v>387</v>
      </c>
    </row>
    <row r="13" spans="1:4">
      <c r="A13" s="3" t="s">
        <v>380</v>
      </c>
    </row>
    <row r="14" spans="1:4">
      <c r="A14" s="4" t="s">
        <v>385</v>
      </c>
      <c r="B14" s="6" t="n">
        <v>2000</v>
      </c>
      <c r="C14" s="12" t="n">
        <v>200</v>
      </c>
    </row>
    <row r="15" spans="1:4">
      <c r="A15" s="4" t="s">
        <v>386</v>
      </c>
      <c r="B15" s="6" t="n">
        <v>0</v>
      </c>
      <c r="D15" s="6" t="n">
        <v>0</v>
      </c>
    </row>
    <row r="16" spans="1:4">
      <c r="A16" s="4" t="s">
        <v>388</v>
      </c>
    </row>
    <row r="17" spans="1:4">
      <c r="A17" s="3" t="s">
        <v>380</v>
      </c>
    </row>
    <row r="18" spans="1:4">
      <c r="A18" s="4" t="s">
        <v>79</v>
      </c>
      <c r="B18" s="8" t="n">
        <v>12.8</v>
      </c>
      <c r="D18" s="7" t="n">
        <v>30.9</v>
      </c>
    </row>
    <row r="19" spans="1:4">
      <c r="A19" s="4" t="s">
        <v>389</v>
      </c>
    </row>
    <row r="20" spans="1:4">
      <c r="A20" s="3" t="s">
        <v>380</v>
      </c>
    </row>
    <row r="21" spans="1:4">
      <c r="A21" s="4" t="s">
        <v>390</v>
      </c>
      <c r="B21" s="12" t="n">
        <v>200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L102"/>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s>
  <sheetData>
    <row r="1" spans="1:12">
      <c r="A1" s="1" t="s">
        <v>391</v>
      </c>
      <c r="B1" s="2" t="s">
        <v>324</v>
      </c>
      <c r="D1" s="2" t="s">
        <v>23</v>
      </c>
      <c r="G1" s="2" t="s">
        <v>1</v>
      </c>
      <c r="I1" t="n"/>
      <c r="K1" t="n"/>
    </row>
    <row r="2" spans="1:12">
      <c r="B2" s="2" t="s">
        <v>392</v>
      </c>
      <c r="C2" s="2" t="s">
        <v>393</v>
      </c>
      <c r="D2" s="2" t="s">
        <v>258</v>
      </c>
      <c r="E2" s="2" t="s">
        <v>260</v>
      </c>
      <c r="F2" s="2" t="s">
        <v>394</v>
      </c>
      <c r="G2" s="2" t="s">
        <v>258</v>
      </c>
      <c r="H2" s="2" t="s">
        <v>260</v>
      </c>
      <c r="I2" s="2" t="s">
        <v>395</v>
      </c>
      <c r="J2" s="2" t="s">
        <v>258</v>
      </c>
      <c r="K2" s="2" t="s">
        <v>327</v>
      </c>
      <c r="L2" s="2" t="s">
        <v>261</v>
      </c>
    </row>
    <row r="3" spans="1:12">
      <c r="A3" s="3" t="s">
        <v>396</v>
      </c>
    </row>
    <row r="4" spans="1:12">
      <c r="A4" s="4" t="s">
        <v>397</v>
      </c>
      <c r="J4" s="7" t="n">
        <v>6548.3</v>
      </c>
      <c r="L4" s="7" t="n">
        <v>5829.6</v>
      </c>
    </row>
    <row r="5" spans="1:12">
      <c r="A5" s="4" t="s">
        <v>381</v>
      </c>
      <c r="J5" s="8" t="n">
        <v>-1456.9</v>
      </c>
      <c r="L5" s="8" t="n">
        <v>-1569.4</v>
      </c>
    </row>
    <row r="6" spans="1:12">
      <c r="A6" s="4" t="s">
        <v>85</v>
      </c>
      <c r="J6" s="8" t="n">
        <v>5091.4</v>
      </c>
      <c r="L6" s="8" t="n">
        <v>4260.2</v>
      </c>
    </row>
    <row r="7" spans="1:12">
      <c r="A7" s="3" t="s">
        <v>398</v>
      </c>
    </row>
    <row r="8" spans="1:12">
      <c r="A8" s="4" t="s">
        <v>399</v>
      </c>
      <c r="D8" s="12" t="n">
        <v>69</v>
      </c>
      <c r="E8" s="7" t="n">
        <v>61.6</v>
      </c>
      <c r="G8" s="7" t="n">
        <v>209.4</v>
      </c>
      <c r="H8" s="7" t="n">
        <v>190.3</v>
      </c>
    </row>
    <row r="9" spans="1:12">
      <c r="A9" s="4" t="s">
        <v>400</v>
      </c>
      <c r="D9" s="8" t="n">
        <v>-4.1</v>
      </c>
      <c r="E9" s="6" t="n">
        <v>-4</v>
      </c>
      <c r="G9" s="8" t="n">
        <v>-13.1</v>
      </c>
      <c r="H9" s="6" t="n">
        <v>-9</v>
      </c>
    </row>
    <row r="10" spans="1:12">
      <c r="A10" s="4" t="s">
        <v>32</v>
      </c>
      <c r="D10" s="7" t="n">
        <v>64.90000000000001</v>
      </c>
      <c r="E10" s="7" t="n">
        <v>57.6</v>
      </c>
      <c r="G10" s="7" t="n">
        <v>196.3</v>
      </c>
      <c r="H10" s="7" t="n">
        <v>181.3</v>
      </c>
    </row>
    <row r="11" spans="1:12">
      <c r="A11" s="4" t="s">
        <v>401</v>
      </c>
    </row>
    <row r="12" spans="1:12">
      <c r="A12" s="3" t="s">
        <v>310</v>
      </c>
    </row>
    <row r="13" spans="1:12">
      <c r="A13" s="4" t="s">
        <v>402</v>
      </c>
      <c r="F13" s="7" t="n">
        <v>100.2</v>
      </c>
    </row>
    <row r="14" spans="1:12">
      <c r="A14" s="4" t="s">
        <v>403</v>
      </c>
      <c r="F14" s="8" t="n">
        <v>135.2</v>
      </c>
    </row>
    <row r="15" spans="1:12">
      <c r="A15" s="4" t="s">
        <v>404</v>
      </c>
      <c r="F15" s="7" t="n">
        <v>19.8</v>
      </c>
    </row>
    <row r="16" spans="1:12">
      <c r="A16" s="4" t="s">
        <v>405</v>
      </c>
    </row>
    <row r="17" spans="1:12">
      <c r="A17" s="3" t="s">
        <v>396</v>
      </c>
    </row>
    <row r="18" spans="1:12">
      <c r="A18" s="4" t="s">
        <v>397</v>
      </c>
      <c r="L18" s="6" t="n">
        <v>125</v>
      </c>
    </row>
    <row r="19" spans="1:12">
      <c r="A19" s="4" t="s">
        <v>406</v>
      </c>
      <c r="C19" s="12" t="n">
        <v>125</v>
      </c>
    </row>
    <row r="20" spans="1:12">
      <c r="A20" s="4" t="s">
        <v>407</v>
      </c>
    </row>
    <row r="21" spans="1:12">
      <c r="A21" s="3" t="s">
        <v>396</v>
      </c>
    </row>
    <row r="22" spans="1:12">
      <c r="A22" s="4" t="s">
        <v>397</v>
      </c>
      <c r="J22" s="8" t="n">
        <v>195.2</v>
      </c>
      <c r="L22" s="8" t="n">
        <v>184.9</v>
      </c>
    </row>
    <row r="23" spans="1:12">
      <c r="A23" s="4" t="s">
        <v>408</v>
      </c>
      <c r="I23" s="13" t="n">
        <v>175</v>
      </c>
      <c r="K23" s="13" t="n">
        <v>175</v>
      </c>
    </row>
    <row r="24" spans="1:12">
      <c r="A24" s="4" t="s">
        <v>409</v>
      </c>
    </row>
    <row r="25" spans="1:12">
      <c r="A25" s="3" t="s">
        <v>396</v>
      </c>
    </row>
    <row r="26" spans="1:12">
      <c r="A26" s="4" t="s">
        <v>397</v>
      </c>
      <c r="J26" s="8" t="n">
        <v>499.8</v>
      </c>
      <c r="L26" s="8" t="n">
        <v>497.9</v>
      </c>
    </row>
    <row r="27" spans="1:12">
      <c r="A27" s="4" t="s">
        <v>410</v>
      </c>
      <c r="J27" s="6" t="n">
        <v>500</v>
      </c>
      <c r="L27" s="6" t="n">
        <v>500</v>
      </c>
    </row>
    <row r="28" spans="1:12">
      <c r="A28" s="4" t="s">
        <v>411</v>
      </c>
      <c r="G28" s="4" t="s">
        <v>321</v>
      </c>
    </row>
    <row r="29" spans="1:12">
      <c r="A29" s="4" t="s">
        <v>412</v>
      </c>
    </row>
    <row r="30" spans="1:12">
      <c r="A30" s="3" t="s">
        <v>396</v>
      </c>
    </row>
    <row r="31" spans="1:12">
      <c r="A31" s="4" t="s">
        <v>413</v>
      </c>
      <c r="C31" s="12" t="n">
        <v>800</v>
      </c>
    </row>
    <row r="32" spans="1:12">
      <c r="A32" s="4" t="s">
        <v>414</v>
      </c>
      <c r="C32" s="4" t="s">
        <v>415</v>
      </c>
    </row>
    <row r="33" spans="1:12">
      <c r="A33" s="4" t="s">
        <v>416</v>
      </c>
    </row>
    <row r="34" spans="1:12">
      <c r="A34" s="3" t="s">
        <v>396</v>
      </c>
    </row>
    <row r="35" spans="1:12">
      <c r="A35" s="4" t="s">
        <v>413</v>
      </c>
      <c r="B35" s="12" t="n">
        <v>1000</v>
      </c>
    </row>
    <row r="36" spans="1:12">
      <c r="A36" s="4" t="s">
        <v>417</v>
      </c>
    </row>
    <row r="37" spans="1:12">
      <c r="A37" s="3" t="s">
        <v>396</v>
      </c>
    </row>
    <row r="38" spans="1:12">
      <c r="A38" s="4" t="s">
        <v>397</v>
      </c>
      <c r="J38" s="8" t="n">
        <v>399.3</v>
      </c>
    </row>
    <row r="39" spans="1:12">
      <c r="A39" s="4" t="s">
        <v>410</v>
      </c>
      <c r="C39" s="12" t="n">
        <v>400</v>
      </c>
      <c r="J39" s="6" t="n">
        <v>400</v>
      </c>
    </row>
    <row r="40" spans="1:12">
      <c r="A40" s="4" t="s">
        <v>411</v>
      </c>
      <c r="C40" s="4" t="s">
        <v>418</v>
      </c>
      <c r="G40" s="4" t="s">
        <v>418</v>
      </c>
    </row>
    <row r="41" spans="1:12">
      <c r="A41" s="4" t="s">
        <v>419</v>
      </c>
      <c r="C41" s="4" t="s">
        <v>420</v>
      </c>
    </row>
    <row r="42" spans="1:12">
      <c r="A42" s="4" t="s">
        <v>421</v>
      </c>
    </row>
    <row r="43" spans="1:12">
      <c r="A43" s="3" t="s">
        <v>396</v>
      </c>
    </row>
    <row r="44" spans="1:12">
      <c r="A44" s="4" t="s">
        <v>397</v>
      </c>
      <c r="J44" s="8" t="n">
        <v>396.9</v>
      </c>
    </row>
    <row r="45" spans="1:12">
      <c r="A45" s="4" t="s">
        <v>410</v>
      </c>
      <c r="C45" s="12" t="n">
        <v>400</v>
      </c>
      <c r="J45" s="6" t="n">
        <v>400</v>
      </c>
    </row>
    <row r="46" spans="1:12">
      <c r="A46" s="4" t="s">
        <v>411</v>
      </c>
      <c r="C46" s="4" t="s">
        <v>422</v>
      </c>
      <c r="G46" s="4" t="s">
        <v>422</v>
      </c>
    </row>
    <row r="47" spans="1:12">
      <c r="A47" s="4" t="s">
        <v>419</v>
      </c>
      <c r="C47" s="4" t="s">
        <v>423</v>
      </c>
    </row>
    <row r="48" spans="1:12">
      <c r="A48" s="4" t="s">
        <v>424</v>
      </c>
    </row>
    <row r="49" spans="1:12">
      <c r="A49" s="3" t="s">
        <v>396</v>
      </c>
    </row>
    <row r="50" spans="1:12">
      <c r="A50" s="4" t="s">
        <v>410</v>
      </c>
      <c r="B50" s="12" t="n">
        <v>750</v>
      </c>
    </row>
    <row r="51" spans="1:12">
      <c r="A51" s="4" t="s">
        <v>411</v>
      </c>
      <c r="B51" s="4" t="s">
        <v>425</v>
      </c>
    </row>
    <row r="52" spans="1:12">
      <c r="A52" s="4" t="s">
        <v>419</v>
      </c>
      <c r="B52" s="4" t="s">
        <v>426</v>
      </c>
    </row>
    <row r="53" spans="1:12">
      <c r="A53" s="4" t="s">
        <v>427</v>
      </c>
    </row>
    <row r="54" spans="1:12">
      <c r="A54" s="3" t="s">
        <v>396</v>
      </c>
    </row>
    <row r="55" spans="1:12">
      <c r="A55" s="4" t="s">
        <v>410</v>
      </c>
      <c r="B55" s="12" t="n">
        <v>250</v>
      </c>
    </row>
    <row r="56" spans="1:12">
      <c r="A56" s="4" t="s">
        <v>411</v>
      </c>
      <c r="B56" s="4" t="s">
        <v>428</v>
      </c>
    </row>
    <row r="57" spans="1:12">
      <c r="A57" s="4" t="s">
        <v>419</v>
      </c>
      <c r="B57" s="4" t="s">
        <v>429</v>
      </c>
    </row>
    <row r="58" spans="1:12">
      <c r="A58" s="4" t="s">
        <v>430</v>
      </c>
    </row>
    <row r="59" spans="1:12">
      <c r="A59" s="3" t="s">
        <v>396</v>
      </c>
    </row>
    <row r="60" spans="1:12">
      <c r="A60" s="4" t="s">
        <v>397</v>
      </c>
      <c r="J60" s="8" t="n">
        <v>299.4</v>
      </c>
      <c r="L60" s="8" t="n">
        <v>297.8</v>
      </c>
    </row>
    <row r="61" spans="1:12">
      <c r="A61" s="4" t="s">
        <v>410</v>
      </c>
      <c r="J61" s="6" t="n">
        <v>300</v>
      </c>
      <c r="L61" s="6" t="n">
        <v>300</v>
      </c>
    </row>
    <row r="62" spans="1:12">
      <c r="A62" s="4" t="s">
        <v>411</v>
      </c>
      <c r="G62" s="4" t="s">
        <v>418</v>
      </c>
    </row>
    <row r="63" spans="1:12">
      <c r="A63" s="4" t="s">
        <v>431</v>
      </c>
    </row>
    <row r="64" spans="1:12">
      <c r="A64" s="3" t="s">
        <v>396</v>
      </c>
    </row>
    <row r="65" spans="1:12">
      <c r="A65" s="4" t="s">
        <v>397</v>
      </c>
      <c r="J65" s="8" t="n">
        <v>298.5</v>
      </c>
      <c r="L65" s="8" t="n">
        <v>298.1</v>
      </c>
    </row>
    <row r="66" spans="1:12">
      <c r="A66" s="4" t="s">
        <v>410</v>
      </c>
      <c r="J66" s="6" t="n">
        <v>300</v>
      </c>
      <c r="L66" s="6" t="n">
        <v>300</v>
      </c>
    </row>
    <row r="67" spans="1:12">
      <c r="A67" s="4" t="s">
        <v>411</v>
      </c>
      <c r="G67" s="4" t="s">
        <v>321</v>
      </c>
    </row>
    <row r="68" spans="1:12">
      <c r="A68" s="4" t="s">
        <v>432</v>
      </c>
    </row>
    <row r="69" spans="1:12">
      <c r="A69" s="3" t="s">
        <v>396</v>
      </c>
    </row>
    <row r="70" spans="1:12">
      <c r="A70" s="4" t="s">
        <v>397</v>
      </c>
      <c r="J70" s="6" t="n">
        <v>636</v>
      </c>
      <c r="L70" s="8" t="n">
        <v>601.8</v>
      </c>
    </row>
    <row r="71" spans="1:12">
      <c r="A71" s="4" t="s">
        <v>408</v>
      </c>
      <c r="I71" s="13" t="n">
        <v>575</v>
      </c>
      <c r="K71" s="13" t="n">
        <v>575</v>
      </c>
    </row>
    <row r="72" spans="1:12">
      <c r="A72" s="4" t="s">
        <v>411</v>
      </c>
      <c r="G72" s="4" t="s">
        <v>425</v>
      </c>
    </row>
    <row r="73" spans="1:12">
      <c r="A73" s="4" t="s">
        <v>433</v>
      </c>
    </row>
    <row r="74" spans="1:12">
      <c r="A74" s="3" t="s">
        <v>396</v>
      </c>
    </row>
    <row r="75" spans="1:12">
      <c r="A75" s="4" t="s">
        <v>397</v>
      </c>
      <c r="J75" s="8" t="n">
        <v>250.9</v>
      </c>
      <c r="L75" s="8" t="n">
        <v>248.6</v>
      </c>
    </row>
    <row r="76" spans="1:12">
      <c r="A76" s="4" t="s">
        <v>410</v>
      </c>
      <c r="J76" s="6" t="n">
        <v>250</v>
      </c>
      <c r="L76" s="6" t="n">
        <v>250</v>
      </c>
    </row>
    <row r="77" spans="1:12">
      <c r="A77" s="4" t="s">
        <v>434</v>
      </c>
    </row>
    <row r="78" spans="1:12">
      <c r="A78" s="3" t="s">
        <v>396</v>
      </c>
    </row>
    <row r="79" spans="1:12">
      <c r="A79" s="4" t="s">
        <v>397</v>
      </c>
      <c r="J79" s="8" t="n">
        <v>249.2</v>
      </c>
      <c r="L79" s="8" t="n">
        <v>249.1</v>
      </c>
    </row>
    <row r="80" spans="1:12">
      <c r="A80" s="4" t="s">
        <v>410</v>
      </c>
      <c r="J80" s="6" t="n">
        <v>250</v>
      </c>
      <c r="L80" s="6" t="n">
        <v>250</v>
      </c>
    </row>
    <row r="81" spans="1:12">
      <c r="A81" s="4" t="s">
        <v>435</v>
      </c>
    </row>
    <row r="82" spans="1:12">
      <c r="A82" s="3" t="s">
        <v>396</v>
      </c>
    </row>
    <row r="83" spans="1:12">
      <c r="A83" s="4" t="s">
        <v>397</v>
      </c>
      <c r="J83" s="8" t="n">
        <v>1249.4</v>
      </c>
      <c r="L83" s="8" t="n">
        <v>1247.3</v>
      </c>
    </row>
    <row r="84" spans="1:12">
      <c r="A84" s="4" t="s">
        <v>410</v>
      </c>
      <c r="J84" s="12" t="n">
        <v>1250</v>
      </c>
      <c r="L84" s="6" t="n">
        <v>1250</v>
      </c>
    </row>
    <row r="85" spans="1:12">
      <c r="A85" s="4" t="s">
        <v>411</v>
      </c>
      <c r="G85" s="4" t="s">
        <v>321</v>
      </c>
    </row>
    <row r="86" spans="1:12">
      <c r="A86" s="4" t="s">
        <v>419</v>
      </c>
      <c r="I86" s="4" t="s">
        <v>436</v>
      </c>
      <c r="J86" s="4" t="s">
        <v>436</v>
      </c>
    </row>
    <row r="87" spans="1:12">
      <c r="A87" s="4" t="s">
        <v>437</v>
      </c>
    </row>
    <row r="88" spans="1:12">
      <c r="A88" s="3" t="s">
        <v>396</v>
      </c>
    </row>
    <row r="89" spans="1:12">
      <c r="A89" s="4" t="s">
        <v>397</v>
      </c>
      <c r="J89" s="7" t="n">
        <v>1244.5</v>
      </c>
      <c r="L89" s="8" t="n">
        <v>1243.7</v>
      </c>
    </row>
    <row r="90" spans="1:12">
      <c r="A90" s="4" t="s">
        <v>410</v>
      </c>
      <c r="J90" s="6" t="n">
        <v>1250</v>
      </c>
      <c r="L90" s="6" t="n">
        <v>1250</v>
      </c>
    </row>
    <row r="91" spans="1:12">
      <c r="A91" s="4" t="s">
        <v>411</v>
      </c>
      <c r="G91" s="4" t="s">
        <v>425</v>
      </c>
    </row>
    <row r="92" spans="1:12">
      <c r="A92" s="4" t="s">
        <v>438</v>
      </c>
    </row>
    <row r="93" spans="1:12">
      <c r="A93" s="3" t="s">
        <v>396</v>
      </c>
    </row>
    <row r="94" spans="1:12">
      <c r="A94" s="4" t="s">
        <v>397</v>
      </c>
      <c r="J94" s="8" t="n">
        <v>738.7</v>
      </c>
      <c r="L94" s="8" t="n">
        <v>738.3</v>
      </c>
    </row>
    <row r="95" spans="1:12">
      <c r="A95" s="4" t="s">
        <v>410</v>
      </c>
      <c r="J95" s="6" t="n">
        <v>750</v>
      </c>
      <c r="L95" s="6" t="n">
        <v>750</v>
      </c>
    </row>
    <row r="96" spans="1:12">
      <c r="A96" s="4" t="s">
        <v>411</v>
      </c>
      <c r="G96" s="4" t="s">
        <v>428</v>
      </c>
    </row>
    <row r="97" spans="1:12">
      <c r="A97" s="4" t="s">
        <v>439</v>
      </c>
    </row>
    <row r="98" spans="1:12">
      <c r="A98" s="3" t="s">
        <v>396</v>
      </c>
    </row>
    <row r="99" spans="1:12">
      <c r="A99" s="4" t="s">
        <v>397</v>
      </c>
      <c r="J99" s="8" t="n">
        <v>5.4</v>
      </c>
      <c r="L99" s="8" t="n">
        <v>5.6</v>
      </c>
    </row>
    <row r="100" spans="1:12">
      <c r="A100" s="4" t="s">
        <v>251</v>
      </c>
    </row>
    <row r="101" spans="1:12">
      <c r="A101" s="3" t="s">
        <v>396</v>
      </c>
    </row>
    <row r="102" spans="1:12">
      <c r="A102" s="4" t="s">
        <v>397</v>
      </c>
      <c r="J102" s="7" t="n">
        <v>85.09999999999999</v>
      </c>
      <c r="L102" s="7" t="n">
        <v>91.5</v>
      </c>
    </row>
  </sheetData>
  <mergeCells count="6">
    <mergeCell ref="A1:A2"/>
    <mergeCell ref="B1:C1"/>
    <mergeCell ref="D1:F1"/>
    <mergeCell ref="G1:H1"/>
    <mergeCell ref="I1:J1"/>
    <mergeCell ref="K1:L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45"/>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8"/>
    <col customWidth="1" max="5" min="5" width="21"/>
  </cols>
  <sheetData>
    <row r="1" spans="1:5">
      <c r="A1" s="1" t="s">
        <v>440</v>
      </c>
      <c r="B1" s="2" t="s">
        <v>23</v>
      </c>
      <c r="D1" s="2" t="s">
        <v>1</v>
      </c>
    </row>
    <row r="2" spans="1:5">
      <c r="B2" s="2" t="s">
        <v>258</v>
      </c>
      <c r="C2" s="2" t="s">
        <v>260</v>
      </c>
      <c r="D2" s="2" t="s">
        <v>441</v>
      </c>
      <c r="E2" s="2" t="s">
        <v>260</v>
      </c>
    </row>
    <row r="3" spans="1:5">
      <c r="A3" s="3" t="s">
        <v>202</v>
      </c>
    </row>
    <row r="4" spans="1:5">
      <c r="A4" s="4" t="s">
        <v>442</v>
      </c>
      <c r="D4" s="7" t="n">
        <v>6490.8</v>
      </c>
    </row>
    <row r="5" spans="1:5">
      <c r="A5" s="4" t="s">
        <v>443</v>
      </c>
      <c r="D5" s="8" t="n">
        <v>0.6</v>
      </c>
    </row>
    <row r="6" spans="1:5">
      <c r="A6" s="4" t="s">
        <v>444</v>
      </c>
      <c r="D6" s="8" t="n">
        <v>3.3</v>
      </c>
    </row>
    <row r="7" spans="1:5">
      <c r="A7" s="4" t="s">
        <v>299</v>
      </c>
      <c r="D7" s="8" t="n">
        <v>20.8</v>
      </c>
    </row>
    <row r="8" spans="1:5">
      <c r="A8" s="4" t="s">
        <v>445</v>
      </c>
      <c r="B8" s="7" t="n">
        <v>6515.5</v>
      </c>
      <c r="D8" s="8" t="n">
        <v>6515.5</v>
      </c>
    </row>
    <row r="9" spans="1:5">
      <c r="A9" s="4" t="s">
        <v>446</v>
      </c>
      <c r="B9" s="6" t="n">
        <v>0</v>
      </c>
      <c r="D9" s="12" t="n">
        <v>0</v>
      </c>
    </row>
    <row r="10" spans="1:5">
      <c r="A10" s="4" t="s">
        <v>447</v>
      </c>
      <c r="D10" s="6" t="n">
        <v>10</v>
      </c>
    </row>
    <row r="11" spans="1:5">
      <c r="A11" s="4" t="s">
        <v>448</v>
      </c>
      <c r="D11" s="12" t="n">
        <v>0</v>
      </c>
    </row>
    <row r="12" spans="1:5">
      <c r="A12" s="3" t="s">
        <v>449</v>
      </c>
    </row>
    <row r="13" spans="1:5">
      <c r="A13" s="4" t="s">
        <v>450</v>
      </c>
      <c r="B13" s="6" t="n">
        <v>75</v>
      </c>
      <c r="D13" s="6" t="n">
        <v>75</v>
      </c>
    </row>
    <row r="14" spans="1:5">
      <c r="A14" s="4" t="s">
        <v>451</v>
      </c>
      <c r="B14" s="8" t="n">
        <v>71.90000000000001</v>
      </c>
      <c r="C14" s="7" t="n">
        <v>72.59999999999999</v>
      </c>
      <c r="D14" s="8" t="n">
        <v>217.2</v>
      </c>
      <c r="E14" s="7" t="n">
        <v>218.6</v>
      </c>
    </row>
    <row r="15" spans="1:5">
      <c r="A15" s="4" t="s">
        <v>452</v>
      </c>
    </row>
    <row r="16" spans="1:5">
      <c r="A16" s="3" t="s">
        <v>202</v>
      </c>
    </row>
    <row r="17" spans="1:5">
      <c r="A17" s="4" t="s">
        <v>453</v>
      </c>
      <c r="D17" s="6" t="n">
        <v>0</v>
      </c>
    </row>
    <row r="18" spans="1:5">
      <c r="A18" s="3" t="s">
        <v>454</v>
      </c>
    </row>
    <row r="19" spans="1:5">
      <c r="A19" s="4" t="s">
        <v>455</v>
      </c>
      <c r="B19" s="6" t="n">
        <v>1200</v>
      </c>
      <c r="D19" s="6" t="n">
        <v>1200</v>
      </c>
    </row>
    <row r="20" spans="1:5">
      <c r="A20" s="4" t="s">
        <v>456</v>
      </c>
    </row>
    <row r="21" spans="1:5">
      <c r="A21" s="3" t="s">
        <v>202</v>
      </c>
    </row>
    <row r="22" spans="1:5">
      <c r="A22" s="4" t="s">
        <v>442</v>
      </c>
      <c r="D22" s="8" t="n">
        <v>2560.8</v>
      </c>
    </row>
    <row r="23" spans="1:5">
      <c r="A23" s="4" t="s">
        <v>444</v>
      </c>
      <c r="D23" s="8" t="n">
        <v>3.5</v>
      </c>
    </row>
    <row r="24" spans="1:5">
      <c r="A24" s="4" t="s">
        <v>457</v>
      </c>
      <c r="D24" s="8" t="n">
        <v>3.5</v>
      </c>
    </row>
    <row r="25" spans="1:5">
      <c r="A25" s="4" t="s">
        <v>299</v>
      </c>
      <c r="D25" s="8" t="n">
        <v>8.1</v>
      </c>
    </row>
    <row r="26" spans="1:5">
      <c r="A26" s="4" t="s">
        <v>445</v>
      </c>
      <c r="B26" s="8" t="n">
        <v>2575.9</v>
      </c>
      <c r="D26" s="8" t="n">
        <v>2575.9</v>
      </c>
    </row>
    <row r="27" spans="1:5">
      <c r="A27" s="4" t="s">
        <v>458</v>
      </c>
    </row>
    <row r="28" spans="1:5">
      <c r="A28" s="3" t="s">
        <v>202</v>
      </c>
    </row>
    <row r="29" spans="1:5">
      <c r="A29" s="4" t="s">
        <v>442</v>
      </c>
      <c r="D29" s="8" t="n">
        <v>662.7</v>
      </c>
    </row>
    <row r="30" spans="1:5">
      <c r="A30" s="4" t="s">
        <v>457</v>
      </c>
      <c r="D30" s="8" t="n">
        <v>-0.6</v>
      </c>
    </row>
    <row r="31" spans="1:5">
      <c r="A31" s="4" t="s">
        <v>299</v>
      </c>
      <c r="D31" s="8" t="n">
        <v>2.1</v>
      </c>
    </row>
    <row r="32" spans="1:5">
      <c r="A32" s="4" t="s">
        <v>445</v>
      </c>
      <c r="B32" s="8" t="n">
        <v>664.2</v>
      </c>
      <c r="D32" s="8" t="n">
        <v>664.2</v>
      </c>
    </row>
    <row r="33" spans="1:5">
      <c r="A33" s="4" t="s">
        <v>275</v>
      </c>
    </row>
    <row r="34" spans="1:5">
      <c r="A34" s="3" t="s">
        <v>202</v>
      </c>
    </row>
    <row r="35" spans="1:5">
      <c r="A35" s="4" t="s">
        <v>442</v>
      </c>
      <c r="D35" s="8" t="n">
        <v>3151.5</v>
      </c>
    </row>
    <row r="36" spans="1:5">
      <c r="A36" s="4" t="s">
        <v>443</v>
      </c>
      <c r="D36" s="8" t="n">
        <v>0.6</v>
      </c>
    </row>
    <row r="37" spans="1:5">
      <c r="A37" s="4" t="s">
        <v>444</v>
      </c>
      <c r="D37" s="8" t="n">
        <v>-0.2</v>
      </c>
    </row>
    <row r="38" spans="1:5">
      <c r="A38" s="4" t="s">
        <v>457</v>
      </c>
      <c r="D38" s="8" t="n">
        <v>-2.9</v>
      </c>
    </row>
    <row r="39" spans="1:5">
      <c r="A39" s="4" t="s">
        <v>299</v>
      </c>
      <c r="D39" s="8" t="n">
        <v>10.2</v>
      </c>
    </row>
    <row r="40" spans="1:5">
      <c r="A40" s="4" t="s">
        <v>445</v>
      </c>
      <c r="B40" s="8" t="n">
        <v>3159.2</v>
      </c>
      <c r="D40" s="8" t="n">
        <v>3159.2</v>
      </c>
    </row>
    <row r="41" spans="1:5">
      <c r="A41" s="4" t="s">
        <v>251</v>
      </c>
    </row>
    <row r="42" spans="1:5">
      <c r="A42" s="3" t="s">
        <v>202</v>
      </c>
    </row>
    <row r="43" spans="1:5">
      <c r="A43" s="4" t="s">
        <v>442</v>
      </c>
      <c r="D43" s="8" t="n">
        <v>115.8</v>
      </c>
    </row>
    <row r="44" spans="1:5">
      <c r="A44" s="4" t="s">
        <v>299</v>
      </c>
      <c r="D44" s="8" t="n">
        <v>0.4</v>
      </c>
    </row>
    <row r="45" spans="1:5">
      <c r="A45" s="4" t="s">
        <v>445</v>
      </c>
      <c r="B45" s="7" t="n">
        <v>116.2</v>
      </c>
      <c r="D45" s="7" t="n">
        <v>116.2</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70"/>
    <col customWidth="1" max="2" min="2" width="14"/>
    <col customWidth="1" max="3" min="3" width="14"/>
  </cols>
  <sheetData>
    <row r="1" spans="1:3">
      <c r="A1" s="1" t="s">
        <v>459</v>
      </c>
      <c r="B1" s="2" t="s">
        <v>24</v>
      </c>
      <c r="C1" s="2" t="s">
        <v>65</v>
      </c>
    </row>
    <row r="2" spans="1:3">
      <c r="A2" s="4" t="s">
        <v>460</v>
      </c>
    </row>
    <row r="3" spans="1:3">
      <c r="A3" s="3" t="s">
        <v>461</v>
      </c>
    </row>
    <row r="4" spans="1:3">
      <c r="A4" s="4" t="s">
        <v>462</v>
      </c>
      <c r="B4" s="7" t="n">
        <v>1.3</v>
      </c>
      <c r="C4" s="12" t="n">
        <v>2</v>
      </c>
    </row>
    <row r="5" spans="1:3">
      <c r="A5" s="4" t="s">
        <v>463</v>
      </c>
      <c r="B5" s="8" t="n">
        <v>46.7</v>
      </c>
      <c r="C5" s="8" t="n">
        <v>111.2</v>
      </c>
    </row>
    <row r="6" spans="1:3">
      <c r="A6" s="4" t="s">
        <v>464</v>
      </c>
      <c r="B6" s="8" t="n">
        <v>5.1</v>
      </c>
    </row>
    <row r="7" spans="1:3">
      <c r="A7" s="4" t="s">
        <v>465</v>
      </c>
      <c r="C7" s="8" t="n">
        <v>0.3</v>
      </c>
    </row>
    <row r="8" spans="1:3">
      <c r="A8" s="3" t="s">
        <v>466</v>
      </c>
    </row>
    <row r="9" spans="1:3">
      <c r="A9" s="4" t="s">
        <v>463</v>
      </c>
      <c r="B9" s="8" t="n">
        <v>52.5</v>
      </c>
      <c r="C9" s="8" t="n">
        <v>35.9</v>
      </c>
    </row>
    <row r="10" spans="1:3">
      <c r="A10" s="4" t="s">
        <v>464</v>
      </c>
      <c r="B10" s="8" t="n">
        <v>12.7</v>
      </c>
      <c r="C10" s="8" t="n">
        <v>5.4</v>
      </c>
    </row>
    <row r="11" spans="1:3">
      <c r="A11" s="4" t="s">
        <v>465</v>
      </c>
      <c r="B11" s="8" t="n">
        <v>12.6</v>
      </c>
      <c r="C11" s="8" t="n">
        <v>15.9</v>
      </c>
    </row>
    <row r="12" spans="1:3">
      <c r="A12" s="14" t="n">
        <v>1</v>
      </c>
    </row>
    <row r="13" spans="1:3">
      <c r="A13" s="3" t="s">
        <v>461</v>
      </c>
    </row>
    <row r="14" spans="1:3">
      <c r="A14" s="4" t="s">
        <v>462</v>
      </c>
      <c r="B14" s="8" t="n">
        <v>1.3</v>
      </c>
      <c r="C14" s="6" t="n">
        <v>2</v>
      </c>
    </row>
    <row r="15" spans="1:3">
      <c r="A15" s="14" t="n">
        <v>2</v>
      </c>
    </row>
    <row r="16" spans="1:3">
      <c r="A16" s="3" t="s">
        <v>461</v>
      </c>
    </row>
    <row r="17" spans="1:3">
      <c r="A17" s="4" t="s">
        <v>463</v>
      </c>
      <c r="B17" s="8" t="n">
        <v>46.7</v>
      </c>
      <c r="C17" s="8" t="n">
        <v>111.2</v>
      </c>
    </row>
    <row r="18" spans="1:3">
      <c r="A18" s="4" t="s">
        <v>464</v>
      </c>
      <c r="B18" s="8" t="n">
        <v>5.1</v>
      </c>
    </row>
    <row r="19" spans="1:3">
      <c r="A19" s="3" t="s">
        <v>466</v>
      </c>
    </row>
    <row r="20" spans="1:3">
      <c r="A20" s="4" t="s">
        <v>463</v>
      </c>
      <c r="B20" s="8" t="n">
        <v>52.5</v>
      </c>
      <c r="C20" s="8" t="n">
        <v>35.9</v>
      </c>
    </row>
    <row r="21" spans="1:3">
      <c r="A21" s="4" t="s">
        <v>464</v>
      </c>
      <c r="B21" s="8" t="n">
        <v>12.7</v>
      </c>
      <c r="C21" s="8" t="n">
        <v>5.4</v>
      </c>
    </row>
    <row r="22" spans="1:3">
      <c r="A22" s="14" t="n">
        <v>3</v>
      </c>
    </row>
    <row r="23" spans="1:3">
      <c r="A23" s="3" t="s">
        <v>461</v>
      </c>
    </row>
    <row r="24" spans="1:3">
      <c r="A24" s="4" t="s">
        <v>465</v>
      </c>
      <c r="C24" s="8" t="n">
        <v>0.3</v>
      </c>
    </row>
    <row r="25" spans="1:3">
      <c r="A25" s="3" t="s">
        <v>466</v>
      </c>
    </row>
    <row r="26" spans="1:3">
      <c r="A26" s="4" t="s">
        <v>465</v>
      </c>
      <c r="B26" s="7" t="n">
        <v>12.6</v>
      </c>
      <c r="C26" s="7" t="n">
        <v>15.9</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r="A1" s="1" t="s">
        <v>467</v>
      </c>
      <c r="B1" s="2" t="s">
        <v>1</v>
      </c>
    </row>
    <row r="2" spans="1:2">
      <c r="B2" s="2" t="s">
        <v>258</v>
      </c>
    </row>
    <row r="3" spans="1:2">
      <c r="A3" s="3" t="s">
        <v>468</v>
      </c>
    </row>
    <row r="4" spans="1:2">
      <c r="A4" s="4" t="s">
        <v>469</v>
      </c>
      <c r="B4" s="7" t="n">
        <v>15.6</v>
      </c>
    </row>
    <row r="5" spans="1:2">
      <c r="A5" s="4" t="s">
        <v>470</v>
      </c>
      <c r="B5" s="8" t="n">
        <v>-2.4</v>
      </c>
    </row>
    <row r="6" spans="1:2">
      <c r="A6" s="4" t="s">
        <v>52</v>
      </c>
      <c r="B6" s="8" t="n">
        <v>-0.6</v>
      </c>
    </row>
    <row r="7" spans="1:2">
      <c r="A7" s="4" t="s">
        <v>471</v>
      </c>
      <c r="B7" s="7" t="n">
        <v>12.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0"/>
    <col customWidth="1" max="2" min="2" width="14"/>
    <col customWidth="1" max="3" min="3" width="14"/>
  </cols>
  <sheetData>
    <row r="1" spans="1:3">
      <c r="A1" s="1" t="s">
        <v>472</v>
      </c>
      <c r="B1" s="2" t="s">
        <v>24</v>
      </c>
      <c r="C1" s="2" t="s">
        <v>65</v>
      </c>
    </row>
    <row r="2" spans="1:3">
      <c r="A2" s="4" t="s">
        <v>460</v>
      </c>
    </row>
    <row r="3" spans="1:3">
      <c r="A3" s="3" t="s">
        <v>473</v>
      </c>
    </row>
    <row r="4" spans="1:3">
      <c r="A4" s="4" t="s">
        <v>474</v>
      </c>
      <c r="B4" s="7" t="n">
        <v>6548.3</v>
      </c>
      <c r="C4" s="7" t="n">
        <v>5829.6</v>
      </c>
    </row>
    <row r="5" spans="1:3">
      <c r="A5" s="4" t="s">
        <v>475</v>
      </c>
    </row>
    <row r="6" spans="1:3">
      <c r="A6" s="3" t="s">
        <v>473</v>
      </c>
    </row>
    <row r="7" spans="1:3">
      <c r="A7" s="4" t="s">
        <v>474</v>
      </c>
      <c r="B7" s="12" t="n">
        <v>7095</v>
      </c>
      <c r="C7" s="7" t="n">
        <v>6113.6</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s>
  <sheetData>
    <row r="1" spans="1:5">
      <c r="A1" s="1" t="s">
        <v>476</v>
      </c>
      <c r="B1" s="2" t="s">
        <v>395</v>
      </c>
      <c r="C1" s="2" t="s">
        <v>258</v>
      </c>
      <c r="D1" s="2" t="s">
        <v>327</v>
      </c>
      <c r="E1" s="2" t="s">
        <v>261</v>
      </c>
    </row>
    <row r="2" spans="1:5">
      <c r="A2" s="3" t="s">
        <v>477</v>
      </c>
    </row>
    <row r="3" spans="1:5">
      <c r="A3" s="4" t="s">
        <v>478</v>
      </c>
      <c r="C3" s="7" t="n">
        <v>51.8</v>
      </c>
      <c r="E3" s="7" t="n">
        <v>111.2</v>
      </c>
    </row>
    <row r="4" spans="1:5">
      <c r="A4" s="4" t="s">
        <v>479</v>
      </c>
      <c r="C4" s="8" t="n">
        <v>-20.9</v>
      </c>
      <c r="E4" s="8" t="n">
        <v>-9.800000000000001</v>
      </c>
    </row>
    <row r="5" spans="1:5">
      <c r="A5" s="4" t="s">
        <v>480</v>
      </c>
      <c r="C5" s="8" t="n">
        <v>30.9</v>
      </c>
      <c r="E5" s="8" t="n">
        <v>101.4</v>
      </c>
    </row>
    <row r="6" spans="1:5">
      <c r="A6" s="3" t="s">
        <v>481</v>
      </c>
    </row>
    <row r="7" spans="1:5">
      <c r="A7" s="4" t="s">
        <v>478</v>
      </c>
      <c r="C7" s="8" t="n">
        <v>65.2</v>
      </c>
      <c r="E7" s="8" t="n">
        <v>41.3</v>
      </c>
    </row>
    <row r="8" spans="1:5">
      <c r="A8" s="4" t="s">
        <v>479</v>
      </c>
      <c r="C8" s="8" t="n">
        <v>-20.9</v>
      </c>
      <c r="E8" s="8" t="n">
        <v>-9.800000000000001</v>
      </c>
    </row>
    <row r="9" spans="1:5">
      <c r="A9" s="4" t="s">
        <v>480</v>
      </c>
      <c r="C9" s="8" t="n">
        <v>44.3</v>
      </c>
      <c r="E9" s="8" t="n">
        <v>31.5</v>
      </c>
    </row>
    <row r="10" spans="1:5">
      <c r="A10" s="4" t="s">
        <v>482</v>
      </c>
    </row>
    <row r="11" spans="1:5">
      <c r="A11" s="3" t="s">
        <v>481</v>
      </c>
    </row>
    <row r="12" spans="1:5">
      <c r="A12" s="4" t="s">
        <v>483</v>
      </c>
      <c r="B12" s="13" t="n">
        <v>65</v>
      </c>
      <c r="D12" s="13" t="n">
        <v>25</v>
      </c>
    </row>
    <row r="13" spans="1:5">
      <c r="A13" s="4" t="s">
        <v>484</v>
      </c>
    </row>
    <row r="14" spans="1:5">
      <c r="A14" s="3" t="s">
        <v>481</v>
      </c>
    </row>
    <row r="15" spans="1:5">
      <c r="A15" s="4" t="s">
        <v>485</v>
      </c>
      <c r="C15" s="6" t="n">
        <v>4285</v>
      </c>
      <c r="E15" s="6" t="n">
        <v>4029</v>
      </c>
    </row>
    <row r="16" spans="1:5">
      <c r="A16" s="4" t="s">
        <v>486</v>
      </c>
    </row>
    <row r="17" spans="1:5">
      <c r="A17" s="3" t="s">
        <v>481</v>
      </c>
    </row>
    <row r="18" spans="1:5">
      <c r="A18" s="4" t="s">
        <v>483</v>
      </c>
      <c r="B18" s="13" t="n">
        <v>65</v>
      </c>
    </row>
    <row r="19" spans="1:5">
      <c r="A19" s="4" t="s">
        <v>487</v>
      </c>
    </row>
    <row r="20" spans="1:5">
      <c r="A20" s="3" t="s">
        <v>481</v>
      </c>
    </row>
    <row r="21" spans="1:5">
      <c r="A21" s="4" t="s">
        <v>485</v>
      </c>
      <c r="C21" s="6" t="n">
        <v>2075</v>
      </c>
      <c r="E21" s="6" t="n">
        <v>1675</v>
      </c>
    </row>
    <row r="22" spans="1:5">
      <c r="A22" s="4" t="s">
        <v>488</v>
      </c>
    </row>
    <row r="23" spans="1:5">
      <c r="A23" s="3" t="s">
        <v>477</v>
      </c>
    </row>
    <row r="24" spans="1:5">
      <c r="A24" s="4" t="s">
        <v>478</v>
      </c>
      <c r="C24" s="8" t="n">
        <v>33.7</v>
      </c>
      <c r="E24" s="8" t="n">
        <v>70.2</v>
      </c>
    </row>
    <row r="25" spans="1:5">
      <c r="A25" s="3" t="s">
        <v>481</v>
      </c>
    </row>
    <row r="26" spans="1:5">
      <c r="A26" s="4" t="s">
        <v>478</v>
      </c>
      <c r="C26" s="8" t="n">
        <v>32.6</v>
      </c>
      <c r="E26" s="8" t="n">
        <v>3.2</v>
      </c>
    </row>
    <row r="27" spans="1:5">
      <c r="A27" s="4" t="s">
        <v>489</v>
      </c>
    </row>
    <row r="28" spans="1:5">
      <c r="A28" s="3" t="s">
        <v>477</v>
      </c>
    </row>
    <row r="29" spans="1:5">
      <c r="A29" s="4" t="s">
        <v>478</v>
      </c>
      <c r="C29" s="8" t="n">
        <v>5.1</v>
      </c>
    </row>
    <row r="30" spans="1:5">
      <c r="A30" s="3" t="s">
        <v>481</v>
      </c>
    </row>
    <row r="31" spans="1:5">
      <c r="A31" s="4" t="s">
        <v>478</v>
      </c>
      <c r="C31" s="8" t="n">
        <v>12.7</v>
      </c>
      <c r="E31" s="8" t="n">
        <v>5.4</v>
      </c>
    </row>
    <row r="32" spans="1:5">
      <c r="A32" s="4" t="s">
        <v>490</v>
      </c>
    </row>
    <row r="33" spans="1:5">
      <c r="A33" s="3" t="s">
        <v>477</v>
      </c>
    </row>
    <row r="34" spans="1:5">
      <c r="A34" s="4" t="s">
        <v>478</v>
      </c>
      <c r="C34" s="6" t="n">
        <v>13</v>
      </c>
      <c r="E34" s="6" t="n">
        <v>41</v>
      </c>
    </row>
    <row r="35" spans="1:5">
      <c r="A35" s="3" t="s">
        <v>481</v>
      </c>
    </row>
    <row r="36" spans="1:5">
      <c r="A36" s="4" t="s">
        <v>478</v>
      </c>
      <c r="C36" s="7" t="n">
        <v>19.9</v>
      </c>
      <c r="E36" s="7" t="n">
        <v>32.7</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M108"/>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2"/>
    <col customWidth="1" max="8" min="8" width="21"/>
    <col customWidth="1" max="9" min="9" width="21"/>
    <col customWidth="1" max="10" min="10" width="21"/>
    <col customWidth="1" max="11" min="11" width="21"/>
    <col customWidth="1" max="12" min="12" width="21"/>
    <col customWidth="1" max="13" min="13" width="20"/>
  </cols>
  <sheetData>
    <row r="1" spans="1:13">
      <c r="A1" s="1" t="s">
        <v>491</v>
      </c>
      <c r="B1" s="2" t="s">
        <v>23</v>
      </c>
      <c r="D1" s="2" t="s">
        <v>1</v>
      </c>
      <c r="G1" s="2" t="s">
        <v>325</v>
      </c>
      <c r="J1" t="n"/>
    </row>
    <row r="2" spans="1:13">
      <c r="B2" s="2" t="s">
        <v>258</v>
      </c>
      <c r="C2" s="2" t="s">
        <v>260</v>
      </c>
      <c r="D2" s="2" t="s">
        <v>395</v>
      </c>
      <c r="E2" s="2" t="s">
        <v>258</v>
      </c>
      <c r="F2" s="2" t="s">
        <v>260</v>
      </c>
      <c r="G2" s="2" t="s">
        <v>492</v>
      </c>
      <c r="H2" s="2" t="s">
        <v>258</v>
      </c>
      <c r="I2" s="2" t="s">
        <v>393</v>
      </c>
      <c r="J2" s="2" t="s">
        <v>327</v>
      </c>
      <c r="K2" s="2" t="s">
        <v>261</v>
      </c>
      <c r="L2" s="2" t="s">
        <v>493</v>
      </c>
      <c r="M2" s="2" t="s">
        <v>494</v>
      </c>
    </row>
    <row r="3" spans="1:13">
      <c r="A3" s="3" t="s">
        <v>495</v>
      </c>
    </row>
    <row r="4" spans="1:13">
      <c r="A4" s="4" t="s">
        <v>496</v>
      </c>
      <c r="B4" s="7" t="n">
        <v>-1.2</v>
      </c>
      <c r="C4" s="12" t="n">
        <v>-12</v>
      </c>
      <c r="E4" s="7" t="n">
        <v>-29.1</v>
      </c>
      <c r="F4" s="7" t="n">
        <v>66.8</v>
      </c>
    </row>
    <row r="5" spans="1:13">
      <c r="A5" s="3" t="s">
        <v>497</v>
      </c>
    </row>
    <row r="6" spans="1:13">
      <c r="A6" s="4" t="s">
        <v>498</v>
      </c>
      <c r="D6" s="4" t="s">
        <v>499</v>
      </c>
      <c r="E6" s="4" t="s">
        <v>499</v>
      </c>
    </row>
    <row r="7" spans="1:13">
      <c r="A7" s="4" t="s">
        <v>500</v>
      </c>
      <c r="G7" s="6" t="n">
        <v>2</v>
      </c>
    </row>
    <row r="8" spans="1:13">
      <c r="A8" s="4" t="s">
        <v>417</v>
      </c>
    </row>
    <row r="9" spans="1:13">
      <c r="A9" s="3" t="s">
        <v>501</v>
      </c>
    </row>
    <row r="10" spans="1:13">
      <c r="A10" s="4" t="s">
        <v>410</v>
      </c>
      <c r="H10" s="12" t="n">
        <v>400</v>
      </c>
      <c r="I10" s="12" t="n">
        <v>400</v>
      </c>
    </row>
    <row r="11" spans="1:13">
      <c r="A11" s="4" t="s">
        <v>419</v>
      </c>
      <c r="I11" s="4" t="s">
        <v>420</v>
      </c>
    </row>
    <row r="12" spans="1:13">
      <c r="A12" s="4" t="s">
        <v>430</v>
      </c>
    </row>
    <row r="13" spans="1:13">
      <c r="A13" s="3" t="s">
        <v>501</v>
      </c>
    </row>
    <row r="14" spans="1:13">
      <c r="A14" s="4" t="s">
        <v>410</v>
      </c>
      <c r="H14" s="6" t="n">
        <v>300</v>
      </c>
      <c r="K14" s="12" t="n">
        <v>300</v>
      </c>
    </row>
    <row r="15" spans="1:13">
      <c r="A15" s="4" t="s">
        <v>433</v>
      </c>
    </row>
    <row r="16" spans="1:13">
      <c r="A16" s="3" t="s">
        <v>501</v>
      </c>
    </row>
    <row r="17" spans="1:13">
      <c r="A17" s="4" t="s">
        <v>410</v>
      </c>
      <c r="H17" s="6" t="n">
        <v>250</v>
      </c>
      <c r="K17" s="6" t="n">
        <v>250</v>
      </c>
    </row>
    <row r="18" spans="1:13">
      <c r="A18" s="4" t="s">
        <v>435</v>
      </c>
    </row>
    <row r="19" spans="1:13">
      <c r="A19" s="3" t="s">
        <v>501</v>
      </c>
    </row>
    <row r="20" spans="1:13">
      <c r="A20" s="4" t="s">
        <v>410</v>
      </c>
      <c r="H20" s="12" t="n">
        <v>1250</v>
      </c>
      <c r="K20" s="6" t="n">
        <v>1250</v>
      </c>
    </row>
    <row r="21" spans="1:13">
      <c r="A21" s="4" t="s">
        <v>419</v>
      </c>
      <c r="D21" s="4" t="s">
        <v>436</v>
      </c>
      <c r="H21" s="4" t="s">
        <v>436</v>
      </c>
    </row>
    <row r="22" spans="1:13">
      <c r="A22" s="4" t="s">
        <v>409</v>
      </c>
    </row>
    <row r="23" spans="1:13">
      <c r="A23" s="3" t="s">
        <v>501</v>
      </c>
    </row>
    <row r="24" spans="1:13">
      <c r="A24" s="4" t="s">
        <v>410</v>
      </c>
      <c r="H24" s="12" t="n">
        <v>500</v>
      </c>
      <c r="K24" s="6" t="n">
        <v>500</v>
      </c>
    </row>
    <row r="25" spans="1:13">
      <c r="A25" s="4" t="s">
        <v>432</v>
      </c>
    </row>
    <row r="26" spans="1:13">
      <c r="A26" s="3" t="s">
        <v>501</v>
      </c>
    </row>
    <row r="27" spans="1:13">
      <c r="A27" s="4" t="s">
        <v>408</v>
      </c>
      <c r="D27" s="13" t="n">
        <v>575</v>
      </c>
      <c r="J27" s="13" t="n">
        <v>575</v>
      </c>
    </row>
    <row r="28" spans="1:13">
      <c r="A28" s="4" t="s">
        <v>484</v>
      </c>
    </row>
    <row r="29" spans="1:13">
      <c r="A29" s="3" t="s">
        <v>495</v>
      </c>
    </row>
    <row r="30" spans="1:13">
      <c r="A30" s="4" t="s">
        <v>485</v>
      </c>
      <c r="H30" s="6" t="n">
        <v>4285</v>
      </c>
      <c r="K30" s="6" t="n">
        <v>4029</v>
      </c>
    </row>
    <row r="31" spans="1:13">
      <c r="A31" s="4" t="s">
        <v>487</v>
      </c>
    </row>
    <row r="32" spans="1:13">
      <c r="A32" s="3" t="s">
        <v>495</v>
      </c>
    </row>
    <row r="33" spans="1:13">
      <c r="A33" s="4" t="s">
        <v>485</v>
      </c>
      <c r="H33" s="12" t="n">
        <v>2075</v>
      </c>
      <c r="K33" s="12" t="n">
        <v>1675</v>
      </c>
    </row>
    <row r="34" spans="1:13">
      <c r="A34" s="4" t="s">
        <v>502</v>
      </c>
    </row>
    <row r="35" spans="1:13">
      <c r="A35" s="3" t="s">
        <v>501</v>
      </c>
    </row>
    <row r="36" spans="1:13">
      <c r="A36" s="4" t="s">
        <v>503</v>
      </c>
      <c r="B36" s="8" t="n">
        <v>-11.5</v>
      </c>
      <c r="C36" s="8" t="n">
        <v>26.7</v>
      </c>
      <c r="E36" s="7" t="n">
        <v>-51.9</v>
      </c>
      <c r="F36" s="8" t="n">
        <v>40.1</v>
      </c>
    </row>
    <row r="37" spans="1:13">
      <c r="A37" s="4" t="s">
        <v>504</v>
      </c>
    </row>
    <row r="38" spans="1:13">
      <c r="A38" s="3" t="s">
        <v>501</v>
      </c>
    </row>
    <row r="39" spans="1:13">
      <c r="A39" s="4" t="s">
        <v>505</v>
      </c>
      <c r="B39" s="8" t="n">
        <v>4.3</v>
      </c>
      <c r="C39" s="8" t="n">
        <v>14.9</v>
      </c>
      <c r="E39" s="8" t="n">
        <v>9.199999999999999</v>
      </c>
      <c r="F39" s="8" t="n">
        <v>25.7</v>
      </c>
    </row>
    <row r="40" spans="1:13">
      <c r="A40" s="4" t="s">
        <v>506</v>
      </c>
    </row>
    <row r="41" spans="1:13">
      <c r="A41" s="3" t="s">
        <v>501</v>
      </c>
    </row>
    <row r="42" spans="1:13">
      <c r="A42" s="4" t="s">
        <v>503</v>
      </c>
      <c r="B42" s="8" t="n">
        <v>-12.9</v>
      </c>
      <c r="C42" s="6" t="n">
        <v>19</v>
      </c>
      <c r="E42" s="8" t="n">
        <v>-40.4</v>
      </c>
      <c r="F42" s="8" t="n">
        <v>38.9</v>
      </c>
    </row>
    <row r="43" spans="1:13">
      <c r="A43" s="4" t="s">
        <v>507</v>
      </c>
    </row>
    <row r="44" spans="1:13">
      <c r="A44" s="3" t="s">
        <v>501</v>
      </c>
    </row>
    <row r="45" spans="1:13">
      <c r="A45" s="4" t="s">
        <v>505</v>
      </c>
      <c r="B45" s="6" t="n">
        <v>5</v>
      </c>
      <c r="C45" s="8" t="n">
        <v>13.3</v>
      </c>
      <c r="E45" s="8" t="n">
        <v>26.6</v>
      </c>
      <c r="F45" s="8" t="n">
        <v>23.2</v>
      </c>
    </row>
    <row r="46" spans="1:13">
      <c r="A46" s="4" t="s">
        <v>508</v>
      </c>
    </row>
    <row r="47" spans="1:13">
      <c r="A47" s="3" t="s">
        <v>501</v>
      </c>
    </row>
    <row r="48" spans="1:13">
      <c r="A48" s="4" t="s">
        <v>505</v>
      </c>
      <c r="B48" s="8" t="n">
        <v>-0.7</v>
      </c>
      <c r="C48" s="8" t="n">
        <v>0.2</v>
      </c>
      <c r="E48" s="8" t="n">
        <v>-20.3</v>
      </c>
      <c r="F48" s="8" t="n">
        <v>1.1</v>
      </c>
    </row>
    <row r="49" spans="1:13">
      <c r="A49" s="4" t="s">
        <v>509</v>
      </c>
    </row>
    <row r="50" spans="1:13">
      <c r="A50" s="3" t="s">
        <v>501</v>
      </c>
    </row>
    <row r="51" spans="1:13">
      <c r="A51" s="4" t="s">
        <v>505</v>
      </c>
      <c r="C51" s="8" t="n">
        <v>1.4</v>
      </c>
      <c r="E51" s="8" t="n">
        <v>2.9</v>
      </c>
      <c r="F51" s="8" t="n">
        <v>1.4</v>
      </c>
    </row>
    <row r="52" spans="1:13">
      <c r="A52" s="4" t="s">
        <v>510</v>
      </c>
    </row>
    <row r="53" spans="1:13">
      <c r="A53" s="3" t="s">
        <v>501</v>
      </c>
    </row>
    <row r="54" spans="1:13">
      <c r="A54" s="4" t="s">
        <v>511</v>
      </c>
      <c r="B54" s="6" t="n">
        <v>-11</v>
      </c>
      <c r="C54" s="8" t="n">
        <v>6.8</v>
      </c>
      <c r="E54" s="8" t="n">
        <v>-29.4</v>
      </c>
      <c r="F54" s="8" t="n">
        <v>-4.5</v>
      </c>
    </row>
    <row r="55" spans="1:13">
      <c r="A55" s="4" t="s">
        <v>512</v>
      </c>
    </row>
    <row r="56" spans="1:13">
      <c r="A56" s="3" t="s">
        <v>501</v>
      </c>
    </row>
    <row r="57" spans="1:13">
      <c r="A57" s="4" t="s">
        <v>511</v>
      </c>
      <c r="B57" s="6" t="n">
        <v>-12</v>
      </c>
      <c r="C57" s="8" t="n">
        <v>7.1</v>
      </c>
      <c r="E57" s="8" t="n">
        <v>-27.3</v>
      </c>
      <c r="F57" s="8" t="n">
        <v>6.4</v>
      </c>
    </row>
    <row r="58" spans="1:13">
      <c r="A58" s="4" t="s">
        <v>513</v>
      </c>
    </row>
    <row r="59" spans="1:13">
      <c r="A59" s="3" t="s">
        <v>501</v>
      </c>
    </row>
    <row r="60" spans="1:13">
      <c r="A60" s="4" t="s">
        <v>511</v>
      </c>
      <c r="B60" s="6" t="n">
        <v>1</v>
      </c>
      <c r="C60" s="8" t="n">
        <v>-0.3</v>
      </c>
      <c r="E60" s="8" t="n">
        <v>-2.1</v>
      </c>
      <c r="F60" s="8" t="n">
        <v>-10.9</v>
      </c>
    </row>
    <row r="61" spans="1:13">
      <c r="A61" s="4" t="s">
        <v>514</v>
      </c>
    </row>
    <row r="62" spans="1:13">
      <c r="A62" s="3" t="s">
        <v>501</v>
      </c>
    </row>
    <row r="63" spans="1:13">
      <c r="A63" s="4" t="s">
        <v>505</v>
      </c>
      <c r="B63" s="8" t="n">
        <v>2.7</v>
      </c>
      <c r="C63" s="8" t="n">
        <v>13.5</v>
      </c>
      <c r="E63" s="8" t="n">
        <v>4.4</v>
      </c>
      <c r="F63" s="8" t="n">
        <v>21.7</v>
      </c>
    </row>
    <row r="64" spans="1:13">
      <c r="A64" s="4" t="s">
        <v>515</v>
      </c>
    </row>
    <row r="65" spans="1:13">
      <c r="A65" s="3" t="s">
        <v>501</v>
      </c>
    </row>
    <row r="66" spans="1:13">
      <c r="A66" s="4" t="s">
        <v>503</v>
      </c>
      <c r="B66" s="8" t="n">
        <v>1.4</v>
      </c>
      <c r="C66" s="8" t="n">
        <v>7.7</v>
      </c>
      <c r="E66" s="8" t="n">
        <v>-11.5</v>
      </c>
      <c r="F66" s="8" t="n">
        <v>1.2</v>
      </c>
    </row>
    <row r="67" spans="1:13">
      <c r="A67" s="4" t="s">
        <v>516</v>
      </c>
    </row>
    <row r="68" spans="1:13">
      <c r="A68" s="3" t="s">
        <v>501</v>
      </c>
    </row>
    <row r="69" spans="1:13">
      <c r="A69" s="4" t="s">
        <v>505</v>
      </c>
      <c r="B69" s="8" t="n">
        <v>-1.6</v>
      </c>
      <c r="C69" s="8" t="n">
        <v>-1.4</v>
      </c>
      <c r="E69" s="8" t="n">
        <v>-4.8</v>
      </c>
      <c r="F69" s="6" t="n">
        <v>-4</v>
      </c>
    </row>
    <row r="70" spans="1:13">
      <c r="A70" s="4" t="s">
        <v>517</v>
      </c>
    </row>
    <row r="71" spans="1:13">
      <c r="A71" s="3" t="s">
        <v>497</v>
      </c>
    </row>
    <row r="72" spans="1:13">
      <c r="A72" s="4" t="s">
        <v>518</v>
      </c>
      <c r="E72" s="6" t="n">
        <v>0</v>
      </c>
    </row>
    <row r="73" spans="1:13">
      <c r="A73" s="4" t="s">
        <v>519</v>
      </c>
    </row>
    <row r="74" spans="1:13">
      <c r="A74" s="3" t="s">
        <v>501</v>
      </c>
    </row>
    <row r="75" spans="1:13">
      <c r="A75" s="4" t="s">
        <v>410</v>
      </c>
      <c r="I75" s="12" t="n">
        <v>400</v>
      </c>
    </row>
    <row r="76" spans="1:13">
      <c r="A76" s="4" t="s">
        <v>419</v>
      </c>
      <c r="I76" s="4" t="s">
        <v>420</v>
      </c>
    </row>
    <row r="77" spans="1:13">
      <c r="A77" s="4" t="s">
        <v>520</v>
      </c>
    </row>
    <row r="78" spans="1:13">
      <c r="A78" s="3" t="s">
        <v>501</v>
      </c>
    </row>
    <row r="79" spans="1:13">
      <c r="A79" s="4" t="s">
        <v>410</v>
      </c>
      <c r="L79" s="12" t="n">
        <v>300</v>
      </c>
    </row>
    <row r="80" spans="1:13">
      <c r="A80" s="4" t="s">
        <v>419</v>
      </c>
      <c r="L80" s="4" t="s">
        <v>521</v>
      </c>
    </row>
    <row r="81" spans="1:13">
      <c r="A81" s="4" t="s">
        <v>522</v>
      </c>
    </row>
    <row r="82" spans="1:13">
      <c r="A82" s="3" t="s">
        <v>501</v>
      </c>
    </row>
    <row r="83" spans="1:13">
      <c r="A83" s="4" t="s">
        <v>410</v>
      </c>
      <c r="L83" s="12" t="n">
        <v>250</v>
      </c>
    </row>
    <row r="84" spans="1:13">
      <c r="A84" s="4" t="s">
        <v>419</v>
      </c>
      <c r="L84" s="4" t="s">
        <v>523</v>
      </c>
    </row>
    <row r="85" spans="1:13">
      <c r="A85" s="4" t="s">
        <v>524</v>
      </c>
    </row>
    <row r="86" spans="1:13">
      <c r="A86" s="3" t="s">
        <v>501</v>
      </c>
    </row>
    <row r="87" spans="1:13">
      <c r="A87" s="4" t="s">
        <v>410</v>
      </c>
      <c r="L87" s="12" t="n">
        <v>1250</v>
      </c>
      <c r="M87" s="12" t="n">
        <v>500</v>
      </c>
    </row>
    <row r="88" spans="1:13">
      <c r="A88" s="4" t="s">
        <v>419</v>
      </c>
      <c r="L88" s="4" t="s">
        <v>436</v>
      </c>
      <c r="M88" s="4" t="s">
        <v>525</v>
      </c>
    </row>
    <row r="89" spans="1:13">
      <c r="A89" s="4" t="s">
        <v>526</v>
      </c>
    </row>
    <row r="90" spans="1:13">
      <c r="A90" s="3" t="s">
        <v>501</v>
      </c>
    </row>
    <row r="91" spans="1:13">
      <c r="A91" s="4" t="s">
        <v>511</v>
      </c>
      <c r="B91" s="8" t="n">
        <v>-7.6</v>
      </c>
      <c r="C91" s="8" t="n">
        <v>7.6</v>
      </c>
      <c r="E91" s="8" t="n">
        <v>6.1</v>
      </c>
      <c r="F91" s="8" t="n">
        <v>9.5</v>
      </c>
    </row>
    <row r="92" spans="1:13">
      <c r="A92" s="4" t="s">
        <v>527</v>
      </c>
      <c r="B92" s="8" t="n">
        <v>7.6</v>
      </c>
      <c r="C92" s="8" t="n">
        <v>-7.6</v>
      </c>
      <c r="E92" s="8" t="n">
        <v>-6.1</v>
      </c>
      <c r="F92" s="8" t="n">
        <v>-9.5</v>
      </c>
    </row>
    <row r="93" spans="1:13">
      <c r="A93" s="4" t="s">
        <v>482</v>
      </c>
    </row>
    <row r="94" spans="1:13">
      <c r="A94" s="3" t="s">
        <v>495</v>
      </c>
    </row>
    <row r="95" spans="1:13">
      <c r="A95" s="4" t="s">
        <v>483</v>
      </c>
      <c r="D95" s="6" t="n">
        <v>65</v>
      </c>
      <c r="J95" s="13" t="n">
        <v>25</v>
      </c>
    </row>
    <row r="96" spans="1:13">
      <c r="A96" s="4" t="s">
        <v>496</v>
      </c>
      <c r="B96" s="7" t="n">
        <v>-1.2</v>
      </c>
      <c r="C96" s="12" t="n">
        <v>-12</v>
      </c>
      <c r="E96" s="8" t="n">
        <v>-29.1</v>
      </c>
      <c r="F96" s="7" t="n">
        <v>66.8</v>
      </c>
    </row>
    <row r="97" spans="1:13">
      <c r="A97" s="4" t="s">
        <v>528</v>
      </c>
    </row>
    <row r="98" spans="1:13">
      <c r="A98" s="3" t="s">
        <v>495</v>
      </c>
    </row>
    <row r="99" spans="1:13">
      <c r="A99" s="4" t="s">
        <v>529</v>
      </c>
      <c r="E99" s="12" t="n">
        <v>837</v>
      </c>
    </row>
    <row r="100" spans="1:13">
      <c r="A100" s="4" t="s">
        <v>530</v>
      </c>
    </row>
    <row r="101" spans="1:13">
      <c r="A101" s="3" t="s">
        <v>495</v>
      </c>
    </row>
    <row r="102" spans="1:13">
      <c r="A102" s="4" t="s">
        <v>531</v>
      </c>
      <c r="D102" s="6" t="n">
        <v>575</v>
      </c>
    </row>
    <row r="103" spans="1:13">
      <c r="A103" s="4" t="s">
        <v>532</v>
      </c>
    </row>
    <row r="104" spans="1:13">
      <c r="A104" s="3" t="s">
        <v>495</v>
      </c>
    </row>
    <row r="105" spans="1:13">
      <c r="A105" s="4" t="s">
        <v>531</v>
      </c>
      <c r="D105" s="6" t="n">
        <v>175</v>
      </c>
    </row>
    <row r="106" spans="1:13">
      <c r="A106" s="4" t="s">
        <v>533</v>
      </c>
    </row>
    <row r="107" spans="1:13">
      <c r="A107" s="3" t="s">
        <v>495</v>
      </c>
    </row>
    <row r="108" spans="1:13">
      <c r="A108" s="4" t="s">
        <v>483</v>
      </c>
      <c r="D108" s="13" t="n">
        <v>65</v>
      </c>
    </row>
  </sheetData>
  <mergeCells count="4">
    <mergeCell ref="A1:A2"/>
    <mergeCell ref="B1:C1"/>
    <mergeCell ref="D1:F1"/>
    <mergeCell ref="J1:K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51"/>
    <col customWidth="1" max="2" min="2" width="14"/>
    <col customWidth="1" max="3" min="3" width="14"/>
  </cols>
  <sheetData>
    <row r="1" spans="1:3">
      <c r="A1" s="1" t="s">
        <v>64</v>
      </c>
      <c r="B1" s="2" t="s">
        <v>24</v>
      </c>
      <c r="C1" s="2" t="s">
        <v>65</v>
      </c>
    </row>
    <row r="2" spans="1:3">
      <c r="A2" s="3" t="s">
        <v>66</v>
      </c>
    </row>
    <row r="3" spans="1:3">
      <c r="A3" s="4" t="s">
        <v>67</v>
      </c>
      <c r="B3" s="7" t="n">
        <v>180.6</v>
      </c>
      <c r="C3" s="7" t="n">
        <v>92.8</v>
      </c>
    </row>
    <row r="4" spans="1:3">
      <c r="A4" s="4" t="s">
        <v>68</v>
      </c>
      <c r="B4" s="8" t="n">
        <v>2349.6</v>
      </c>
      <c r="C4" s="8" t="n">
        <v>2390.2</v>
      </c>
    </row>
    <row r="5" spans="1:3">
      <c r="A5" s="4" t="s">
        <v>69</v>
      </c>
      <c r="B5" s="8" t="n">
        <v>1342.4</v>
      </c>
      <c r="C5" s="8" t="n">
        <v>1388.2</v>
      </c>
    </row>
    <row r="6" spans="1:3">
      <c r="A6" s="4" t="s">
        <v>70</v>
      </c>
      <c r="C6" s="6" t="n">
        <v>250</v>
      </c>
    </row>
    <row r="7" spans="1:3">
      <c r="A7" s="4" t="s">
        <v>71</v>
      </c>
      <c r="B7" s="8" t="n">
        <v>299.4</v>
      </c>
      <c r="C7" s="8" t="n">
        <v>326.3</v>
      </c>
    </row>
    <row r="8" spans="1:3">
      <c r="A8" s="4" t="s">
        <v>72</v>
      </c>
      <c r="B8" s="6" t="n">
        <v>4172</v>
      </c>
      <c r="C8" s="8" t="n">
        <v>4447.5</v>
      </c>
    </row>
    <row r="9" spans="1:3">
      <c r="A9" s="4" t="s">
        <v>73</v>
      </c>
      <c r="B9" s="8" t="n">
        <v>3292.9</v>
      </c>
      <c r="C9" s="8" t="n">
        <v>3228.3</v>
      </c>
    </row>
    <row r="10" spans="1:3">
      <c r="A10" s="4" t="s">
        <v>74</v>
      </c>
      <c r="B10" s="8" t="n">
        <v>6515.5</v>
      </c>
      <c r="C10" s="8" t="n">
        <v>6490.8</v>
      </c>
    </row>
    <row r="11" spans="1:3">
      <c r="A11" s="4" t="s">
        <v>75</v>
      </c>
      <c r="B11" s="8" t="n">
        <v>3914.3</v>
      </c>
      <c r="C11" s="8" t="n">
        <v>4109.2</v>
      </c>
    </row>
    <row r="12" spans="1:3">
      <c r="A12" s="4" t="s">
        <v>76</v>
      </c>
      <c r="B12" s="8" t="n">
        <v>484.1</v>
      </c>
      <c r="C12" s="8" t="n">
        <v>365.9</v>
      </c>
    </row>
    <row r="13" spans="1:3">
      <c r="A13" s="4" t="s">
        <v>77</v>
      </c>
      <c r="B13" s="8" t="n">
        <v>18378.8</v>
      </c>
      <c r="C13" s="8" t="n">
        <v>18641.7</v>
      </c>
    </row>
    <row r="14" spans="1:3">
      <c r="A14" s="3" t="s">
        <v>78</v>
      </c>
    </row>
    <row r="15" spans="1:3">
      <c r="A15" s="4" t="s">
        <v>79</v>
      </c>
      <c r="B15" s="8" t="n">
        <v>1571.2</v>
      </c>
      <c r="C15" s="8" t="n">
        <v>2205.3</v>
      </c>
    </row>
    <row r="16" spans="1:3">
      <c r="A16" s="4" t="s">
        <v>80</v>
      </c>
      <c r="B16" s="8" t="n">
        <v>1022.7</v>
      </c>
      <c r="C16" s="8" t="n">
        <v>1049.6</v>
      </c>
    </row>
    <row r="17" spans="1:3">
      <c r="A17" s="4" t="s">
        <v>81</v>
      </c>
      <c r="B17" s="8" t="n">
        <v>505.8</v>
      </c>
      <c r="C17" s="6" t="n">
        <v>509</v>
      </c>
    </row>
    <row r="18" spans="1:3">
      <c r="A18" s="4" t="s">
        <v>82</v>
      </c>
      <c r="B18" s="8" t="n">
        <v>83.3</v>
      </c>
      <c r="C18" s="8" t="n">
        <v>52.2</v>
      </c>
    </row>
    <row r="19" spans="1:3">
      <c r="A19" s="4" t="s">
        <v>83</v>
      </c>
      <c r="B19" s="6" t="n">
        <v>991</v>
      </c>
      <c r="C19" s="8" t="n">
        <v>948.3</v>
      </c>
    </row>
    <row r="20" spans="1:3">
      <c r="A20" s="4" t="s">
        <v>84</v>
      </c>
      <c r="B20" s="6" t="n">
        <v>4174</v>
      </c>
      <c r="C20" s="8" t="n">
        <v>4764.4</v>
      </c>
    </row>
    <row r="21" spans="1:3">
      <c r="A21" s="4" t="s">
        <v>85</v>
      </c>
      <c r="B21" s="8" t="n">
        <v>5091.4</v>
      </c>
      <c r="C21" s="8" t="n">
        <v>4260.2</v>
      </c>
    </row>
    <row r="22" spans="1:3">
      <c r="A22" s="4" t="s">
        <v>86</v>
      </c>
      <c r="B22" s="8" t="n">
        <v>914.5</v>
      </c>
      <c r="C22" s="8" t="n">
        <v>1117.1</v>
      </c>
    </row>
    <row r="23" spans="1:3">
      <c r="A23" s="4" t="s">
        <v>70</v>
      </c>
      <c r="B23" s="8" t="n">
        <v>1030.7</v>
      </c>
      <c r="C23" s="8" t="n">
        <v>1281.2</v>
      </c>
    </row>
    <row r="24" spans="1:3">
      <c r="A24" s="4" t="s">
        <v>87</v>
      </c>
      <c r="B24" s="8" t="n">
        <v>226.4</v>
      </c>
      <c r="C24" s="8" t="n">
        <v>238.4</v>
      </c>
    </row>
    <row r="25" spans="1:3">
      <c r="A25" s="4" t="s">
        <v>88</v>
      </c>
      <c r="B25" s="6" t="n">
        <v>11437</v>
      </c>
      <c r="C25" s="8" t="n">
        <v>11661.3</v>
      </c>
    </row>
    <row r="26" spans="1:3">
      <c r="A26" s="3" t="s">
        <v>89</v>
      </c>
    </row>
    <row r="27" spans="1:3">
      <c r="A27" s="4" t="s">
        <v>90</v>
      </c>
      <c r="B27" s="8" t="n">
        <v>352.3</v>
      </c>
      <c r="C27" s="8" t="n">
        <v>350.3</v>
      </c>
    </row>
    <row r="28" spans="1:3">
      <c r="A28" s="4" t="s">
        <v>91</v>
      </c>
      <c r="B28" s="8" t="n">
        <v>5236.1</v>
      </c>
      <c r="C28" s="8" t="n">
        <v>5086.1</v>
      </c>
    </row>
    <row r="29" spans="1:3">
      <c r="A29" s="4" t="s">
        <v>92</v>
      </c>
      <c r="B29" s="8" t="n">
        <v>6716.7</v>
      </c>
      <c r="C29" s="8" t="n">
        <v>6160.3</v>
      </c>
    </row>
    <row r="30" spans="1:3">
      <c r="A30" s="4" t="s">
        <v>93</v>
      </c>
      <c r="B30" s="8" t="n">
        <v>-1452.3</v>
      </c>
      <c r="C30" s="8" t="n">
        <v>-1423.3</v>
      </c>
    </row>
    <row r="31" spans="1:3">
      <c r="A31" s="4" t="s">
        <v>94</v>
      </c>
      <c r="B31" s="8" t="n">
        <v>-3983.2</v>
      </c>
      <c r="C31" s="8" t="n">
        <v>-3263.5</v>
      </c>
    </row>
    <row r="32" spans="1:3">
      <c r="A32" s="4" t="s">
        <v>95</v>
      </c>
      <c r="B32" s="8" t="n">
        <v>6869.6</v>
      </c>
      <c r="C32" s="8" t="n">
        <v>6909.9</v>
      </c>
    </row>
    <row r="33" spans="1:3">
      <c r="A33" s="4" t="s">
        <v>96</v>
      </c>
      <c r="B33" s="8" t="n">
        <v>72.2</v>
      </c>
      <c r="C33" s="8" t="n">
        <v>70.5</v>
      </c>
    </row>
    <row r="34" spans="1:3">
      <c r="A34" s="4" t="s">
        <v>97</v>
      </c>
      <c r="B34" s="8" t="n">
        <v>6941.8</v>
      </c>
      <c r="C34" s="8" t="n">
        <v>6980.4</v>
      </c>
    </row>
    <row r="35" spans="1:3">
      <c r="A35" s="4" t="s">
        <v>98</v>
      </c>
      <c r="B35" s="7" t="n">
        <v>18378.8</v>
      </c>
      <c r="C35" s="7" t="n">
        <v>18641.7</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E3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34</v>
      </c>
      <c r="B1" s="2" t="s">
        <v>23</v>
      </c>
      <c r="D1" s="2" t="s">
        <v>1</v>
      </c>
    </row>
    <row r="2" spans="1:5">
      <c r="B2" s="2" t="s">
        <v>24</v>
      </c>
      <c r="C2" s="2" t="s">
        <v>25</v>
      </c>
      <c r="D2" s="2" t="s">
        <v>24</v>
      </c>
      <c r="E2" s="2" t="s">
        <v>25</v>
      </c>
    </row>
    <row r="3" spans="1:5">
      <c r="A3" s="3" t="s">
        <v>535</v>
      </c>
    </row>
    <row r="4" spans="1:5">
      <c r="A4" s="4" t="s">
        <v>47</v>
      </c>
      <c r="B4" s="7" t="n">
        <v>-1737.2</v>
      </c>
      <c r="C4" s="12" t="n">
        <v>-1820</v>
      </c>
      <c r="D4" s="7" t="n">
        <v>-5153.8</v>
      </c>
      <c r="E4" s="7" t="n">
        <v>-5391.8</v>
      </c>
    </row>
    <row r="5" spans="1:5">
      <c r="A5" s="4" t="s">
        <v>536</v>
      </c>
      <c r="B5" s="8" t="n">
        <v>-1071.6</v>
      </c>
      <c r="C5" s="8" t="n">
        <v>-1070.7</v>
      </c>
      <c r="D5" s="8" t="n">
        <v>-3253.1</v>
      </c>
      <c r="E5" s="8" t="n">
        <v>-3286.7</v>
      </c>
    </row>
    <row r="6" spans="1:5">
      <c r="A6" s="4" t="s">
        <v>32</v>
      </c>
      <c r="B6" s="8" t="n">
        <v>-64.90000000000001</v>
      </c>
      <c r="C6" s="8" t="n">
        <v>-57.6</v>
      </c>
      <c r="D6" s="8" t="n">
        <v>-196.3</v>
      </c>
      <c r="E6" s="8" t="n">
        <v>-181.3</v>
      </c>
    </row>
    <row r="7" spans="1:5">
      <c r="A7" s="4" t="s">
        <v>60</v>
      </c>
      <c r="B7" s="6" t="n">
        <v>43</v>
      </c>
      <c r="C7" s="8" t="n">
        <v>-208.8</v>
      </c>
      <c r="D7" s="6" t="n">
        <v>-23</v>
      </c>
      <c r="E7" s="8" t="n">
        <v>-453.8</v>
      </c>
    </row>
    <row r="8" spans="1:5">
      <c r="A8" s="4" t="s">
        <v>537</v>
      </c>
      <c r="B8" s="6" t="n">
        <v>-2</v>
      </c>
      <c r="C8" s="8" t="n">
        <v>-10.5</v>
      </c>
      <c r="D8" s="8" t="n">
        <v>-3.5</v>
      </c>
      <c r="E8" s="8" t="n">
        <v>-16.9</v>
      </c>
    </row>
    <row r="9" spans="1:5">
      <c r="A9" s="4" t="s">
        <v>538</v>
      </c>
      <c r="B9" s="8" t="n">
        <v>5.6</v>
      </c>
      <c r="C9" s="8" t="n">
        <v>7.5</v>
      </c>
      <c r="D9" s="8" t="n">
        <v>16.7</v>
      </c>
      <c r="E9" s="8" t="n">
        <v>23.6</v>
      </c>
    </row>
    <row r="10" spans="1:5">
      <c r="A10" s="4" t="s">
        <v>539</v>
      </c>
    </row>
    <row r="11" spans="1:5">
      <c r="A11" s="3" t="s">
        <v>535</v>
      </c>
    </row>
    <row r="12" spans="1:5">
      <c r="A12" s="4" t="s">
        <v>540</v>
      </c>
      <c r="B12" s="8" t="n">
        <v>-11.5</v>
      </c>
      <c r="C12" s="8" t="n">
        <v>26.7</v>
      </c>
      <c r="D12" s="8" t="n">
        <v>-51.9</v>
      </c>
      <c r="E12" s="8" t="n">
        <v>40.1</v>
      </c>
    </row>
    <row r="13" spans="1:5">
      <c r="A13" s="4" t="s">
        <v>541</v>
      </c>
      <c r="B13" s="8" t="n">
        <v>0.1</v>
      </c>
      <c r="C13" s="8" t="n">
        <v>0.2</v>
      </c>
      <c r="D13" s="8" t="n">
        <v>0.1</v>
      </c>
      <c r="E13" s="8" t="n">
        <v>-0.3</v>
      </c>
    </row>
    <row r="14" spans="1:5">
      <c r="A14" s="4" t="s">
        <v>542</v>
      </c>
      <c r="B14" s="8" t="n">
        <v>4.6</v>
      </c>
      <c r="C14" s="8" t="n">
        <v>-6.2</v>
      </c>
      <c r="D14" s="6" t="n">
        <v>16</v>
      </c>
      <c r="E14" s="6" t="n">
        <v>-6</v>
      </c>
    </row>
    <row r="15" spans="1:5">
      <c r="A15" s="4" t="s">
        <v>60</v>
      </c>
      <c r="B15" s="8" t="n">
        <v>-9.5</v>
      </c>
      <c r="C15" s="8" t="n">
        <v>7.2</v>
      </c>
      <c r="D15" s="8" t="n">
        <v>-40.2</v>
      </c>
      <c r="E15" s="8" t="n">
        <v>12.1</v>
      </c>
    </row>
    <row r="16" spans="1:5">
      <c r="A16" s="4" t="s">
        <v>543</v>
      </c>
    </row>
    <row r="17" spans="1:5">
      <c r="A17" s="3" t="s">
        <v>535</v>
      </c>
    </row>
    <row r="18" spans="1:5">
      <c r="A18" s="4" t="s">
        <v>47</v>
      </c>
      <c r="B18" s="6" t="n">
        <v>-5</v>
      </c>
      <c r="C18" s="8" t="n">
        <v>-13.3</v>
      </c>
      <c r="D18" s="8" t="n">
        <v>-26.6</v>
      </c>
      <c r="E18" s="8" t="n">
        <v>-23.2</v>
      </c>
    </row>
    <row r="19" spans="1:5">
      <c r="A19" s="4" t="s">
        <v>536</v>
      </c>
      <c r="B19" s="8" t="n">
        <v>0.7</v>
      </c>
      <c r="C19" s="8" t="n">
        <v>-0.2</v>
      </c>
      <c r="D19" s="8" t="n">
        <v>20.3</v>
      </c>
      <c r="E19" s="8" t="n">
        <v>-1.1</v>
      </c>
    </row>
    <row r="20" spans="1:5">
      <c r="A20" s="4" t="s">
        <v>32</v>
      </c>
      <c r="B20" s="8" t="n">
        <v>1.6</v>
      </c>
      <c r="D20" s="8" t="n">
        <v>1.9</v>
      </c>
      <c r="E20" s="8" t="n">
        <v>2.6</v>
      </c>
    </row>
    <row r="21" spans="1:5">
      <c r="A21" s="4" t="s">
        <v>544</v>
      </c>
      <c r="B21" s="8" t="n">
        <v>-2.7</v>
      </c>
      <c r="C21" s="8" t="n">
        <v>-13.5</v>
      </c>
      <c r="D21" s="8" t="n">
        <v>-4.4</v>
      </c>
      <c r="E21" s="8" t="n">
        <v>-21.7</v>
      </c>
    </row>
    <row r="22" spans="1:5">
      <c r="A22" s="4" t="s">
        <v>545</v>
      </c>
    </row>
    <row r="23" spans="1:5">
      <c r="A23" s="3" t="s">
        <v>535</v>
      </c>
    </row>
    <row r="24" spans="1:5">
      <c r="A24" s="4" t="s">
        <v>542</v>
      </c>
      <c r="B24" s="8" t="n">
        <v>-22.3</v>
      </c>
      <c r="C24" s="8" t="n">
        <v>-5.3</v>
      </c>
      <c r="D24" s="6" t="n">
        <v>-29</v>
      </c>
      <c r="E24" s="8" t="n">
        <v>-14.5</v>
      </c>
    </row>
    <row r="25" spans="1:5">
      <c r="A25" s="4" t="s">
        <v>60</v>
      </c>
      <c r="B25" s="8" t="n">
        <v>36.5</v>
      </c>
      <c r="C25" s="8" t="n">
        <v>7.5</v>
      </c>
      <c r="D25" s="8" t="n">
        <v>47.6</v>
      </c>
      <c r="E25" s="8" t="n">
        <v>23.6</v>
      </c>
    </row>
    <row r="26" spans="1:5">
      <c r="A26" s="4" t="s">
        <v>546</v>
      </c>
    </row>
    <row r="27" spans="1:5">
      <c r="A27" s="3" t="s">
        <v>535</v>
      </c>
    </row>
    <row r="28" spans="1:5">
      <c r="A28" s="4" t="s">
        <v>544</v>
      </c>
      <c r="B28" s="8" t="n">
        <v>58.8</v>
      </c>
      <c r="C28" s="8" t="n">
        <v>12.8</v>
      </c>
      <c r="D28" s="8" t="n">
        <v>76.59999999999999</v>
      </c>
      <c r="E28" s="8" t="n">
        <v>38.1</v>
      </c>
    </row>
    <row r="29" spans="1:5">
      <c r="A29" s="4" t="s">
        <v>547</v>
      </c>
    </row>
    <row r="30" spans="1:5">
      <c r="A30" s="3" t="s">
        <v>535</v>
      </c>
    </row>
    <row r="31" spans="1:5">
      <c r="A31" s="4" t="s">
        <v>544</v>
      </c>
      <c r="B31" s="8" t="n">
        <v>10.8</v>
      </c>
      <c r="C31" s="8" t="n">
        <v>14.5</v>
      </c>
      <c r="D31" s="8" t="n">
        <v>32.6</v>
      </c>
      <c r="E31" s="8" t="n">
        <v>43.5</v>
      </c>
    </row>
    <row r="32" spans="1:5">
      <c r="A32" s="4" t="s">
        <v>548</v>
      </c>
    </row>
    <row r="33" spans="1:5">
      <c r="A33" s="3" t="s">
        <v>535</v>
      </c>
    </row>
    <row r="34" spans="1:5">
      <c r="A34" s="4" t="s">
        <v>544</v>
      </c>
      <c r="B34" s="6" t="n">
        <v>-2</v>
      </c>
      <c r="C34" s="7" t="n">
        <v>-1.7</v>
      </c>
      <c r="D34" s="6" t="n">
        <v>-6</v>
      </c>
      <c r="E34" s="7" t="n">
        <v>-5.4</v>
      </c>
    </row>
    <row r="35" spans="1:5">
      <c r="A35" s="4" t="s">
        <v>549</v>
      </c>
    </row>
    <row r="36" spans="1:5">
      <c r="A36" s="3" t="s">
        <v>535</v>
      </c>
    </row>
    <row r="37" spans="1:5">
      <c r="A37" s="4" t="s">
        <v>540</v>
      </c>
      <c r="B37" s="12" t="n">
        <v>-50</v>
      </c>
      <c r="D37" s="12" t="n">
        <v>-50</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H18"/>
  <sheetViews>
    <sheetView workbookViewId="0">
      <selection activeCell="A1" sqref="A1"/>
    </sheetView>
  </sheetViews>
  <sheetFormatPr baseColWidth="10" defaultRowHeight="15"/>
  <cols>
    <col customWidth="1" max="1" min="1" width="80"/>
    <col customWidth="1" max="2" min="2" width="19"/>
    <col customWidth="1" max="3" min="3" width="27"/>
    <col customWidth="1" max="4" min="4" width="20"/>
    <col customWidth="1" max="5" min="5" width="27"/>
    <col customWidth="1" max="6" min="6" width="20"/>
    <col customWidth="1" max="7" min="7" width="29"/>
    <col customWidth="1" max="8" min="8" width="20"/>
  </cols>
  <sheetData>
    <row r="1" spans="1:8">
      <c r="A1" s="1" t="s">
        <v>550</v>
      </c>
      <c r="B1" s="2" t="s">
        <v>324</v>
      </c>
      <c r="G1" s="2" t="s">
        <v>1</v>
      </c>
      <c r="H1" s="2" t="s">
        <v>325</v>
      </c>
    </row>
    <row r="2" spans="1:8">
      <c r="B2" s="2" t="s">
        <v>551</v>
      </c>
      <c r="C2" s="2" t="s">
        <v>552</v>
      </c>
      <c r="D2" s="2" t="s">
        <v>553</v>
      </c>
      <c r="E2" s="2" t="s">
        <v>554</v>
      </c>
      <c r="F2" s="2" t="s">
        <v>555</v>
      </c>
      <c r="G2" s="2" t="s">
        <v>556</v>
      </c>
      <c r="H2" s="2" t="s">
        <v>557</v>
      </c>
    </row>
    <row r="3" spans="1:8">
      <c r="A3" s="3" t="s">
        <v>558</v>
      </c>
    </row>
    <row r="4" spans="1:8">
      <c r="A4" s="4" t="s">
        <v>559</v>
      </c>
      <c r="E4" s="12" t="n">
        <v>1000</v>
      </c>
    </row>
    <row r="5" spans="1:8">
      <c r="A5" s="4" t="s">
        <v>560</v>
      </c>
      <c r="G5" s="6" t="n">
        <v>2</v>
      </c>
    </row>
    <row r="6" spans="1:8">
      <c r="A6" s="4" t="s">
        <v>561</v>
      </c>
    </row>
    <row r="7" spans="1:8">
      <c r="A7" s="3" t="s">
        <v>558</v>
      </c>
    </row>
    <row r="8" spans="1:8">
      <c r="A8" s="4" t="s">
        <v>562</v>
      </c>
      <c r="E8" s="6" t="n">
        <v>20000000</v>
      </c>
    </row>
    <row r="9" spans="1:8">
      <c r="A9" s="4" t="s">
        <v>563</v>
      </c>
      <c r="C9" s="12" t="n">
        <v>300</v>
      </c>
      <c r="E9" s="12" t="n">
        <v>300</v>
      </c>
    </row>
    <row r="10" spans="1:8">
      <c r="A10" s="4" t="s">
        <v>564</v>
      </c>
      <c r="B10" s="6" t="n">
        <v>232012</v>
      </c>
      <c r="C10" s="6" t="n">
        <v>2459490</v>
      </c>
      <c r="D10" s="6" t="n">
        <v>555511</v>
      </c>
      <c r="E10" s="6" t="n">
        <v>2066293</v>
      </c>
    </row>
    <row r="11" spans="1:8">
      <c r="A11" s="4" t="s">
        <v>565</v>
      </c>
      <c r="C11" s="4" t="s">
        <v>566</v>
      </c>
      <c r="E11" s="4" t="s">
        <v>567</v>
      </c>
    </row>
    <row r="12" spans="1:8">
      <c r="A12" s="4" t="s">
        <v>568</v>
      </c>
      <c r="G12" s="6" t="n">
        <v>16772526</v>
      </c>
    </row>
    <row r="13" spans="1:8">
      <c r="A13" s="4" t="s">
        <v>135</v>
      </c>
      <c r="G13" s="6" t="n">
        <v>6467382</v>
      </c>
      <c r="H13" s="6" t="n">
        <v>6666403</v>
      </c>
    </row>
    <row r="14" spans="1:8">
      <c r="A14" s="4" t="s">
        <v>569</v>
      </c>
      <c r="G14" s="6" t="n">
        <v>6126033</v>
      </c>
      <c r="H14" s="6" t="n">
        <v>6267699</v>
      </c>
    </row>
    <row r="15" spans="1:8">
      <c r="A15" s="4" t="s">
        <v>570</v>
      </c>
      <c r="G15" s="6" t="n">
        <v>341349</v>
      </c>
      <c r="H15" s="6" t="n">
        <v>398704</v>
      </c>
    </row>
    <row r="16" spans="1:8">
      <c r="A16" s="4" t="s">
        <v>571</v>
      </c>
    </row>
    <row r="17" spans="1:8">
      <c r="A17" s="3" t="s">
        <v>558</v>
      </c>
    </row>
    <row r="18" spans="1:8">
      <c r="A18" s="4" t="s">
        <v>572</v>
      </c>
      <c r="F18" s="6" t="n">
        <v>10000000</v>
      </c>
    </row>
  </sheetData>
  <mergeCells count="2">
    <mergeCell ref="A1:A2"/>
    <mergeCell ref="B1:F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73</v>
      </c>
      <c r="B1" s="2" t="s">
        <v>23</v>
      </c>
      <c r="D1" s="2" t="s">
        <v>1</v>
      </c>
    </row>
    <row r="2" spans="1:5">
      <c r="B2" s="2" t="s">
        <v>24</v>
      </c>
      <c r="C2" s="2" t="s">
        <v>25</v>
      </c>
      <c r="D2" s="2" t="s">
        <v>24</v>
      </c>
      <c r="E2" s="2" t="s">
        <v>25</v>
      </c>
    </row>
    <row r="3" spans="1:5">
      <c r="A3" s="3" t="s">
        <v>230</v>
      </c>
    </row>
    <row r="4" spans="1:5">
      <c r="A4" s="4" t="s">
        <v>37</v>
      </c>
      <c r="B4" s="7" t="n">
        <v>374.1</v>
      </c>
      <c r="C4" s="7" t="n">
        <v>257.8</v>
      </c>
      <c r="D4" s="7" t="n">
        <v>863.3</v>
      </c>
      <c r="E4" s="7" t="n">
        <v>793.2</v>
      </c>
    </row>
    <row r="5" spans="1:5">
      <c r="A5" s="3" t="s">
        <v>42</v>
      </c>
    </row>
    <row r="6" spans="1:5">
      <c r="A6" s="4" t="s">
        <v>43</v>
      </c>
      <c r="B6" s="8" t="n">
        <v>291.6</v>
      </c>
      <c r="C6" s="8" t="n">
        <v>295.2</v>
      </c>
      <c r="D6" s="8" t="n">
        <v>292.8</v>
      </c>
      <c r="E6" s="8" t="n">
        <v>296.5</v>
      </c>
    </row>
    <row r="7" spans="1:5">
      <c r="A7" s="4" t="s">
        <v>574</v>
      </c>
      <c r="B7" s="8" t="n">
        <v>4.1</v>
      </c>
      <c r="C7" s="8" t="n">
        <v>4.8</v>
      </c>
      <c r="D7" s="8" t="n">
        <v>4.3</v>
      </c>
      <c r="E7" s="6" t="n">
        <v>5</v>
      </c>
    </row>
    <row r="8" spans="1:5">
      <c r="A8" s="4" t="s">
        <v>44</v>
      </c>
      <c r="B8" s="8" t="n">
        <v>295.7</v>
      </c>
      <c r="C8" s="6" t="n">
        <v>300</v>
      </c>
      <c r="D8" s="8" t="n">
        <v>297.1</v>
      </c>
      <c r="E8" s="8" t="n">
        <v>301.5</v>
      </c>
    </row>
    <row r="9" spans="1:5">
      <c r="A9" s="3" t="s">
        <v>38</v>
      </c>
    </row>
    <row r="10" spans="1:5">
      <c r="A10" s="4" t="s">
        <v>39</v>
      </c>
      <c r="B10" s="9" t="n">
        <v>1.28</v>
      </c>
      <c r="C10" s="9" t="n">
        <v>0.87</v>
      </c>
      <c r="D10" s="9" t="n">
        <v>2.95</v>
      </c>
      <c r="E10" s="9" t="n">
        <v>2.67</v>
      </c>
    </row>
    <row r="11" spans="1:5">
      <c r="A11" s="4" t="s">
        <v>40</v>
      </c>
      <c r="B11" s="9" t="n">
        <v>1.27</v>
      </c>
      <c r="C11" s="9" t="n">
        <v>0.86</v>
      </c>
      <c r="D11" s="9" t="n">
        <v>2.91</v>
      </c>
      <c r="E11" s="9" t="n">
        <v>2.63</v>
      </c>
    </row>
    <row r="12" spans="1:5">
      <c r="A12" s="4" t="s">
        <v>575</v>
      </c>
      <c r="B12" s="8" t="n">
        <v>1.7</v>
      </c>
      <c r="C12" s="8" t="n">
        <v>1.6</v>
      </c>
      <c r="D12" s="8" t="n">
        <v>1.7</v>
      </c>
      <c r="E12" s="8" t="n">
        <v>1.6</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47"/>
    <col customWidth="1" max="2" min="2" width="15"/>
    <col customWidth="1" max="3" min="3" width="14"/>
    <col customWidth="1" max="4" min="4" width="15"/>
    <col customWidth="1" max="5" min="5" width="14"/>
  </cols>
  <sheetData>
    <row r="1" spans="1:5">
      <c r="A1" s="1" t="s">
        <v>576</v>
      </c>
      <c r="B1" s="2" t="s">
        <v>23</v>
      </c>
      <c r="D1" s="2" t="s">
        <v>1</v>
      </c>
    </row>
    <row r="2" spans="1:5">
      <c r="B2" s="2" t="s">
        <v>24</v>
      </c>
      <c r="C2" s="2" t="s">
        <v>25</v>
      </c>
      <c r="D2" s="2" t="s">
        <v>24</v>
      </c>
      <c r="E2" s="2" t="s">
        <v>25</v>
      </c>
    </row>
    <row r="3" spans="1:5">
      <c r="A3" s="3" t="s">
        <v>168</v>
      </c>
    </row>
    <row r="4" spans="1:5">
      <c r="A4" s="4" t="s">
        <v>577</v>
      </c>
      <c r="B4" s="4" t="s">
        <v>578</v>
      </c>
      <c r="C4" s="4" t="s">
        <v>579</v>
      </c>
      <c r="D4" s="4" t="s">
        <v>580</v>
      </c>
      <c r="E4" s="4" t="s">
        <v>581</v>
      </c>
    </row>
    <row r="5" spans="1:5">
      <c r="A5" s="4" t="s">
        <v>582</v>
      </c>
      <c r="B5" s="7" t="n">
        <v>-4.5</v>
      </c>
      <c r="C5" s="7" t="n">
        <v>19.2</v>
      </c>
      <c r="D5" s="7" t="n">
        <v>3.6</v>
      </c>
      <c r="E5" s="12" t="n">
        <v>56</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G43"/>
  <sheetViews>
    <sheetView workbookViewId="0">
      <selection activeCell="A1" sqref="A1"/>
    </sheetView>
  </sheetViews>
  <sheetFormatPr baseColWidth="10" defaultRowHeight="15"/>
  <cols>
    <col customWidth="1" max="1" min="1" width="67"/>
    <col customWidth="1" max="2" min="2" width="15"/>
    <col customWidth="1" max="3" min="3" width="15"/>
    <col customWidth="1" max="4" min="4" width="14"/>
    <col customWidth="1" max="5" min="5" width="14"/>
    <col customWidth="1" max="6" min="6" width="15"/>
    <col customWidth="1" max="7" min="7" width="14"/>
  </cols>
  <sheetData>
    <row r="1" spans="1:7">
      <c r="A1" s="1" t="s">
        <v>583</v>
      </c>
      <c r="B1" s="2" t="s">
        <v>324</v>
      </c>
      <c r="C1" s="2" t="s">
        <v>23</v>
      </c>
      <c r="F1" s="2" t="s">
        <v>1</v>
      </c>
    </row>
    <row r="2" spans="1:7">
      <c r="B2" s="2" t="s">
        <v>584</v>
      </c>
      <c r="C2" s="2" t="s">
        <v>585</v>
      </c>
      <c r="D2" s="2" t="s">
        <v>24</v>
      </c>
      <c r="E2" s="2" t="s">
        <v>25</v>
      </c>
      <c r="F2" s="2" t="s">
        <v>24</v>
      </c>
      <c r="G2" s="2" t="s">
        <v>25</v>
      </c>
    </row>
    <row r="3" spans="1:7">
      <c r="A3" s="4" t="s">
        <v>586</v>
      </c>
    </row>
    <row r="4" spans="1:7">
      <c r="A4" s="3" t="s">
        <v>587</v>
      </c>
    </row>
    <row r="5" spans="1:7">
      <c r="A5" s="4" t="s">
        <v>588</v>
      </c>
      <c r="D5" s="7" t="n">
        <v>16.8</v>
      </c>
      <c r="E5" s="7" t="n">
        <v>19.1</v>
      </c>
      <c r="F5" s="7" t="n">
        <v>50.3</v>
      </c>
      <c r="G5" s="7" t="n">
        <v>57.3</v>
      </c>
    </row>
    <row r="6" spans="1:7">
      <c r="A6" s="4" t="s">
        <v>589</v>
      </c>
      <c r="D6" s="8" t="n">
        <v>20.4</v>
      </c>
      <c r="E6" s="8" t="n">
        <v>22.8</v>
      </c>
      <c r="F6" s="8" t="n">
        <v>61.2</v>
      </c>
      <c r="G6" s="8" t="n">
        <v>68.40000000000001</v>
      </c>
    </row>
    <row r="7" spans="1:7">
      <c r="A7" s="4" t="s">
        <v>590</v>
      </c>
      <c r="D7" s="8" t="n">
        <v>-35.9</v>
      </c>
      <c r="E7" s="8" t="n">
        <v>-33.2</v>
      </c>
      <c r="F7" s="8" t="n">
        <v>-107.7</v>
      </c>
      <c r="G7" s="8" t="n">
        <v>-99.5</v>
      </c>
    </row>
    <row r="8" spans="1:7">
      <c r="A8" s="4" t="s">
        <v>591</v>
      </c>
      <c r="D8" s="8" t="n">
        <v>7.7</v>
      </c>
      <c r="E8" s="8" t="n">
        <v>12.1</v>
      </c>
      <c r="F8" s="8" t="n">
        <v>23.1</v>
      </c>
      <c r="G8" s="8" t="n">
        <v>36.4</v>
      </c>
    </row>
    <row r="9" spans="1:7">
      <c r="A9" s="4" t="s">
        <v>592</v>
      </c>
      <c r="D9" s="8" t="n">
        <v>-1.7</v>
      </c>
      <c r="E9" s="8" t="n">
        <v>-1.7</v>
      </c>
      <c r="F9" s="8" t="n">
        <v>-5.2</v>
      </c>
      <c r="G9" s="8" t="n">
        <v>-5.2</v>
      </c>
    </row>
    <row r="10" spans="1:7">
      <c r="A10" s="4" t="s">
        <v>593</v>
      </c>
      <c r="D10" s="8" t="n">
        <v>7.3</v>
      </c>
      <c r="E10" s="8" t="n">
        <v>19.1</v>
      </c>
      <c r="F10" s="8" t="n">
        <v>21.7</v>
      </c>
      <c r="G10" s="8" t="n">
        <v>57.4</v>
      </c>
    </row>
    <row r="11" spans="1:7">
      <c r="A11" s="3" t="s">
        <v>594</v>
      </c>
    </row>
    <row r="12" spans="1:7">
      <c r="A12" s="4" t="s">
        <v>595</v>
      </c>
      <c r="B12" s="12" t="n">
        <v>150</v>
      </c>
      <c r="F12" s="6" t="n">
        <v>11</v>
      </c>
    </row>
    <row r="13" spans="1:7">
      <c r="A13" s="4" t="s">
        <v>596</v>
      </c>
      <c r="F13" s="6" t="n">
        <v>3</v>
      </c>
    </row>
    <row r="14" spans="1:7">
      <c r="A14" s="4" t="s">
        <v>597</v>
      </c>
    </row>
    <row r="15" spans="1:7">
      <c r="A15" s="3" t="s">
        <v>587</v>
      </c>
    </row>
    <row r="16" spans="1:7">
      <c r="A16" s="4" t="s">
        <v>588</v>
      </c>
      <c r="D16" s="6" t="n">
        <v>7</v>
      </c>
      <c r="E16" s="8" t="n">
        <v>8.199999999999999</v>
      </c>
      <c r="F16" s="8" t="n">
        <v>20.9</v>
      </c>
      <c r="G16" s="6" t="n">
        <v>25</v>
      </c>
    </row>
    <row r="17" spans="1:7">
      <c r="A17" s="4" t="s">
        <v>589</v>
      </c>
      <c r="D17" s="6" t="n">
        <v>8</v>
      </c>
      <c r="E17" s="8" t="n">
        <v>10.1</v>
      </c>
      <c r="F17" s="6" t="n">
        <v>24</v>
      </c>
      <c r="G17" s="8" t="n">
        <v>30.2</v>
      </c>
    </row>
    <row r="18" spans="1:7">
      <c r="A18" s="4" t="s">
        <v>590</v>
      </c>
      <c r="D18" s="8" t="n">
        <v>-13.3</v>
      </c>
      <c r="E18" s="6" t="n">
        <v>-14</v>
      </c>
      <c r="F18" s="6" t="n">
        <v>-40</v>
      </c>
      <c r="G18" s="8" t="n">
        <v>-41.8</v>
      </c>
    </row>
    <row r="19" spans="1:7">
      <c r="A19" s="4" t="s">
        <v>591</v>
      </c>
      <c r="D19" s="8" t="n">
        <v>3.6</v>
      </c>
      <c r="E19" s="8" t="n">
        <v>3.9</v>
      </c>
      <c r="F19" s="8" t="n">
        <v>10.7</v>
      </c>
      <c r="G19" s="8" t="n">
        <v>11.7</v>
      </c>
    </row>
    <row r="20" spans="1:7">
      <c r="A20" s="4" t="s">
        <v>592</v>
      </c>
      <c r="D20" s="8" t="n">
        <v>-0.2</v>
      </c>
      <c r="F20" s="8" t="n">
        <v>-0.6</v>
      </c>
      <c r="G20" s="8" t="n">
        <v>-0.1</v>
      </c>
    </row>
    <row r="21" spans="1:7">
      <c r="A21" s="4" t="s">
        <v>593</v>
      </c>
      <c r="D21" s="8" t="n">
        <v>5.1</v>
      </c>
      <c r="E21" s="8" t="n">
        <v>8.199999999999999</v>
      </c>
      <c r="F21" s="6" t="n">
        <v>15</v>
      </c>
      <c r="G21" s="6" t="n">
        <v>25</v>
      </c>
    </row>
    <row r="22" spans="1:7">
      <c r="A22" s="3" t="s">
        <v>594</v>
      </c>
    </row>
    <row r="23" spans="1:7">
      <c r="A23" s="4" t="s">
        <v>595</v>
      </c>
      <c r="F23" s="6" t="n">
        <v>33</v>
      </c>
    </row>
    <row r="24" spans="1:7">
      <c r="A24" s="4" t="s">
        <v>596</v>
      </c>
      <c r="F24" s="6" t="n">
        <v>9</v>
      </c>
    </row>
    <row r="25" spans="1:7">
      <c r="A25" s="4" t="s">
        <v>598</v>
      </c>
    </row>
    <row r="26" spans="1:7">
      <c r="A26" s="3" t="s">
        <v>587</v>
      </c>
    </row>
    <row r="27" spans="1:7">
      <c r="A27" s="4" t="s">
        <v>588</v>
      </c>
      <c r="D27" s="8" t="n">
        <v>0.8</v>
      </c>
      <c r="E27" s="8" t="n">
        <v>0.9</v>
      </c>
      <c r="F27" s="8" t="n">
        <v>2.3</v>
      </c>
      <c r="G27" s="8" t="n">
        <v>2.8</v>
      </c>
    </row>
    <row r="28" spans="1:7">
      <c r="A28" s="4" t="s">
        <v>589</v>
      </c>
      <c r="D28" s="6" t="n">
        <v>2</v>
      </c>
      <c r="E28" s="8" t="n">
        <v>2.4</v>
      </c>
      <c r="F28" s="8" t="n">
        <v>6.1</v>
      </c>
      <c r="G28" s="8" t="n">
        <v>7.2</v>
      </c>
    </row>
    <row r="29" spans="1:7">
      <c r="A29" s="4" t="s">
        <v>590</v>
      </c>
      <c r="D29" s="8" t="n">
        <v>-0.2</v>
      </c>
      <c r="E29" s="8" t="n">
        <v>-0.2</v>
      </c>
      <c r="F29" s="8" t="n">
        <v>-0.6</v>
      </c>
      <c r="G29" s="8" t="n">
        <v>-0.7</v>
      </c>
    </row>
    <row r="30" spans="1:7">
      <c r="A30" s="4" t="s">
        <v>591</v>
      </c>
      <c r="D30" s="8" t="n">
        <v>-0.4</v>
      </c>
      <c r="E30" s="8" t="n">
        <v>-1.5</v>
      </c>
      <c r="F30" s="8" t="n">
        <v>-1.2</v>
      </c>
      <c r="G30" s="8" t="n">
        <v>-4.6</v>
      </c>
    </row>
    <row r="31" spans="1:7">
      <c r="A31" s="4" t="s">
        <v>592</v>
      </c>
      <c r="D31" s="8" t="n">
        <v>-0.1</v>
      </c>
      <c r="F31" s="8" t="n">
        <v>-0.2</v>
      </c>
      <c r="G31" s="8" t="n">
        <v>-0.1</v>
      </c>
    </row>
    <row r="32" spans="1:7">
      <c r="A32" s="4" t="s">
        <v>593</v>
      </c>
      <c r="D32" s="7" t="n">
        <v>2.1</v>
      </c>
      <c r="E32" s="7" t="n">
        <v>1.6</v>
      </c>
      <c r="F32" s="8" t="n">
        <v>6.4</v>
      </c>
      <c r="G32" s="7" t="n">
        <v>4.6</v>
      </c>
    </row>
    <row r="33" spans="1:7">
      <c r="A33" s="3" t="s">
        <v>594</v>
      </c>
    </row>
    <row r="34" spans="1:7">
      <c r="A34" s="4" t="s">
        <v>595</v>
      </c>
      <c r="F34" s="6" t="n">
        <v>13</v>
      </c>
    </row>
    <row r="35" spans="1:7">
      <c r="A35" s="4" t="s">
        <v>596</v>
      </c>
      <c r="F35" s="12" t="n">
        <v>5</v>
      </c>
    </row>
    <row r="36" spans="1:7">
      <c r="A36" s="4" t="s">
        <v>599</v>
      </c>
      <c r="D36" s="4" t="s">
        <v>600</v>
      </c>
    </row>
    <row r="37" spans="1:7">
      <c r="A37" s="4" t="s">
        <v>601</v>
      </c>
      <c r="D37" s="12" t="n">
        <v>50</v>
      </c>
    </row>
    <row r="38" spans="1:7">
      <c r="A38" s="4" t="s">
        <v>602</v>
      </c>
    </row>
    <row r="39" spans="1:7">
      <c r="A39" s="3" t="s">
        <v>594</v>
      </c>
    </row>
    <row r="40" spans="1:7">
      <c r="A40" s="4" t="s">
        <v>603</v>
      </c>
      <c r="C40" s="12" t="n">
        <v>5</v>
      </c>
    </row>
    <row r="41" spans="1:7">
      <c r="A41" s="4" t="s">
        <v>604</v>
      </c>
    </row>
    <row r="42" spans="1:7">
      <c r="A42" s="3" t="s">
        <v>594</v>
      </c>
    </row>
    <row r="43" spans="1:7">
      <c r="A43" s="4" t="s">
        <v>599</v>
      </c>
      <c r="D43" s="4" t="s">
        <v>605</v>
      </c>
    </row>
  </sheetData>
  <mergeCells count="3">
    <mergeCell ref="A1:A2"/>
    <mergeCell ref="C1:E1"/>
    <mergeCell ref="F1:G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F137"/>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8"/>
    <col customWidth="1" max="5" min="5" width="21"/>
    <col customWidth="1" max="6" min="6" width="21"/>
  </cols>
  <sheetData>
    <row r="1" spans="1:6">
      <c r="A1" s="1" t="s">
        <v>606</v>
      </c>
      <c r="B1" s="2" t="s">
        <v>23</v>
      </c>
      <c r="D1" s="2" t="s">
        <v>1</v>
      </c>
      <c r="F1" s="2" t="s">
        <v>325</v>
      </c>
    </row>
    <row r="2" spans="1:6">
      <c r="B2" s="2" t="s">
        <v>258</v>
      </c>
      <c r="C2" s="2" t="s">
        <v>260</v>
      </c>
      <c r="D2" s="2" t="s">
        <v>441</v>
      </c>
      <c r="E2" s="2" t="s">
        <v>260</v>
      </c>
      <c r="F2" s="2" t="s">
        <v>261</v>
      </c>
    </row>
    <row r="3" spans="1:6">
      <c r="A3" s="3" t="s">
        <v>607</v>
      </c>
    </row>
    <row r="4" spans="1:6">
      <c r="A4" s="4" t="s">
        <v>608</v>
      </c>
      <c r="D4" s="6" t="n">
        <v>8</v>
      </c>
    </row>
    <row r="5" spans="1:6">
      <c r="A5" s="4" t="s">
        <v>609</v>
      </c>
      <c r="D5" s="6" t="n">
        <v>10</v>
      </c>
    </row>
    <row r="6" spans="1:6">
      <c r="A6" s="4" t="s">
        <v>610</v>
      </c>
      <c r="D6" s="6" t="n">
        <v>3</v>
      </c>
    </row>
    <row r="7" spans="1:6">
      <c r="A7" s="4" t="s">
        <v>27</v>
      </c>
      <c r="B7" s="7" t="n">
        <v>3386.1</v>
      </c>
      <c r="C7" s="7" t="n">
        <v>3446.4</v>
      </c>
      <c r="D7" s="7" t="n">
        <v>9800.700000000001</v>
      </c>
      <c r="E7" s="7" t="n">
        <v>10133.1</v>
      </c>
      <c r="F7" s="7" t="n">
        <v>13545.1</v>
      </c>
    </row>
    <row r="8" spans="1:6">
      <c r="A8" s="4" t="s">
        <v>611</v>
      </c>
      <c r="B8" s="8" t="n">
        <v>574.1</v>
      </c>
      <c r="C8" s="6" t="n">
        <v>413</v>
      </c>
      <c r="D8" s="8" t="n">
        <v>1358.1</v>
      </c>
      <c r="E8" s="8" t="n">
        <v>1238.5</v>
      </c>
      <c r="F8" s="7" t="n">
        <v>1561.3</v>
      </c>
    </row>
    <row r="9" spans="1:6">
      <c r="A9" s="4" t="s">
        <v>286</v>
      </c>
    </row>
    <row r="10" spans="1:6">
      <c r="A10" s="3" t="s">
        <v>607</v>
      </c>
    </row>
    <row r="11" spans="1:6">
      <c r="A11" s="4" t="s">
        <v>285</v>
      </c>
      <c r="F11" s="6" t="n">
        <v>200</v>
      </c>
    </row>
    <row r="12" spans="1:6">
      <c r="A12" s="4" t="s">
        <v>612</v>
      </c>
    </row>
    <row r="13" spans="1:6">
      <c r="A13" s="3" t="s">
        <v>607</v>
      </c>
    </row>
    <row r="14" spans="1:6">
      <c r="A14" s="4" t="s">
        <v>27</v>
      </c>
      <c r="F14" s="7" t="n">
        <v>13545.1</v>
      </c>
    </row>
    <row r="15" spans="1:6">
      <c r="A15" s="4" t="s">
        <v>611</v>
      </c>
      <c r="F15" s="7" t="n">
        <v>1561.3</v>
      </c>
    </row>
    <row r="16" spans="1:6">
      <c r="A16" s="4" t="s">
        <v>283</v>
      </c>
    </row>
    <row r="17" spans="1:6">
      <c r="A17" s="3" t="s">
        <v>607</v>
      </c>
    </row>
    <row r="18" spans="1:6">
      <c r="A18" s="4" t="s">
        <v>285</v>
      </c>
      <c r="F18" s="8" t="n">
        <v>6.3</v>
      </c>
    </row>
    <row r="19" spans="1:6">
      <c r="A19" s="4" t="s">
        <v>613</v>
      </c>
    </row>
    <row r="20" spans="1:6">
      <c r="A20" s="3" t="s">
        <v>607</v>
      </c>
    </row>
    <row r="21" spans="1:6">
      <c r="A21" s="4" t="s">
        <v>27</v>
      </c>
      <c r="B21" s="8" t="n">
        <v>3319.7</v>
      </c>
      <c r="C21" s="8" t="n">
        <v>3282.7</v>
      </c>
      <c r="D21" s="8" t="n">
        <v>9647.6</v>
      </c>
      <c r="E21" s="8" t="n">
        <v>9572.200000000001</v>
      </c>
      <c r="F21" s="7" t="n">
        <v>12914.3</v>
      </c>
    </row>
    <row r="22" spans="1:6">
      <c r="A22" s="4" t="s">
        <v>611</v>
      </c>
      <c r="B22" s="6" t="n">
        <v>564</v>
      </c>
      <c r="C22" s="8" t="n">
        <v>375.9</v>
      </c>
      <c r="D22" s="8" t="n">
        <v>1334.2</v>
      </c>
      <c r="E22" s="8" t="n">
        <v>1120.6</v>
      </c>
      <c r="F22" s="8" t="n">
        <v>1432.2</v>
      </c>
    </row>
    <row r="23" spans="1:6">
      <c r="A23" s="4" t="s">
        <v>614</v>
      </c>
    </row>
    <row r="24" spans="1:6">
      <c r="A24" s="3" t="s">
        <v>607</v>
      </c>
    </row>
    <row r="25" spans="1:6">
      <c r="A25" s="4" t="s">
        <v>27</v>
      </c>
      <c r="F25" s="8" t="n">
        <v>13850.1</v>
      </c>
    </row>
    <row r="26" spans="1:6">
      <c r="A26" s="4" t="s">
        <v>611</v>
      </c>
      <c r="F26" s="8" t="n">
        <v>1605.3</v>
      </c>
    </row>
    <row r="27" spans="1:6">
      <c r="A27" s="4" t="s">
        <v>615</v>
      </c>
    </row>
    <row r="28" spans="1:6">
      <c r="A28" s="3" t="s">
        <v>607</v>
      </c>
    </row>
    <row r="29" spans="1:6">
      <c r="A29" s="4" t="s">
        <v>27</v>
      </c>
      <c r="F29" s="8" t="n">
        <v>-783.2</v>
      </c>
    </row>
    <row r="30" spans="1:6">
      <c r="A30" s="4" t="s">
        <v>611</v>
      </c>
      <c r="F30" s="8" t="n">
        <v>-112.3</v>
      </c>
    </row>
    <row r="31" spans="1:6">
      <c r="A31" s="4" t="s">
        <v>616</v>
      </c>
    </row>
    <row r="32" spans="1:6">
      <c r="A32" s="3" t="s">
        <v>607</v>
      </c>
    </row>
    <row r="33" spans="1:6">
      <c r="A33" s="4" t="s">
        <v>27</v>
      </c>
      <c r="F33" s="8" t="n">
        <v>-152.6</v>
      </c>
    </row>
    <row r="34" spans="1:6">
      <c r="A34" s="4" t="s">
        <v>611</v>
      </c>
      <c r="F34" s="8" t="n">
        <v>-60.8</v>
      </c>
    </row>
    <row r="35" spans="1:6">
      <c r="A35" s="4" t="s">
        <v>617</v>
      </c>
    </row>
    <row r="36" spans="1:6">
      <c r="A36" s="3" t="s">
        <v>607</v>
      </c>
    </row>
    <row r="37" spans="1:6">
      <c r="A37" s="4" t="s">
        <v>27</v>
      </c>
      <c r="B37" s="8" t="n">
        <v>1185.2</v>
      </c>
      <c r="C37" s="6" t="n">
        <v>1168</v>
      </c>
      <c r="D37" s="8" t="n">
        <v>3416.5</v>
      </c>
      <c r="E37" s="8" t="n">
        <v>3308.9</v>
      </c>
      <c r="F37" s="8" t="n">
        <v>4485.5</v>
      </c>
    </row>
    <row r="38" spans="1:6">
      <c r="A38" s="4" t="s">
        <v>611</v>
      </c>
      <c r="B38" s="8" t="n">
        <v>199.8</v>
      </c>
      <c r="C38" s="8" t="n">
        <v>179.7</v>
      </c>
      <c r="D38" s="8" t="n">
        <v>499.8</v>
      </c>
      <c r="E38" s="8" t="n">
        <v>430.2</v>
      </c>
      <c r="F38" s="8" t="n">
        <v>626.4</v>
      </c>
    </row>
    <row r="39" spans="1:6">
      <c r="A39" s="4" t="s">
        <v>618</v>
      </c>
    </row>
    <row r="40" spans="1:6">
      <c r="A40" s="3" t="s">
        <v>607</v>
      </c>
    </row>
    <row r="41" spans="1:6">
      <c r="A41" s="4" t="s">
        <v>27</v>
      </c>
      <c r="F41" s="8" t="n">
        <v>4857.8</v>
      </c>
    </row>
    <row r="42" spans="1:6">
      <c r="A42" s="4" t="s">
        <v>611</v>
      </c>
      <c r="F42" s="8" t="n">
        <v>692.7</v>
      </c>
    </row>
    <row r="43" spans="1:6">
      <c r="A43" s="4" t="s">
        <v>619</v>
      </c>
    </row>
    <row r="44" spans="1:6">
      <c r="A44" s="3" t="s">
        <v>607</v>
      </c>
    </row>
    <row r="45" spans="1:6">
      <c r="A45" s="4" t="s">
        <v>27</v>
      </c>
      <c r="F45" s="8" t="n">
        <v>-332.8</v>
      </c>
    </row>
    <row r="46" spans="1:6">
      <c r="A46" s="4" t="s">
        <v>611</v>
      </c>
      <c r="F46" s="8" t="n">
        <v>-48.7</v>
      </c>
    </row>
    <row r="47" spans="1:6">
      <c r="A47" s="4" t="s">
        <v>620</v>
      </c>
    </row>
    <row r="48" spans="1:6">
      <c r="A48" s="3" t="s">
        <v>607</v>
      </c>
    </row>
    <row r="49" spans="1:6">
      <c r="A49" s="4" t="s">
        <v>27</v>
      </c>
      <c r="F49" s="8" t="n">
        <v>-48.4</v>
      </c>
    </row>
    <row r="50" spans="1:6">
      <c r="A50" s="4" t="s">
        <v>611</v>
      </c>
      <c r="F50" s="8" t="n">
        <v>-19.6</v>
      </c>
    </row>
    <row r="51" spans="1:6">
      <c r="A51" s="4" t="s">
        <v>621</v>
      </c>
    </row>
    <row r="52" spans="1:6">
      <c r="A52" s="3" t="s">
        <v>607</v>
      </c>
    </row>
    <row r="53" spans="1:6">
      <c r="A53" s="4" t="s">
        <v>27</v>
      </c>
      <c r="F53" s="8" t="n">
        <v>8.9</v>
      </c>
    </row>
    <row r="54" spans="1:6">
      <c r="A54" s="4" t="s">
        <v>611</v>
      </c>
      <c r="F54" s="6" t="n">
        <v>2</v>
      </c>
    </row>
    <row r="55" spans="1:6">
      <c r="A55" s="4" t="s">
        <v>622</v>
      </c>
    </row>
    <row r="56" spans="1:6">
      <c r="A56" s="3" t="s">
        <v>607</v>
      </c>
    </row>
    <row r="57" spans="1:6">
      <c r="A57" s="4" t="s">
        <v>27</v>
      </c>
      <c r="B57" s="8" t="n">
        <v>1163.4</v>
      </c>
      <c r="C57" s="8" t="n">
        <v>1092.4</v>
      </c>
      <c r="D57" s="8" t="n">
        <v>3354.4</v>
      </c>
      <c r="E57" s="8" t="n">
        <v>3121.7</v>
      </c>
      <c r="F57" s="8" t="n">
        <v>4210.9</v>
      </c>
    </row>
    <row r="58" spans="1:6">
      <c r="A58" s="4" t="s">
        <v>611</v>
      </c>
      <c r="B58" s="8" t="n">
        <v>266.8</v>
      </c>
      <c r="C58" s="8" t="n">
        <v>256.9</v>
      </c>
      <c r="D58" s="8" t="n">
        <v>707.9</v>
      </c>
      <c r="E58" s="8" t="n">
        <v>651.7</v>
      </c>
      <c r="F58" s="8" t="n">
        <v>876.6</v>
      </c>
    </row>
    <row r="59" spans="1:6">
      <c r="A59" s="4" t="s">
        <v>623</v>
      </c>
    </row>
    <row r="60" spans="1:6">
      <c r="A60" s="3" t="s">
        <v>607</v>
      </c>
    </row>
    <row r="61" spans="1:6">
      <c r="A61" s="4" t="s">
        <v>27</v>
      </c>
      <c r="F61" s="8" t="n">
        <v>4393.2</v>
      </c>
    </row>
    <row r="62" spans="1:6">
      <c r="A62" s="4" t="s">
        <v>611</v>
      </c>
      <c r="F62" s="8" t="n">
        <v>900.7</v>
      </c>
    </row>
    <row r="63" spans="1:6">
      <c r="A63" s="4" t="s">
        <v>624</v>
      </c>
    </row>
    <row r="64" spans="1:6">
      <c r="A64" s="3" t="s">
        <v>607</v>
      </c>
    </row>
    <row r="65" spans="1:6">
      <c r="A65" s="4" t="s">
        <v>27</v>
      </c>
      <c r="F65" s="8" t="n">
        <v>-170.5</v>
      </c>
    </row>
    <row r="66" spans="1:6">
      <c r="A66" s="4" t="s">
        <v>611</v>
      </c>
      <c r="F66" s="8" t="n">
        <v>-22.8</v>
      </c>
    </row>
    <row r="67" spans="1:6">
      <c r="A67" s="4" t="s">
        <v>625</v>
      </c>
    </row>
    <row r="68" spans="1:6">
      <c r="A68" s="3" t="s">
        <v>607</v>
      </c>
    </row>
    <row r="69" spans="1:6">
      <c r="A69" s="4" t="s">
        <v>27</v>
      </c>
      <c r="F69" s="8" t="n">
        <v>-3.6</v>
      </c>
    </row>
    <row r="70" spans="1:6">
      <c r="A70" s="4" t="s">
        <v>611</v>
      </c>
      <c r="F70" s="8" t="n">
        <v>-0.3</v>
      </c>
    </row>
    <row r="71" spans="1:6">
      <c r="A71" s="4" t="s">
        <v>626</v>
      </c>
    </row>
    <row r="72" spans="1:6">
      <c r="A72" s="3" t="s">
        <v>607</v>
      </c>
    </row>
    <row r="73" spans="1:6">
      <c r="A73" s="4" t="s">
        <v>27</v>
      </c>
      <c r="F73" s="8" t="n">
        <v>-8.199999999999999</v>
      </c>
    </row>
    <row r="74" spans="1:6">
      <c r="A74" s="4" t="s">
        <v>611</v>
      </c>
      <c r="F74" s="6" t="n">
        <v>-1</v>
      </c>
    </row>
    <row r="75" spans="1:6">
      <c r="A75" s="4" t="s">
        <v>627</v>
      </c>
    </row>
    <row r="76" spans="1:6">
      <c r="A76" s="3" t="s">
        <v>607</v>
      </c>
    </row>
    <row r="77" spans="1:6">
      <c r="A77" s="4" t="s">
        <v>27</v>
      </c>
      <c r="B77" s="8" t="n">
        <v>760.6</v>
      </c>
      <c r="C77" s="8" t="n">
        <v>827.3</v>
      </c>
      <c r="D77" s="8" t="n">
        <v>2275.2</v>
      </c>
      <c r="E77" s="8" t="n">
        <v>2585.7</v>
      </c>
      <c r="F77" s="8" t="n">
        <v>3470.8</v>
      </c>
    </row>
    <row r="78" spans="1:6">
      <c r="A78" s="4" t="s">
        <v>611</v>
      </c>
      <c r="B78" s="8" t="n">
        <v>100.9</v>
      </c>
      <c r="C78" s="8" t="n">
        <v>111.1</v>
      </c>
      <c r="D78" s="8" t="n">
        <v>238.8</v>
      </c>
      <c r="E78" s="8" t="n">
        <v>325.2</v>
      </c>
      <c r="F78" s="8" t="n">
        <v>465.5</v>
      </c>
    </row>
    <row r="79" spans="1:6">
      <c r="A79" s="4" t="s">
        <v>628</v>
      </c>
    </row>
    <row r="80" spans="1:6">
      <c r="A80" s="3" t="s">
        <v>607</v>
      </c>
    </row>
    <row r="81" spans="1:6">
      <c r="A81" s="4" t="s">
        <v>27</v>
      </c>
      <c r="F81" s="8" t="n">
        <v>3825.7</v>
      </c>
    </row>
    <row r="82" spans="1:6">
      <c r="A82" s="4" t="s">
        <v>611</v>
      </c>
      <c r="F82" s="8" t="n">
        <v>550.7</v>
      </c>
    </row>
    <row r="83" spans="1:6">
      <c r="A83" s="4" t="s">
        <v>629</v>
      </c>
    </row>
    <row r="84" spans="1:6">
      <c r="A84" s="3" t="s">
        <v>607</v>
      </c>
    </row>
    <row r="85" spans="1:6">
      <c r="A85" s="4" t="s">
        <v>27</v>
      </c>
      <c r="F85" s="8" t="n">
        <v>-253.6</v>
      </c>
    </row>
    <row r="86" spans="1:6">
      <c r="A86" s="4" t="s">
        <v>611</v>
      </c>
      <c r="F86" s="8" t="n">
        <v>-44.2</v>
      </c>
    </row>
    <row r="87" spans="1:6">
      <c r="A87" s="4" t="s">
        <v>630</v>
      </c>
    </row>
    <row r="88" spans="1:6">
      <c r="A88" s="3" t="s">
        <v>607</v>
      </c>
    </row>
    <row r="89" spans="1:6">
      <c r="A89" s="4" t="s">
        <v>27</v>
      </c>
      <c r="F89" s="8" t="n">
        <v>-100.6</v>
      </c>
    </row>
    <row r="90" spans="1:6">
      <c r="A90" s="4" t="s">
        <v>611</v>
      </c>
      <c r="F90" s="8" t="n">
        <v>-40.9</v>
      </c>
    </row>
    <row r="91" spans="1:6">
      <c r="A91" s="4" t="s">
        <v>631</v>
      </c>
    </row>
    <row r="92" spans="1:6">
      <c r="A92" s="3" t="s">
        <v>607</v>
      </c>
    </row>
    <row r="93" spans="1:6">
      <c r="A93" s="4" t="s">
        <v>27</v>
      </c>
      <c r="F93" s="8" t="n">
        <v>-0.7</v>
      </c>
    </row>
    <row r="94" spans="1:6">
      <c r="A94" s="4" t="s">
        <v>611</v>
      </c>
      <c r="F94" s="8" t="n">
        <v>-0.1</v>
      </c>
    </row>
    <row r="95" spans="1:6">
      <c r="A95" s="4" t="s">
        <v>632</v>
      </c>
    </row>
    <row r="96" spans="1:6">
      <c r="A96" s="3" t="s">
        <v>607</v>
      </c>
    </row>
    <row r="97" spans="1:6">
      <c r="A97" s="4" t="s">
        <v>27</v>
      </c>
      <c r="B97" s="8" t="n">
        <v>210.5</v>
      </c>
      <c r="C97" s="6" t="n">
        <v>195</v>
      </c>
      <c r="D97" s="8" t="n">
        <v>601.5</v>
      </c>
      <c r="E97" s="8" t="n">
        <v>555.9</v>
      </c>
      <c r="F97" s="8" t="n">
        <v>747.1</v>
      </c>
    </row>
    <row r="98" spans="1:6">
      <c r="A98" s="4" t="s">
        <v>611</v>
      </c>
      <c r="B98" s="8" t="n">
        <v>41.3</v>
      </c>
      <c r="C98" s="6" t="n">
        <v>37</v>
      </c>
      <c r="D98" s="8" t="n">
        <v>110.2</v>
      </c>
      <c r="E98" s="8" t="n">
        <v>91.90000000000001</v>
      </c>
      <c r="F98" s="8" t="n">
        <v>127.5</v>
      </c>
    </row>
    <row r="99" spans="1:6">
      <c r="A99" s="4" t="s">
        <v>633</v>
      </c>
    </row>
    <row r="100" spans="1:6">
      <c r="A100" s="3" t="s">
        <v>607</v>
      </c>
    </row>
    <row r="101" spans="1:6">
      <c r="A101" s="4" t="s">
        <v>27</v>
      </c>
      <c r="F101" s="8" t="n">
        <v>773.4</v>
      </c>
    </row>
    <row r="102" spans="1:6">
      <c r="A102" s="4" t="s">
        <v>611</v>
      </c>
      <c r="F102" s="6" t="n">
        <v>132</v>
      </c>
    </row>
    <row r="103" spans="1:6">
      <c r="A103" s="4" t="s">
        <v>634</v>
      </c>
    </row>
    <row r="104" spans="1:6">
      <c r="A104" s="3" t="s">
        <v>607</v>
      </c>
    </row>
    <row r="105" spans="1:6">
      <c r="A105" s="4" t="s">
        <v>27</v>
      </c>
      <c r="F105" s="8" t="n">
        <v>-26.3</v>
      </c>
    </row>
    <row r="106" spans="1:6">
      <c r="A106" s="4" t="s">
        <v>611</v>
      </c>
      <c r="F106" s="8" t="n">
        <v>-3.6</v>
      </c>
    </row>
    <row r="107" spans="1:6">
      <c r="A107" s="4" t="s">
        <v>635</v>
      </c>
    </row>
    <row r="108" spans="1:6">
      <c r="A108" s="3" t="s">
        <v>607</v>
      </c>
    </row>
    <row r="109" spans="1:6">
      <c r="A109" s="4" t="s">
        <v>611</v>
      </c>
      <c r="F109" s="8" t="n">
        <v>-0.9</v>
      </c>
    </row>
    <row r="110" spans="1:6">
      <c r="A110" s="4" t="s">
        <v>636</v>
      </c>
    </row>
    <row r="111" spans="1:6">
      <c r="A111" s="3" t="s">
        <v>607</v>
      </c>
    </row>
    <row r="112" spans="1:6">
      <c r="A112" s="4" t="s">
        <v>27</v>
      </c>
      <c r="B112" s="8" t="n">
        <v>66.40000000000001</v>
      </c>
      <c r="C112" s="8" t="n">
        <v>163.7</v>
      </c>
      <c r="D112" s="8" t="n">
        <v>153.1</v>
      </c>
      <c r="E112" s="8" t="n">
        <v>560.9</v>
      </c>
      <c r="F112" s="8" t="n">
        <v>630.8</v>
      </c>
    </row>
    <row r="113" spans="1:6">
      <c r="A113" s="4" t="s">
        <v>611</v>
      </c>
      <c r="B113" s="8" t="n">
        <v>10.1</v>
      </c>
      <c r="C113" s="8" t="n">
        <v>37.1</v>
      </c>
      <c r="D113" s="8" t="n">
        <v>23.9</v>
      </c>
      <c r="E113" s="8" t="n">
        <v>117.9</v>
      </c>
      <c r="F113" s="8" t="n">
        <v>129.1</v>
      </c>
    </row>
    <row r="114" spans="1:6">
      <c r="A114" s="4" t="s">
        <v>637</v>
      </c>
    </row>
    <row r="115" spans="1:6">
      <c r="A115" s="3" t="s">
        <v>607</v>
      </c>
    </row>
    <row r="116" spans="1:6">
      <c r="A116" s="4" t="s">
        <v>27</v>
      </c>
      <c r="F116" s="6" t="n">
        <v>-305</v>
      </c>
    </row>
    <row r="117" spans="1:6">
      <c r="A117" s="4" t="s">
        <v>611</v>
      </c>
      <c r="F117" s="6" t="n">
        <v>-44</v>
      </c>
    </row>
    <row r="118" spans="1:6">
      <c r="A118" s="4" t="s">
        <v>638</v>
      </c>
    </row>
    <row r="119" spans="1:6">
      <c r="A119" s="3" t="s">
        <v>607</v>
      </c>
    </row>
    <row r="120" spans="1:6">
      <c r="A120" s="4" t="s">
        <v>27</v>
      </c>
      <c r="F120" s="8" t="n">
        <v>783.2</v>
      </c>
    </row>
    <row r="121" spans="1:6">
      <c r="A121" s="4" t="s">
        <v>611</v>
      </c>
      <c r="F121" s="8" t="n">
        <v>112.3</v>
      </c>
    </row>
    <row r="122" spans="1:6">
      <c r="A122" s="4" t="s">
        <v>639</v>
      </c>
    </row>
    <row r="123" spans="1:6">
      <c r="A123" s="3" t="s">
        <v>607</v>
      </c>
    </row>
    <row r="124" spans="1:6">
      <c r="A124" s="4" t="s">
        <v>27</v>
      </c>
      <c r="F124" s="8" t="n">
        <v>152.6</v>
      </c>
    </row>
    <row r="125" spans="1:6">
      <c r="A125" s="4" t="s">
        <v>611</v>
      </c>
      <c r="F125" s="8" t="n">
        <v>60.8</v>
      </c>
    </row>
    <row r="126" spans="1:6">
      <c r="A126" s="4" t="s">
        <v>640</v>
      </c>
    </row>
    <row r="127" spans="1:6">
      <c r="A127" s="3" t="s">
        <v>607</v>
      </c>
    </row>
    <row r="128" spans="1:6">
      <c r="A128" s="4" t="s">
        <v>611</v>
      </c>
      <c r="B128" s="7" t="n">
        <v>-44.8</v>
      </c>
      <c r="C128" s="7" t="n">
        <v>-208.8</v>
      </c>
      <c r="D128" s="8" t="n">
        <v>-222.5</v>
      </c>
      <c r="E128" s="7" t="n">
        <v>-378.4</v>
      </c>
      <c r="F128" s="8" t="n">
        <v>-663.8</v>
      </c>
    </row>
    <row r="129" spans="1:6">
      <c r="A129" s="4" t="s">
        <v>641</v>
      </c>
    </row>
    <row r="130" spans="1:6">
      <c r="A130" s="3" t="s">
        <v>607</v>
      </c>
    </row>
    <row r="131" spans="1:6">
      <c r="A131" s="4" t="s">
        <v>611</v>
      </c>
      <c r="F131" s="8" t="n">
        <v>-670.8</v>
      </c>
    </row>
    <row r="132" spans="1:6">
      <c r="A132" s="4" t="s">
        <v>642</v>
      </c>
    </row>
    <row r="133" spans="1:6">
      <c r="A133" s="3" t="s">
        <v>607</v>
      </c>
    </row>
    <row r="134" spans="1:6">
      <c r="A134" s="4" t="s">
        <v>611</v>
      </c>
      <c r="F134" s="12" t="n">
        <v>7</v>
      </c>
    </row>
    <row r="135" spans="1:6">
      <c r="A135" s="4" t="s">
        <v>643</v>
      </c>
    </row>
    <row r="136" spans="1:6">
      <c r="A136" s="3" t="s">
        <v>607</v>
      </c>
    </row>
    <row r="137" spans="1:6">
      <c r="A137" s="4" t="s">
        <v>27</v>
      </c>
      <c r="D137" s="12" t="n">
        <v>0</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22"/>
    <col customWidth="1" max="3" min="3" width="42"/>
  </cols>
  <sheetData>
    <row r="1" spans="1:3">
      <c r="A1" s="1" t="s">
        <v>644</v>
      </c>
      <c r="B1" s="2" t="s">
        <v>324</v>
      </c>
      <c r="C1" s="2" t="s">
        <v>1</v>
      </c>
    </row>
    <row r="2" spans="1:3">
      <c r="B2" s="2" t="s">
        <v>645</v>
      </c>
      <c r="C2" s="2" t="s">
        <v>646</v>
      </c>
    </row>
    <row r="3" spans="1:3">
      <c r="A3" s="3" t="s">
        <v>647</v>
      </c>
    </row>
    <row r="4" spans="1:3">
      <c r="A4" s="4" t="s">
        <v>648</v>
      </c>
      <c r="C4" s="6" t="n">
        <v>4</v>
      </c>
    </row>
    <row r="5" spans="1:3">
      <c r="A5" s="4" t="s">
        <v>649</v>
      </c>
      <c r="C5" s="6" t="n">
        <v>23</v>
      </c>
    </row>
    <row r="6" spans="1:3">
      <c r="A6" s="4" t="s">
        <v>650</v>
      </c>
      <c r="C6" s="4" t="s">
        <v>651</v>
      </c>
    </row>
    <row r="7" spans="1:3">
      <c r="A7" s="3" t="s">
        <v>652</v>
      </c>
    </row>
    <row r="8" spans="1:3">
      <c r="A8" s="4" t="s">
        <v>653</v>
      </c>
      <c r="C8" s="6" t="n">
        <v>40</v>
      </c>
    </row>
    <row r="9" spans="1:3">
      <c r="A9" s="4" t="s">
        <v>654</v>
      </c>
    </row>
    <row r="10" spans="1:3">
      <c r="A10" s="3" t="s">
        <v>647</v>
      </c>
    </row>
    <row r="11" spans="1:3">
      <c r="A11" s="4" t="s">
        <v>655</v>
      </c>
      <c r="C11" s="6" t="n">
        <v>2</v>
      </c>
    </row>
    <row r="12" spans="1:3">
      <c r="A12" s="4" t="s">
        <v>656</v>
      </c>
    </row>
    <row r="13" spans="1:3">
      <c r="A13" s="3" t="s">
        <v>647</v>
      </c>
    </row>
    <row r="14" spans="1:3">
      <c r="A14" s="4" t="s">
        <v>657</v>
      </c>
      <c r="C14" s="6" t="n">
        <v>8</v>
      </c>
    </row>
    <row r="15" spans="1:3">
      <c r="A15" s="4" t="s">
        <v>658</v>
      </c>
      <c r="C15" s="6" t="n">
        <v>6</v>
      </c>
    </row>
    <row r="16" spans="1:3">
      <c r="A16" s="4" t="s">
        <v>659</v>
      </c>
      <c r="B16" s="6" t="n">
        <v>9</v>
      </c>
    </row>
    <row r="17" spans="1:3">
      <c r="A17" s="4" t="s">
        <v>660</v>
      </c>
      <c r="C17" s="6" t="n">
        <v>1</v>
      </c>
    </row>
    <row r="18" spans="1:3">
      <c r="A18" s="4" t="s">
        <v>661</v>
      </c>
      <c r="C18" s="6" t="n">
        <v>2</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18"/>
  </cols>
  <sheetData>
    <row r="1" spans="1:2">
      <c r="A1" s="1" t="s">
        <v>662</v>
      </c>
      <c r="B1" s="2" t="s">
        <v>1</v>
      </c>
    </row>
    <row r="2" spans="1:2">
      <c r="B2" s="2" t="s">
        <v>338</v>
      </c>
    </row>
    <row r="3" spans="1:2">
      <c r="A3" s="4" t="s">
        <v>663</v>
      </c>
    </row>
    <row r="4" spans="1:2">
      <c r="A4" s="4" t="s">
        <v>664</v>
      </c>
      <c r="B4" s="6" t="n">
        <v>8</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5"/>
    <col customWidth="1" max="2" min="2" width="14"/>
    <col customWidth="1" max="3" min="3" width="14"/>
  </cols>
  <sheetData>
    <row r="1" spans="1:3">
      <c r="A1" s="1" t="s">
        <v>99</v>
      </c>
      <c r="B1" s="2" t="s">
        <v>24</v>
      </c>
      <c r="C1" s="2" t="s">
        <v>65</v>
      </c>
    </row>
    <row r="2" spans="1:3">
      <c r="A2" s="3" t="s">
        <v>100</v>
      </c>
    </row>
    <row r="3" spans="1:3">
      <c r="A3" s="4" t="s">
        <v>101</v>
      </c>
      <c r="B3" s="6" t="n">
        <v>800</v>
      </c>
      <c r="C3" s="6" t="n">
        <v>800</v>
      </c>
    </row>
    <row r="4" spans="1:3">
      <c r="A4" s="4" t="s">
        <v>102</v>
      </c>
      <c r="B4" s="12" t="n">
        <v>1</v>
      </c>
      <c r="C4" s="12" t="n">
        <v>1</v>
      </c>
    </row>
    <row r="5" spans="1:3">
      <c r="A5" s="4" t="s">
        <v>103</v>
      </c>
      <c r="B5" s="8" t="n">
        <v>291.6</v>
      </c>
      <c r="C5" s="6" t="n">
        <v>296</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04</v>
      </c>
      <c r="B1" s="2" t="s">
        <v>1</v>
      </c>
    </row>
    <row r="2" spans="1:3">
      <c r="B2" s="2" t="s">
        <v>24</v>
      </c>
      <c r="C2" s="2" t="s">
        <v>25</v>
      </c>
    </row>
    <row r="3" spans="1:3">
      <c r="A3" s="3" t="s">
        <v>105</v>
      </c>
    </row>
    <row r="4" spans="1:3">
      <c r="A4" s="4" t="s">
        <v>35</v>
      </c>
      <c r="B4" s="7" t="n">
        <v>875.1</v>
      </c>
      <c r="C4" s="7" t="n">
        <v>794.3</v>
      </c>
    </row>
    <row r="5" spans="1:3">
      <c r="A5" s="3" t="s">
        <v>106</v>
      </c>
    </row>
    <row r="6" spans="1:3">
      <c r="A6" s="4" t="s">
        <v>107</v>
      </c>
      <c r="B6" s="8" t="n">
        <v>420.9</v>
      </c>
      <c r="C6" s="8" t="n">
        <v>422.7</v>
      </c>
    </row>
    <row r="7" spans="1:3">
      <c r="A7" s="4" t="s">
        <v>108</v>
      </c>
      <c r="B7" s="8" t="n">
        <v>217.2</v>
      </c>
      <c r="C7" s="8" t="n">
        <v>224.4</v>
      </c>
    </row>
    <row r="8" spans="1:3">
      <c r="A8" s="4" t="s">
        <v>70</v>
      </c>
      <c r="B8" s="8" t="n">
        <v>-55.3</v>
      </c>
      <c r="C8" s="8" t="n">
        <v>-176.2</v>
      </c>
    </row>
    <row r="9" spans="1:3">
      <c r="A9" s="4" t="s">
        <v>109</v>
      </c>
      <c r="B9" s="8" t="n">
        <v>67.7</v>
      </c>
      <c r="C9" s="8" t="n">
        <v>60.1</v>
      </c>
    </row>
    <row r="10" spans="1:3">
      <c r="A10" s="4" t="s">
        <v>110</v>
      </c>
      <c r="B10" s="8" t="n">
        <v>-39.5</v>
      </c>
      <c r="C10" s="8" t="n">
        <v>-36.2</v>
      </c>
    </row>
    <row r="11" spans="1:3">
      <c r="A11" s="4" t="s">
        <v>111</v>
      </c>
      <c r="B11" s="6" t="n">
        <v>-207</v>
      </c>
      <c r="C11" s="6" t="n">
        <v>-54</v>
      </c>
    </row>
    <row r="12" spans="1:3">
      <c r="A12" s="4" t="s">
        <v>112</v>
      </c>
      <c r="B12" s="8" t="n">
        <v>43.1</v>
      </c>
      <c r="C12" s="6" t="n">
        <v>87</v>
      </c>
    </row>
    <row r="13" spans="1:3">
      <c r="A13" s="4" t="s">
        <v>113</v>
      </c>
      <c r="B13" s="8" t="n">
        <v>-48.1</v>
      </c>
      <c r="C13" s="8" t="n">
        <v>-9.9</v>
      </c>
    </row>
    <row r="14" spans="1:3">
      <c r="A14" s="4" t="s">
        <v>114</v>
      </c>
      <c r="C14" s="8" t="n">
        <v>165.9</v>
      </c>
    </row>
    <row r="15" spans="1:3">
      <c r="A15" s="4" t="s">
        <v>115</v>
      </c>
      <c r="C15" s="8" t="n">
        <v>13.7</v>
      </c>
    </row>
    <row r="16" spans="1:3">
      <c r="A16" s="4" t="s">
        <v>116</v>
      </c>
      <c r="B16" s="8" t="n">
        <v>50.9</v>
      </c>
    </row>
    <row r="17" spans="1:3">
      <c r="A17" s="4" t="s">
        <v>117</v>
      </c>
      <c r="B17" s="8" t="n">
        <v>11.9</v>
      </c>
      <c r="C17" s="8" t="n">
        <v>2.2</v>
      </c>
    </row>
    <row r="18" spans="1:3">
      <c r="A18" s="3" t="s">
        <v>118</v>
      </c>
    </row>
    <row r="19" spans="1:3">
      <c r="A19" s="4" t="s">
        <v>119</v>
      </c>
      <c r="B19" s="8" t="n">
        <v>37.8</v>
      </c>
      <c r="C19" s="8" t="n">
        <v>-11.6</v>
      </c>
    </row>
    <row r="20" spans="1:3">
      <c r="A20" s="4" t="s">
        <v>69</v>
      </c>
      <c r="B20" s="8" t="n">
        <v>34.6</v>
      </c>
      <c r="C20" s="8" t="n">
        <v>-77.40000000000001</v>
      </c>
    </row>
    <row r="21" spans="1:3">
      <c r="A21" s="4" t="s">
        <v>76</v>
      </c>
      <c r="B21" s="6" t="n">
        <v>-14</v>
      </c>
      <c r="C21" s="8" t="n">
        <v>-79.8</v>
      </c>
    </row>
    <row r="22" spans="1:3">
      <c r="A22" s="4" t="s">
        <v>80</v>
      </c>
      <c r="B22" s="8" t="n">
        <v>-37.6</v>
      </c>
      <c r="C22" s="8" t="n">
        <v>-63.9</v>
      </c>
    </row>
    <row r="23" spans="1:3">
      <c r="A23" s="4" t="s">
        <v>87</v>
      </c>
      <c r="B23" s="6" t="n">
        <v>134</v>
      </c>
      <c r="C23" s="8" t="n">
        <v>133.9</v>
      </c>
    </row>
    <row r="24" spans="1:3">
      <c r="A24" s="4" t="s">
        <v>120</v>
      </c>
      <c r="B24" s="8" t="n">
        <v>1491.7</v>
      </c>
      <c r="C24" s="8" t="n">
        <v>1395.2</v>
      </c>
    </row>
    <row r="25" spans="1:3">
      <c r="A25" s="3" t="s">
        <v>121</v>
      </c>
    </row>
    <row r="26" spans="1:3">
      <c r="A26" s="4" t="s">
        <v>122</v>
      </c>
      <c r="B26" s="8" t="n">
        <v>-478.6</v>
      </c>
      <c r="C26" s="8" t="n">
        <v>-551.6</v>
      </c>
    </row>
    <row r="27" spans="1:3">
      <c r="A27" s="4" t="s">
        <v>123</v>
      </c>
      <c r="B27" s="8" t="n">
        <v>-32.2</v>
      </c>
      <c r="C27" s="8" t="n">
        <v>-24.7</v>
      </c>
    </row>
    <row r="28" spans="1:3">
      <c r="A28" s="4" t="s">
        <v>124</v>
      </c>
      <c r="B28" s="8" t="n">
        <v>29.6</v>
      </c>
      <c r="C28" s="8" t="n">
        <v>10.2</v>
      </c>
    </row>
    <row r="29" spans="1:3">
      <c r="A29" s="4" t="s">
        <v>125</v>
      </c>
      <c r="B29" s="8" t="n">
        <v>-44.7</v>
      </c>
      <c r="C29" s="8" t="n">
        <v>-129.5</v>
      </c>
    </row>
    <row r="30" spans="1:3">
      <c r="A30" s="4" t="s">
        <v>126</v>
      </c>
      <c r="C30" s="8" t="n">
        <v>0.3</v>
      </c>
    </row>
    <row r="31" spans="1:3">
      <c r="A31" s="4" t="s">
        <v>127</v>
      </c>
      <c r="C31" s="8" t="n">
        <v>44.4</v>
      </c>
    </row>
    <row r="32" spans="1:3">
      <c r="A32" s="4" t="s">
        <v>128</v>
      </c>
      <c r="B32" s="8" t="n">
        <v>-55.9</v>
      </c>
    </row>
    <row r="33" spans="1:3">
      <c r="A33" s="4" t="s">
        <v>129</v>
      </c>
      <c r="C33" s="8" t="n">
        <v>101.8</v>
      </c>
    </row>
    <row r="34" spans="1:3">
      <c r="A34" s="4" t="s">
        <v>130</v>
      </c>
      <c r="B34" s="8" t="n">
        <v>-581.8</v>
      </c>
      <c r="C34" s="8" t="n">
        <v>-549.1</v>
      </c>
    </row>
    <row r="35" spans="1:3">
      <c r="A35" s="3" t="s">
        <v>131</v>
      </c>
    </row>
    <row r="36" spans="1:3">
      <c r="A36" s="4" t="s">
        <v>132</v>
      </c>
      <c r="B36" s="8" t="n">
        <v>-522.4</v>
      </c>
      <c r="C36" s="8" t="n">
        <v>-227.4</v>
      </c>
    </row>
    <row r="37" spans="1:3">
      <c r="A37" s="4" t="s">
        <v>133</v>
      </c>
      <c r="B37" s="8" t="n">
        <v>793.8</v>
      </c>
      <c r="C37" s="6" t="n">
        <v>1225</v>
      </c>
    </row>
    <row r="38" spans="1:3">
      <c r="A38" s="4" t="s">
        <v>134</v>
      </c>
      <c r="B38" s="8" t="n">
        <v>-130.5</v>
      </c>
      <c r="C38" s="8" t="n">
        <v>-884.2</v>
      </c>
    </row>
    <row r="39" spans="1:3">
      <c r="A39" s="4" t="s">
        <v>135</v>
      </c>
      <c r="B39" s="8" t="n">
        <v>-737.8</v>
      </c>
      <c r="C39" s="8" t="n">
        <v>-727.8</v>
      </c>
    </row>
    <row r="40" spans="1:3">
      <c r="A40" s="4" t="s">
        <v>136</v>
      </c>
      <c r="B40" s="8" t="n">
        <v>-324.5</v>
      </c>
      <c r="C40" s="8" t="n">
        <v>-301.6</v>
      </c>
    </row>
    <row r="41" spans="1:3">
      <c r="A41" s="4" t="s">
        <v>137</v>
      </c>
      <c r="B41" s="8" t="n">
        <v>62.3</v>
      </c>
      <c r="C41" s="8" t="n">
        <v>57.8</v>
      </c>
    </row>
    <row r="42" spans="1:3">
      <c r="A42" s="4" t="s">
        <v>110</v>
      </c>
      <c r="B42" s="8" t="n">
        <v>39.5</v>
      </c>
      <c r="C42" s="8" t="n">
        <v>36.2</v>
      </c>
    </row>
    <row r="43" spans="1:3">
      <c r="A43" s="4" t="s">
        <v>138</v>
      </c>
      <c r="B43" s="8" t="n">
        <v>-3.8</v>
      </c>
      <c r="C43" s="8" t="n">
        <v>-0.8</v>
      </c>
    </row>
    <row r="44" spans="1:3">
      <c r="A44" s="4" t="s">
        <v>139</v>
      </c>
      <c r="B44" s="8" t="n">
        <v>-823.4</v>
      </c>
      <c r="C44" s="8" t="n">
        <v>-822.8</v>
      </c>
    </row>
    <row r="45" spans="1:3">
      <c r="A45" s="4" t="s">
        <v>140</v>
      </c>
      <c r="B45" s="8" t="n">
        <v>1.3</v>
      </c>
      <c r="C45" s="8" t="n">
        <v>-48.1</v>
      </c>
    </row>
    <row r="46" spans="1:3">
      <c r="A46" s="4" t="s">
        <v>141</v>
      </c>
      <c r="B46" s="8" t="n">
        <v>87.8</v>
      </c>
      <c r="C46" s="8" t="n">
        <v>-24.8</v>
      </c>
    </row>
    <row r="47" spans="1:3">
      <c r="A47" s="4" t="s">
        <v>142</v>
      </c>
      <c r="B47" s="8" t="n">
        <v>92.8</v>
      </c>
      <c r="C47" s="8" t="n">
        <v>209.6</v>
      </c>
    </row>
    <row r="48" spans="1:3">
      <c r="A48" s="4" t="s">
        <v>143</v>
      </c>
      <c r="B48" s="7" t="n">
        <v>180.6</v>
      </c>
      <c r="C48" s="7" t="n">
        <v>184.8</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44</v>
      </c>
      <c r="B1" s="2" t="s">
        <v>1</v>
      </c>
    </row>
    <row r="2" spans="1:2">
      <c r="B2" s="2" t="s">
        <v>24</v>
      </c>
    </row>
    <row r="3" spans="1:2">
      <c r="A3" s="3" t="s">
        <v>144</v>
      </c>
    </row>
    <row r="4" spans="1:2">
      <c r="A4" s="4" t="s">
        <v>144</v>
      </c>
      <c r="B4" s="4" t="s">
        <v>14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r="A1" s="1" t="s">
        <v>146</v>
      </c>
      <c r="B1" s="2" t="s">
        <v>1</v>
      </c>
    </row>
    <row r="2" spans="1:2">
      <c r="B2" s="2" t="s">
        <v>24</v>
      </c>
    </row>
    <row r="3" spans="1:2">
      <c r="A3" s="3" t="s">
        <v>146</v>
      </c>
    </row>
    <row r="4" spans="1:2">
      <c r="A4" s="4" t="s">
        <v>146</v>
      </c>
      <c r="B4" s="4" t="s">
        <v>14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7</vt:i4>
      </vt:variant>
    </vt:vector>
  </ns0:HeadingPairs>
  <ns0:TitlesOfParts>
    <vt:vector xmlns:vt="http://schemas.openxmlformats.org/officeDocument/2006/docPropsVTypes" baseType="lpstr" size="57">
      <vt:lpstr>Document and Entity Information</vt:lpstr>
      <vt:lpstr>CONSOLIDATED STATEMENT OF INCOM</vt:lpstr>
      <vt:lpstr>CONSOLIDATED STATEMENT OF INCO3</vt:lpstr>
      <vt:lpstr>CONSOLIDATED STATEMENT OF COMPR</vt:lpstr>
      <vt:lpstr>CONSOLIDATED BALANCE SHEET</vt:lpstr>
      <vt:lpstr>CONSOLIDATED BALANCE SHEET (Par</vt:lpstr>
      <vt:lpstr>CONSOLIDATED STATEMENT OF CASH </vt:lpstr>
      <vt:lpstr>CONSOLIDATED FINANCIAL INFORMAT</vt:lpstr>
      <vt:lpstr>SPECIAL (GAINS) AND CHARGES</vt:lpstr>
      <vt:lpstr>ACQUISITIONS AND DISPOSITIONS</vt:lpstr>
      <vt:lpstr>BALANCE SHEET INFORMATION</vt:lpstr>
      <vt:lpstr>DEBT AND INTEREST</vt:lpstr>
      <vt:lpstr>GOODWILL AND OTHER INTANGIBLE A</vt:lpstr>
      <vt:lpstr>FAIR VALUE MEASUREMENTS</vt:lpstr>
      <vt:lpstr>DERIVATIVES AND HEDGING TRANSAC</vt:lpstr>
      <vt:lpstr>OTHER COMPREHENSIVE INCOME (LOS</vt:lpstr>
      <vt:lpstr>SHAREHOLDERS' EQUITY</vt:lpstr>
      <vt:lpstr>EARNINGS ATTRIBUTABLE TO ECOLAB</vt:lpstr>
      <vt:lpstr>INCOME TAXES</vt:lpstr>
      <vt:lpstr>PENSION AND POSTRETIREMENT PLAN</vt:lpstr>
      <vt:lpstr>OPERATING SEGMENTS</vt:lpstr>
      <vt:lpstr>COMMITMENTS AND CONTINGENCIES</vt:lpstr>
      <vt:lpstr>NEW ACCOUNTING PRONOUNCEMENTS</vt:lpstr>
      <vt:lpstr>SPECIAL (GAINS) AND CHARGES (Ta</vt:lpstr>
      <vt:lpstr>ACQUISITIONS AND DISPOSITIONS (</vt:lpstr>
      <vt:lpstr>BALANCE SHEET INFORMATION (Tabl</vt:lpstr>
      <vt:lpstr>DEBT AND INTEREST (Tables)</vt:lpstr>
      <vt:lpstr>GOODWILL AND OTHER INTANGIBLE28</vt:lpstr>
      <vt:lpstr>FAIR VALUE MEASUREMENTS (Tables</vt:lpstr>
      <vt:lpstr>DERIVATIVES AND HEDGING TRANS30</vt:lpstr>
      <vt:lpstr>OTHER COMPREHENSIVE INCOME (L31</vt:lpstr>
      <vt:lpstr>EARNINGS ATTRIBUTABLE TO ECOL32</vt:lpstr>
      <vt:lpstr>PENSION AND POSTRETIREMENT PL33</vt:lpstr>
      <vt:lpstr>OPERATING SEGMENTS (Tables)</vt:lpstr>
      <vt:lpstr>NEW ACCOUNTING PRONOUNCEMENTS (</vt:lpstr>
      <vt:lpstr>SPECIAL (GAINS) AND CHARGES - C</vt:lpstr>
      <vt:lpstr>SPECIAL (GAINS) AND CHARGES - R</vt:lpstr>
      <vt:lpstr>ACQUISITIONS AND DISPOSITIONS -</vt:lpstr>
      <vt:lpstr>ACQUISITIONS AND DISPOSITIONS39</vt:lpstr>
      <vt:lpstr>ACQUISITIONS AND DISPOSITIONS40</vt:lpstr>
      <vt:lpstr>BALANCE SHEET INFORMATION (Deta</vt:lpstr>
      <vt:lpstr>DEBT AND INTEREST (Details)</vt:lpstr>
      <vt:lpstr>DEBT AND INTEREST - Other Debt </vt:lpstr>
      <vt:lpstr>GOODWILL AND OTHER INTANGIBLE44</vt:lpstr>
      <vt:lpstr>FAIR VALUE MEASUREMENTS (Detail</vt:lpstr>
      <vt:lpstr>FAIR VALUE MEASUREMENTS (Deta46</vt:lpstr>
      <vt:lpstr>FAIR VALUE MEASUREMENTS (Deta47</vt:lpstr>
      <vt:lpstr>DERIVATIVES AND HEDGING TRANS48</vt:lpstr>
      <vt:lpstr>DERIVATIVES AND HEDGING TRANS49</vt:lpstr>
      <vt:lpstr>OTHER COMPREHENSIVE INCOME (L50</vt:lpstr>
      <vt:lpstr>SHAREHOLDERS' EQUITY (Details)</vt:lpstr>
      <vt:lpstr>EARNINGS ATTRIBUTABLE TO ECOL52</vt:lpstr>
      <vt:lpstr>INCOME TAXES (Details)</vt:lpstr>
      <vt:lpstr>PENSION AND POSTRETIREMENT PL54</vt:lpstr>
      <vt:lpstr>OPERATING SEGMENTS (Details)</vt:lpstr>
      <vt:lpstr>COMMITMENTS AND CONTINGENCIES (</vt:lpstr>
      <vt:lpstr>NEW ACCOUNTING PRONOUNCEMENTS57</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3T16:32:52Z</dcterms:created>
  <dcterms:modified xmlns:dcterms="http://purl.org/dc/terms/" xmlns:xsi="http://www.w3.org/2001/XMLSchema-instance" xsi:type="dcterms:W3CDTF">2016-11-03T16:32:52Z</dcterms:modified>
  <dc:title xmlns:dc="http://purl.org/dc/elements/1.1/">Untitled</dc:title>
  <dc:description xmlns:dc="http://purl.org/dc/elements/1.1/"/>
  <dc:subject xmlns:dc="http://purl.org/dc/elements/1.1/"/>
  <cp:keywords/>
  <cp:category/>
</cp:coreProperties>
</file>